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Business Acquisition" sheetId="9" state="visible" r:id="rId9"/>
    <sheet xmlns:r="http://schemas.openxmlformats.org/officeDocument/2006/relationships" name="Accounts Receivable, Net" sheetId="10" state="visible" r:id="rId10"/>
    <sheet xmlns:r="http://schemas.openxmlformats.org/officeDocument/2006/relationships" name="Escrow Receivable" sheetId="11" state="visible" r:id="rId11"/>
    <sheet xmlns:r="http://schemas.openxmlformats.org/officeDocument/2006/relationships" name="Prepayments, Deposits and Other"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Goodwill" sheetId="15" state="visible" r:id="rId15"/>
    <sheet xmlns:r="http://schemas.openxmlformats.org/officeDocument/2006/relationships" name="Long-Term Investments" sheetId="16" state="visible" r:id="rId16"/>
    <sheet xmlns:r="http://schemas.openxmlformats.org/officeDocument/2006/relationships" name="Bank Loans" sheetId="17" state="visible" r:id="rId17"/>
    <sheet xmlns:r="http://schemas.openxmlformats.org/officeDocument/2006/relationships" name="Salaries and Benefits Payable" sheetId="18" state="visible" r:id="rId18"/>
    <sheet xmlns:r="http://schemas.openxmlformats.org/officeDocument/2006/relationships" name="Related Party Transactions" sheetId="19" state="visible" r:id="rId19"/>
    <sheet xmlns:r="http://schemas.openxmlformats.org/officeDocument/2006/relationships" name="Taxes" sheetId="20" state="visible" r:id="rId20"/>
    <sheet xmlns:r="http://schemas.openxmlformats.org/officeDocument/2006/relationships" name="Commitments and Contingencies" sheetId="21" state="visible" r:id="rId21"/>
    <sheet xmlns:r="http://schemas.openxmlformats.org/officeDocument/2006/relationships" name="Earnings (Loss) Per Share" sheetId="22" state="visible" r:id="rId22"/>
    <sheet xmlns:r="http://schemas.openxmlformats.org/officeDocument/2006/relationships" name="Public Offering Warrants" sheetId="23" state="visible" r:id="rId23"/>
    <sheet xmlns:r="http://schemas.openxmlformats.org/officeDocument/2006/relationships" name="Share-Based Payment" sheetId="24" state="visible" r:id="rId24"/>
    <sheet xmlns:r="http://schemas.openxmlformats.org/officeDocument/2006/relationships" name="Shareholders' Equity" sheetId="25" state="visible" r:id="rId25"/>
    <sheet xmlns:r="http://schemas.openxmlformats.org/officeDocument/2006/relationships" name="Segment Information and Revenue" sheetId="26" state="visible" r:id="rId26"/>
    <sheet xmlns:r="http://schemas.openxmlformats.org/officeDocument/2006/relationships" name="Subsequent Events" sheetId="27" state="visible" r:id="rId27"/>
    <sheet xmlns:r="http://schemas.openxmlformats.org/officeDocument/2006/relationships" name="Parent Company Only Condensed F" sheetId="28" state="visible" r:id="rId28"/>
    <sheet xmlns:r="http://schemas.openxmlformats.org/officeDocument/2006/relationships" name="Summary of Significant Accoun_2" sheetId="29" state="visible" r:id="rId29"/>
    <sheet xmlns:r="http://schemas.openxmlformats.org/officeDocument/2006/relationships" name="Organization and Description _2" sheetId="30" state="visible" r:id="rId30"/>
    <sheet xmlns:r="http://schemas.openxmlformats.org/officeDocument/2006/relationships" name="Summary of Significant Accoun_3" sheetId="31" state="visible" r:id="rId31"/>
    <sheet xmlns:r="http://schemas.openxmlformats.org/officeDocument/2006/relationships" name="Business Acquisition (Tables)" sheetId="32" state="visible" r:id="rId32"/>
    <sheet xmlns:r="http://schemas.openxmlformats.org/officeDocument/2006/relationships" name="Accounts Receivable, Net (Table" sheetId="33" state="visible" r:id="rId33"/>
    <sheet xmlns:r="http://schemas.openxmlformats.org/officeDocument/2006/relationships" name="Prepayments, Deposits and Oth_2" sheetId="34" state="visible" r:id="rId34"/>
    <sheet xmlns:r="http://schemas.openxmlformats.org/officeDocument/2006/relationships" name="Property and Equipment, Net (Ta" sheetId="35" state="visible" r:id="rId35"/>
    <sheet xmlns:r="http://schemas.openxmlformats.org/officeDocument/2006/relationships" name="Intangible Assets, Net (Tables)" sheetId="36" state="visible" r:id="rId36"/>
    <sheet xmlns:r="http://schemas.openxmlformats.org/officeDocument/2006/relationships" name="Goodwill (Tables)" sheetId="37" state="visible" r:id="rId37"/>
    <sheet xmlns:r="http://schemas.openxmlformats.org/officeDocument/2006/relationships" name="Long-Term Investments (Tables)" sheetId="38" state="visible" r:id="rId38"/>
    <sheet xmlns:r="http://schemas.openxmlformats.org/officeDocument/2006/relationships" name="Bank Loans (Tables)" sheetId="39" state="visible" r:id="rId39"/>
    <sheet xmlns:r="http://schemas.openxmlformats.org/officeDocument/2006/relationships" name="Related Party Transactions (Tab" sheetId="40" state="visible" r:id="rId40"/>
    <sheet xmlns:r="http://schemas.openxmlformats.org/officeDocument/2006/relationships" name="Taxes (Tables)" sheetId="41" state="visible" r:id="rId41"/>
    <sheet xmlns:r="http://schemas.openxmlformats.org/officeDocument/2006/relationships" name="Commitments and Contingencies (" sheetId="42" state="visible" r:id="rId42"/>
    <sheet xmlns:r="http://schemas.openxmlformats.org/officeDocument/2006/relationships" name="Earnings (Loss) Per Share (Tabl" sheetId="43" state="visible" r:id="rId43"/>
    <sheet xmlns:r="http://schemas.openxmlformats.org/officeDocument/2006/relationships" name="Public Offering Warrants (Table" sheetId="44" state="visible" r:id="rId44"/>
    <sheet xmlns:r="http://schemas.openxmlformats.org/officeDocument/2006/relationships" name="Share-Based Payment (Tables)" sheetId="45" state="visible" r:id="rId45"/>
    <sheet xmlns:r="http://schemas.openxmlformats.org/officeDocument/2006/relationships" name="Segment Information and Reven_2" sheetId="46" state="visible" r:id="rId46"/>
    <sheet xmlns:r="http://schemas.openxmlformats.org/officeDocument/2006/relationships" name="Parent Company Only Condensed_2" sheetId="47" state="visible" r:id="rId47"/>
    <sheet xmlns:r="http://schemas.openxmlformats.org/officeDocument/2006/relationships" name="Organization and Description _3" sheetId="48" state="visible" r:id="rId48"/>
    <sheet xmlns:r="http://schemas.openxmlformats.org/officeDocument/2006/relationships" name="Organization and Description _4"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ummary of Significant Accoun_9" sheetId="55" state="visible" r:id="rId55"/>
    <sheet xmlns:r="http://schemas.openxmlformats.org/officeDocument/2006/relationships" name="Business Acquisition (Details)" sheetId="56" state="visible" r:id="rId56"/>
    <sheet xmlns:r="http://schemas.openxmlformats.org/officeDocument/2006/relationships" name="Business Acquisition (Details T" sheetId="57" state="visible" r:id="rId57"/>
    <sheet xmlns:r="http://schemas.openxmlformats.org/officeDocument/2006/relationships" name="Accounts Receivable, Net (Detai" sheetId="58" state="visible" r:id="rId58"/>
    <sheet xmlns:r="http://schemas.openxmlformats.org/officeDocument/2006/relationships" name="Accounts Receivable, Net (Det_2" sheetId="59" state="visible" r:id="rId59"/>
    <sheet xmlns:r="http://schemas.openxmlformats.org/officeDocument/2006/relationships" name="Escrow Receivable (Details)" sheetId="60" state="visible" r:id="rId60"/>
    <sheet xmlns:r="http://schemas.openxmlformats.org/officeDocument/2006/relationships" name="Prepayments, Deposits and Oth_3" sheetId="61" state="visible" r:id="rId61"/>
    <sheet xmlns:r="http://schemas.openxmlformats.org/officeDocument/2006/relationships" name="Prepayments, Deposits and Oth_4" sheetId="62" state="visible" r:id="rId62"/>
    <sheet xmlns:r="http://schemas.openxmlformats.org/officeDocument/2006/relationships" name="Property and Equipment, Net (De" sheetId="63" state="visible" r:id="rId63"/>
    <sheet xmlns:r="http://schemas.openxmlformats.org/officeDocument/2006/relationships" name="Property and Equipment, Net (_2" sheetId="64" state="visible" r:id="rId64"/>
    <sheet xmlns:r="http://schemas.openxmlformats.org/officeDocument/2006/relationships" name="Intangible Assets, Net (Details" sheetId="65" state="visible" r:id="rId65"/>
    <sheet xmlns:r="http://schemas.openxmlformats.org/officeDocument/2006/relationships" name="Intangible Assets, Net (Detai_2" sheetId="66" state="visible" r:id="rId66"/>
    <sheet xmlns:r="http://schemas.openxmlformats.org/officeDocument/2006/relationships" name="Intangible Assets, Net (Detai_3" sheetId="67" state="visible" r:id="rId67"/>
    <sheet xmlns:r="http://schemas.openxmlformats.org/officeDocument/2006/relationships" name="Intangible Assets, Net (Detai_4" sheetId="68" state="visible" r:id="rId68"/>
    <sheet xmlns:r="http://schemas.openxmlformats.org/officeDocument/2006/relationships" name="Goodwill (Details)" sheetId="69" state="visible" r:id="rId69"/>
    <sheet xmlns:r="http://schemas.openxmlformats.org/officeDocument/2006/relationships" name="Long-Term Investments (Details)" sheetId="70" state="visible" r:id="rId70"/>
    <sheet xmlns:r="http://schemas.openxmlformats.org/officeDocument/2006/relationships" name="Long-Term Investments (Details " sheetId="71" state="visible" r:id="rId71"/>
    <sheet xmlns:r="http://schemas.openxmlformats.org/officeDocument/2006/relationships" name="Bank Loans (Details)" sheetId="72" state="visible" r:id="rId72"/>
    <sheet xmlns:r="http://schemas.openxmlformats.org/officeDocument/2006/relationships" name="Bank Loans (Details Textual)" sheetId="73" state="visible" r:id="rId73"/>
    <sheet xmlns:r="http://schemas.openxmlformats.org/officeDocument/2006/relationships" name="Salaries and Benefits Payable (" sheetId="74" state="visible" r:id="rId74"/>
    <sheet xmlns:r="http://schemas.openxmlformats.org/officeDocument/2006/relationships" name="Related Party Transactions (Det" sheetId="75" state="visible" r:id="rId75"/>
    <sheet xmlns:r="http://schemas.openxmlformats.org/officeDocument/2006/relationships" name="Related Party Transactions (D_2" sheetId="76" state="visible" r:id="rId76"/>
    <sheet xmlns:r="http://schemas.openxmlformats.org/officeDocument/2006/relationships" name="Related Party Transactions (D_3" sheetId="77" state="visible" r:id="rId77"/>
    <sheet xmlns:r="http://schemas.openxmlformats.org/officeDocument/2006/relationships" name="Taxes (Details)" sheetId="78" state="visible" r:id="rId78"/>
    <sheet xmlns:r="http://schemas.openxmlformats.org/officeDocument/2006/relationships" name="Taxes (Details 1)" sheetId="79" state="visible" r:id="rId79"/>
    <sheet xmlns:r="http://schemas.openxmlformats.org/officeDocument/2006/relationships" name="Taxes (Details 2)" sheetId="80" state="visible" r:id="rId80"/>
    <sheet xmlns:r="http://schemas.openxmlformats.org/officeDocument/2006/relationships" name="Taxes (Details 3)" sheetId="81" state="visible" r:id="rId81"/>
    <sheet xmlns:r="http://schemas.openxmlformats.org/officeDocument/2006/relationships" name="Taxes (Details 4)" sheetId="82" state="visible" r:id="rId82"/>
    <sheet xmlns:r="http://schemas.openxmlformats.org/officeDocument/2006/relationships" name="Taxes (Details 5)" sheetId="83" state="visible" r:id="rId83"/>
    <sheet xmlns:r="http://schemas.openxmlformats.org/officeDocument/2006/relationships" name="Taxes (Details Textual)" sheetId="84" state="visible" r:id="rId84"/>
    <sheet xmlns:r="http://schemas.openxmlformats.org/officeDocument/2006/relationships" name="Commitments and Contingencies_2" sheetId="85" state="visible" r:id="rId85"/>
    <sheet xmlns:r="http://schemas.openxmlformats.org/officeDocument/2006/relationships" name="Commitments and Contingencies_3" sheetId="86" state="visible" r:id="rId86"/>
    <sheet xmlns:r="http://schemas.openxmlformats.org/officeDocument/2006/relationships" name="Earnings (Loss) Per Share (Deta" sheetId="87" state="visible" r:id="rId87"/>
    <sheet xmlns:r="http://schemas.openxmlformats.org/officeDocument/2006/relationships" name="Public Offering Warrants (Detai" sheetId="88" state="visible" r:id="rId88"/>
    <sheet xmlns:r="http://schemas.openxmlformats.org/officeDocument/2006/relationships" name="Public Offering Warrants (Det_2" sheetId="89" state="visible" r:id="rId89"/>
    <sheet xmlns:r="http://schemas.openxmlformats.org/officeDocument/2006/relationships" name="Share-Based Payment (Details)" sheetId="90" state="visible" r:id="rId90"/>
    <sheet xmlns:r="http://schemas.openxmlformats.org/officeDocument/2006/relationships" name="Share-Based Payment (Details 1)" sheetId="91" state="visible" r:id="rId91"/>
    <sheet xmlns:r="http://schemas.openxmlformats.org/officeDocument/2006/relationships" name="Share-Based Payment (Details 2)" sheetId="92" state="visible" r:id="rId92"/>
    <sheet xmlns:r="http://schemas.openxmlformats.org/officeDocument/2006/relationships" name="Share-Based Payment (Details Te" sheetId="93" state="visible" r:id="rId93"/>
    <sheet xmlns:r="http://schemas.openxmlformats.org/officeDocument/2006/relationships" name="Shareholders' Equity (Details)" sheetId="94" state="visible" r:id="rId94"/>
    <sheet xmlns:r="http://schemas.openxmlformats.org/officeDocument/2006/relationships" name="Segment Information and Reven_3" sheetId="95" state="visible" r:id="rId95"/>
    <sheet xmlns:r="http://schemas.openxmlformats.org/officeDocument/2006/relationships" name="Segment Information and Reven_4" sheetId="96" state="visible" r:id="rId96"/>
    <sheet xmlns:r="http://schemas.openxmlformats.org/officeDocument/2006/relationships" name="Segment Information and Reven_5" sheetId="97" state="visible" r:id="rId97"/>
    <sheet xmlns:r="http://schemas.openxmlformats.org/officeDocument/2006/relationships" name="Subsequent Events (Details)" sheetId="98" state="visible" r:id="rId98"/>
    <sheet xmlns:r="http://schemas.openxmlformats.org/officeDocument/2006/relationships" name="Parent Company Only Condensed_3" sheetId="99" state="visible" r:id="rId99"/>
    <sheet xmlns:r="http://schemas.openxmlformats.org/officeDocument/2006/relationships" name="Parent Company Only Condensed_4" sheetId="100" state="visible" r:id="rId100"/>
    <sheet xmlns:r="http://schemas.openxmlformats.org/officeDocument/2006/relationships" name="Parent Company Only Condensed_5" sheetId="101" state="visible" r:id="rId10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_);_(&quot;$ &quot;(#,##0.0)"/>
    <numFmt numFmtId="167" formatCode="_(&quot;$ &quot;#,##0.00_);_(&quot;$ &quot;(#,##0.00)"/>
    <numFmt numFmtId="168" formatCode="_(&quot;₨ &quot;#,##0_);_(&quot;₨ &quot;(#,##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3" customWidth="1" min="1" max="1"/>
    <col width="22" customWidth="1" min="2" max="2"/>
    <col width="14" customWidth="1" min="3" max="3"/>
  </cols>
  <sheetData>
    <row r="1">
      <c r="A1" s="1" t="inlineStr">
        <is>
          <t>Document and Entity Information - shares</t>
        </is>
      </c>
      <c r="B1" s="2" t="inlineStr">
        <is>
          <t>12 Months Ended</t>
        </is>
      </c>
    </row>
    <row r="2">
      <c r="B2" s="2" t="inlineStr">
        <is>
          <t>Jun. 30, 2020</t>
        </is>
      </c>
      <c r="C2" s="2" t="inlineStr">
        <is>
          <t>Oct. 15, 2020</t>
        </is>
      </c>
    </row>
    <row r="3">
      <c r="A3" s="3" t="inlineStr">
        <is>
          <t>Document and Entity Information [Abstract]</t>
        </is>
      </c>
    </row>
    <row r="4">
      <c r="A4" s="4" t="inlineStr">
        <is>
          <t>Entity Registrant Name</t>
        </is>
      </c>
      <c r="B4" s="4" t="inlineStr">
        <is>
          <t>CLPS Inc</t>
        </is>
      </c>
    </row>
    <row r="5">
      <c r="A5" s="4" t="inlineStr">
        <is>
          <t>Entity Central Index Key</t>
        </is>
      </c>
      <c r="B5" s="4" t="inlineStr">
        <is>
          <t>0001724542</t>
        </is>
      </c>
    </row>
    <row r="6">
      <c r="A6" s="4" t="inlineStr">
        <is>
          <t>Amendment Flag</t>
        </is>
      </c>
      <c r="B6" s="4" t="inlineStr">
        <is>
          <t>false</t>
        </is>
      </c>
    </row>
    <row r="7">
      <c r="A7" s="4" t="inlineStr">
        <is>
          <t>Current Fiscal Year End Date</t>
        </is>
      </c>
      <c r="B7" s="4" t="inlineStr">
        <is>
          <t>--06-30</t>
        </is>
      </c>
    </row>
    <row r="8">
      <c r="A8" s="4" t="inlineStr">
        <is>
          <t>Document Type</t>
        </is>
      </c>
      <c r="B8" s="4" t="inlineStr">
        <is>
          <t>20-F</t>
        </is>
      </c>
    </row>
    <row r="9">
      <c r="A9" s="4" t="inlineStr">
        <is>
          <t>Document Period End Date</t>
        </is>
      </c>
      <c r="B9" s="4" t="inlineStr">
        <is>
          <t>Jun. 30,
		2020</t>
        </is>
      </c>
    </row>
    <row r="10">
      <c r="A10" s="4" t="inlineStr">
        <is>
          <t>Document Fiscal Period Focus</t>
        </is>
      </c>
      <c r="B10" s="4" t="inlineStr">
        <is>
          <t>FY</t>
        </is>
      </c>
    </row>
    <row r="11">
      <c r="A11" s="4" t="inlineStr">
        <is>
          <t>Document Fiscal Year Focus</t>
        </is>
      </c>
      <c r="B11" s="4" t="inlineStr">
        <is>
          <t>2020</t>
        </is>
      </c>
    </row>
    <row r="12">
      <c r="A12" s="4" t="inlineStr">
        <is>
          <t>Entity Emerging Growth Company</t>
        </is>
      </c>
      <c r="B12" s="4" t="inlineStr">
        <is>
          <t>true</t>
        </is>
      </c>
    </row>
    <row r="13">
      <c r="A13" s="4" t="inlineStr">
        <is>
          <t>Entity Well-known Seasoned Issuer</t>
        </is>
      </c>
      <c r="B13" s="4" t="inlineStr">
        <is>
          <t>No</t>
        </is>
      </c>
    </row>
    <row r="14">
      <c r="A14" s="4" t="inlineStr">
        <is>
          <t>Entity Voluntary Filers</t>
        </is>
      </c>
      <c r="B14" s="4" t="inlineStr">
        <is>
          <t>No</t>
        </is>
      </c>
    </row>
    <row r="15">
      <c r="A15" s="4" t="inlineStr">
        <is>
          <t>Entity Current Reporting Status</t>
        </is>
      </c>
      <c r="B15" s="4" t="inlineStr">
        <is>
          <t>Yes</t>
        </is>
      </c>
    </row>
    <row r="16">
      <c r="A16" s="4" t="inlineStr">
        <is>
          <t>Entity Filer Category</t>
        </is>
      </c>
      <c r="B16" s="4" t="inlineStr">
        <is>
          <t>Non-accelerated Filer</t>
        </is>
      </c>
    </row>
    <row r="17">
      <c r="A17" s="4" t="inlineStr">
        <is>
          <t>Entity Ex Transition Period</t>
        </is>
      </c>
      <c r="B17" s="4" t="inlineStr">
        <is>
          <t>false</t>
        </is>
      </c>
    </row>
    <row r="18">
      <c r="A18" s="4" t="inlineStr">
        <is>
          <t>Entity Shell Company</t>
        </is>
      </c>
      <c r="B18" s="4" t="inlineStr">
        <is>
          <t>false</t>
        </is>
      </c>
    </row>
    <row r="19">
      <c r="A19" s="4" t="inlineStr">
        <is>
          <t>Document Transition Report</t>
        </is>
      </c>
      <c r="B19" s="4" t="inlineStr">
        <is>
          <t>false</t>
        </is>
      </c>
    </row>
    <row r="20">
      <c r="A20" s="4" t="inlineStr">
        <is>
          <t>Document Annual Report</t>
        </is>
      </c>
      <c r="B20" s="4" t="inlineStr">
        <is>
          <t>true</t>
        </is>
      </c>
    </row>
    <row r="21">
      <c r="A21" s="4" t="inlineStr">
        <is>
          <t>Document Shell Company Report</t>
        </is>
      </c>
      <c r="B21" s="4" t="inlineStr">
        <is>
          <t>false</t>
        </is>
      </c>
    </row>
    <row r="22">
      <c r="A22" s="4" t="inlineStr">
        <is>
          <t>Entity Common Stock, Shares Outstanding</t>
        </is>
      </c>
      <c r="C22" s="5" t="n">
        <v>16093248</v>
      </c>
    </row>
    <row r="23">
      <c r="A23" s="4" t="inlineStr">
        <is>
          <t>Entity Interactive Data Current</t>
        </is>
      </c>
      <c r="B23" s="4" t="inlineStr">
        <is>
          <t>Yes</t>
        </is>
      </c>
    </row>
    <row r="24">
      <c r="A24" s="4" t="inlineStr">
        <is>
          <t>Entity Incorporation State Country Code</t>
        </is>
      </c>
      <c r="B24" s="4" t="inlineStr">
        <is>
          <t>E9</t>
        </is>
      </c>
    </row>
    <row r="25">
      <c r="A25" s="4" t="inlineStr">
        <is>
          <t>Entity File Number</t>
        </is>
      </c>
      <c r="B25" s="4" t="inlineStr">
        <is>
          <t>001-3850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Jun. 30, 2020</t>
        </is>
      </c>
    </row>
    <row r="3">
      <c r="A3" s="3" t="inlineStr">
        <is>
          <t>Receivables [Abstract]</t>
        </is>
      </c>
    </row>
    <row r="4">
      <c r="A4" s="4" t="inlineStr">
        <is>
          <t>ACCOUNTS RECEIVABLE, NET</t>
        </is>
      </c>
      <c r="B4" s="4" t="inlineStr">
        <is>
          <t xml:space="preserve">NOTE 4 – ACCOUNTS RECEIVABLE, NET Accounts receivable, net consisted of the following:
As of June 30,
2020 2019
Trade accounts receivable $ 25,850,996 $ 19,345,329
Less: allowance for doubtful accounts (97,140 ) (81,745 )
Accounts receivable, net $ 25,753,856 $ 19,263,584 The movement of the allowance for doubtful accounts is as follows:
As of June 30,
2020 2019
Balance at the beginning of the year $ 81,745 $ 151,347
Provision for (reversal of) doubtful accounts 17,711 (65,076 )
Foreign currency translation adjustments (2,316 ) (4,526 )
Balance at the end of the year $ 97,140 $ 81,74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arent Company Only Condensed Financial Information (Details 1) - USD ($)</t>
        </is>
      </c>
      <c r="B1" s="2" t="inlineStr">
        <is>
          <t>12 Months Ended</t>
        </is>
      </c>
    </row>
    <row r="2">
      <c r="B2" s="2" t="inlineStr">
        <is>
          <t>Jun. 30, 2020</t>
        </is>
      </c>
      <c r="C2" s="2" t="inlineStr">
        <is>
          <t>Jun. 30, 2019</t>
        </is>
      </c>
      <c r="D2" s="2" t="inlineStr">
        <is>
          <t>Jun. 30, 2018</t>
        </is>
      </c>
    </row>
    <row r="3">
      <c r="A3" s="4" t="inlineStr">
        <is>
          <t>Revenues</t>
        </is>
      </c>
      <c r="B3" s="6" t="n">
        <v>89415798</v>
      </c>
      <c r="C3" s="6" t="n">
        <v>64932937</v>
      </c>
      <c r="D3" s="6" t="n">
        <v>48938593</v>
      </c>
    </row>
    <row r="4">
      <c r="A4" s="4" t="inlineStr">
        <is>
          <t>Less: Cost of revenues</t>
        </is>
      </c>
      <c r="B4" s="5" t="n">
        <v>-58296097</v>
      </c>
      <c r="C4" s="5" t="n">
        <v>-41178356</v>
      </c>
      <c r="D4" s="5" t="n">
        <v>-31277255</v>
      </c>
    </row>
    <row r="5">
      <c r="A5" s="4" t="inlineStr">
        <is>
          <t>Gross profit (loss)</t>
        </is>
      </c>
      <c r="B5" s="5" t="n">
        <v>31119701</v>
      </c>
      <c r="C5" s="5" t="n">
        <v>23754581</v>
      </c>
      <c r="D5" s="5" t="n">
        <v>17661338</v>
      </c>
    </row>
    <row r="6">
      <c r="A6" s="4" t="inlineStr">
        <is>
          <t>General and administrative expenses</t>
        </is>
      </c>
      <c r="B6" s="5" t="n">
        <v>16343936</v>
      </c>
      <c r="C6" s="5" t="n">
        <v>17384393</v>
      </c>
      <c r="D6" s="5" t="n">
        <v>5871622</v>
      </c>
    </row>
    <row r="7">
      <c r="A7" s="4" t="inlineStr">
        <is>
          <t>Share of profit in subsidiaries, net (Note a)</t>
        </is>
      </c>
      <c r="B7" s="5" t="n">
        <v>207363</v>
      </c>
      <c r="C7" s="5" t="n">
        <v>-145329</v>
      </c>
      <c r="D7" s="4" t="inlineStr">
        <is>
          <t xml:space="preserve"> </t>
        </is>
      </c>
    </row>
    <row r="8">
      <c r="A8" s="4" t="inlineStr">
        <is>
          <t>Other expenses</t>
        </is>
      </c>
      <c r="B8" s="5" t="n">
        <v>-107322</v>
      </c>
      <c r="C8" s="5" t="n">
        <v>-92429</v>
      </c>
      <c r="D8" s="5" t="n">
        <v>-84155</v>
      </c>
    </row>
    <row r="9">
      <c r="A9" s="4" t="inlineStr">
        <is>
          <t>Income (Loss) before income tax</t>
        </is>
      </c>
      <c r="B9" s="5" t="n">
        <v>2872015</v>
      </c>
      <c r="C9" s="5" t="n">
        <v>-3287260</v>
      </c>
      <c r="D9" s="5" t="n">
        <v>2714898</v>
      </c>
    </row>
    <row r="10">
      <c r="A10" s="4" t="inlineStr">
        <is>
          <t>Benefit for income tax</t>
        </is>
      </c>
      <c r="B10" s="5" t="n">
        <v>835444</v>
      </c>
      <c r="C10" s="5" t="n">
        <v>186615</v>
      </c>
      <c r="D10" s="5" t="n">
        <v>-112128</v>
      </c>
    </row>
    <row r="11">
      <c r="A11" s="3" t="inlineStr">
        <is>
          <t>Other comprehensive (loss) income</t>
        </is>
      </c>
    </row>
    <row r="12">
      <c r="A12" s="4" t="inlineStr">
        <is>
          <t>Comprehensive income (loss)</t>
        </is>
      </c>
      <c r="B12" s="5" t="n">
        <v>2389224</v>
      </c>
      <c r="C12" s="5" t="n">
        <v>-3681749</v>
      </c>
      <c r="D12" s="5" t="n">
        <v>2480056</v>
      </c>
    </row>
    <row r="13">
      <c r="A13" s="4" t="inlineStr">
        <is>
          <t>Parent Company [Member]</t>
        </is>
      </c>
    </row>
    <row r="14">
      <c r="A14" s="4" t="inlineStr">
        <is>
          <t>Revenues</t>
        </is>
      </c>
      <c r="B14" s="4" t="inlineStr">
        <is>
          <t xml:space="preserve"> </t>
        </is>
      </c>
      <c r="C14" s="5" t="n">
        <v>201614</v>
      </c>
      <c r="D14" s="4" t="inlineStr">
        <is>
          <t xml:space="preserve"> </t>
        </is>
      </c>
    </row>
    <row r="15">
      <c r="A15" s="4" t="inlineStr">
        <is>
          <t>Less: Cost of revenues</t>
        </is>
      </c>
      <c r="B15" s="4" t="inlineStr">
        <is>
          <t xml:space="preserve"> </t>
        </is>
      </c>
      <c r="C15" s="5" t="n">
        <v>-200954</v>
      </c>
      <c r="D15" s="4" t="inlineStr">
        <is>
          <t xml:space="preserve"> </t>
        </is>
      </c>
    </row>
    <row r="16">
      <c r="A16" s="4" t="inlineStr">
        <is>
          <t>Gross profit (loss)</t>
        </is>
      </c>
      <c r="B16" s="4" t="inlineStr">
        <is>
          <t xml:space="preserve"> </t>
        </is>
      </c>
      <c r="C16" s="5" t="n">
        <v>660</v>
      </c>
      <c r="D16" s="4" t="inlineStr">
        <is>
          <t xml:space="preserve"> </t>
        </is>
      </c>
    </row>
    <row r="17">
      <c r="A17" s="4" t="inlineStr">
        <is>
          <t>General and administrative expenses</t>
        </is>
      </c>
      <c r="B17" s="5" t="n">
        <v>-5505559</v>
      </c>
      <c r="C17" s="5" t="n">
        <v>-8651816</v>
      </c>
      <c r="D17" s="5" t="n">
        <v>-619892</v>
      </c>
    </row>
    <row r="18">
      <c r="A18" s="4" t="inlineStr">
        <is>
          <t>Share of profit in subsidiaries, net (Note a)</t>
        </is>
      </c>
      <c r="B18" s="5" t="n">
        <v>8404632</v>
      </c>
      <c r="C18" s="5" t="n">
        <v>5317315</v>
      </c>
      <c r="D18" s="5" t="n">
        <v>3055340</v>
      </c>
    </row>
    <row r="19">
      <c r="A19" s="4" t="inlineStr">
        <is>
          <t>Other income</t>
        </is>
      </c>
      <c r="B19" s="5" t="n">
        <v>46904</v>
      </c>
      <c r="C19" s="5" t="n">
        <v>66806</v>
      </c>
      <c r="D19" s="4" t="inlineStr">
        <is>
          <t xml:space="preserve"> </t>
        </is>
      </c>
    </row>
    <row r="20">
      <c r="A20" s="4" t="inlineStr">
        <is>
          <t>Other expenses</t>
        </is>
      </c>
      <c r="B20" s="5" t="n">
        <v>-7739</v>
      </c>
      <c r="C20" s="5" t="n">
        <v>-2741</v>
      </c>
      <c r="D20" s="5" t="n">
        <v>-985</v>
      </c>
    </row>
    <row r="21">
      <c r="A21" s="4" t="inlineStr">
        <is>
          <t>Income (Loss) before income tax</t>
        </is>
      </c>
      <c r="B21" s="5" t="n">
        <v>2938238</v>
      </c>
      <c r="C21" s="5" t="n">
        <v>-3269776</v>
      </c>
      <c r="D21" s="5" t="n">
        <v>2434463</v>
      </c>
    </row>
    <row r="22">
      <c r="A22" s="4" t="inlineStr">
        <is>
          <t>Benefit for income tax</t>
        </is>
      </c>
      <c r="B22" s="4" t="inlineStr">
        <is>
          <t xml:space="preserve"> </t>
        </is>
      </c>
      <c r="C22" s="4" t="inlineStr">
        <is>
          <t xml:space="preserve"> </t>
        </is>
      </c>
      <c r="D22" s="4" t="inlineStr">
        <is>
          <t xml:space="preserve"> </t>
        </is>
      </c>
    </row>
    <row r="23">
      <c r="A23" s="4" t="inlineStr">
        <is>
          <t>Net income (loss)</t>
        </is>
      </c>
      <c r="B23" s="5" t="n">
        <v>2938238</v>
      </c>
      <c r="C23" s="5" t="n">
        <v>-3269776</v>
      </c>
      <c r="D23" s="5" t="n">
        <v>2434463</v>
      </c>
    </row>
    <row r="24">
      <c r="A24" s="3" t="inlineStr">
        <is>
          <t>Other comprehensive (loss) income</t>
        </is>
      </c>
    </row>
    <row r="25">
      <c r="A25" s="4" t="inlineStr">
        <is>
          <t>Foreign currency translation (loss) gain</t>
        </is>
      </c>
      <c r="B25" s="5" t="n">
        <v>-549015</v>
      </c>
      <c r="C25" s="5" t="n">
        <v>-411973</v>
      </c>
      <c r="D25" s="5" t="n">
        <v>45593</v>
      </c>
    </row>
    <row r="26">
      <c r="A26" s="4" t="inlineStr">
        <is>
          <t>Comprehensive income (loss)</t>
        </is>
      </c>
      <c r="B26" s="6" t="n">
        <v>2389223</v>
      </c>
      <c r="C26" s="6" t="n">
        <v>-3681749</v>
      </c>
      <c r="D26" s="6" t="n">
        <v>248005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arent Company Only Condensed Financial Information (Details 2) - USD ($)</t>
        </is>
      </c>
      <c r="B1" s="2" t="inlineStr">
        <is>
          <t>12 Months Ended</t>
        </is>
      </c>
    </row>
    <row r="2">
      <c r="B2" s="2" t="inlineStr">
        <is>
          <t>Jun. 30, 2020</t>
        </is>
      </c>
      <c r="C2" s="2" t="inlineStr">
        <is>
          <t>Jun. 30, 2019</t>
        </is>
      </c>
      <c r="D2" s="2" t="inlineStr">
        <is>
          <t>Jun. 30, 2018</t>
        </is>
      </c>
    </row>
    <row r="3">
      <c r="A3" s="4" t="inlineStr">
        <is>
          <t>Net cash used in operating activities</t>
        </is>
      </c>
      <c r="B3" s="6" t="n">
        <v>5931124</v>
      </c>
      <c r="C3" s="6" t="n">
        <v>401107</v>
      </c>
      <c r="D3" s="6" t="n">
        <v>-4772610</v>
      </c>
    </row>
    <row r="4">
      <c r="A4" s="4" t="inlineStr">
        <is>
          <t>Net cash provided by financing activities</t>
        </is>
      </c>
      <c r="B4" s="5" t="n">
        <v>125362</v>
      </c>
      <c r="C4" s="5" t="n">
        <v>466782</v>
      </c>
      <c r="D4" s="5" t="n">
        <v>10103240</v>
      </c>
    </row>
    <row r="5">
      <c r="A5" s="4" t="inlineStr">
        <is>
          <t>Effect of exchange rate changes on cash</t>
        </is>
      </c>
      <c r="B5" s="5" t="n">
        <v>-178930</v>
      </c>
      <c r="C5" s="5" t="n">
        <v>-147080</v>
      </c>
      <c r="D5" s="5" t="n">
        <v>90360</v>
      </c>
    </row>
    <row r="6">
      <c r="A6" s="4" t="inlineStr">
        <is>
          <t>Net (decrease) increase in cash</t>
        </is>
      </c>
      <c r="B6" s="5" t="n">
        <v>6050785</v>
      </c>
      <c r="C6" s="5" t="n">
        <v>-3141551</v>
      </c>
      <c r="D6" s="5" t="n">
        <v>4928318</v>
      </c>
    </row>
    <row r="7">
      <c r="A7" s="4" t="inlineStr">
        <is>
          <t>Parent Company [Member]</t>
        </is>
      </c>
    </row>
    <row r="8">
      <c r="A8" s="4" t="inlineStr">
        <is>
          <t>Net cash used in operating activities</t>
        </is>
      </c>
      <c r="B8" s="5" t="n">
        <v>-3586857</v>
      </c>
      <c r="C8" s="5" t="n">
        <v>-3189448</v>
      </c>
      <c r="D8" s="5" t="n">
        <v>-4099305</v>
      </c>
    </row>
    <row r="9">
      <c r="A9" s="4" t="inlineStr">
        <is>
          <t>Net cash provided by financing activities</t>
        </is>
      </c>
      <c r="B9" s="5" t="n">
        <v>200000</v>
      </c>
      <c r="C9" s="5" t="n">
        <v>1472592</v>
      </c>
      <c r="D9" s="5" t="n">
        <v>9341538</v>
      </c>
    </row>
    <row r="10">
      <c r="A10" s="4" t="inlineStr">
        <is>
          <t>Effect of exchange rate changes on cash</t>
        </is>
      </c>
      <c r="B10" s="5" t="n">
        <v>97179</v>
      </c>
      <c r="C10" s="5" t="n">
        <v>569</v>
      </c>
      <c r="D10" s="5" t="n">
        <v>-54755</v>
      </c>
    </row>
    <row r="11">
      <c r="A11" s="4" t="inlineStr">
        <is>
          <t>Net (decrease) increase in cash</t>
        </is>
      </c>
      <c r="B11" s="5" t="n">
        <v>-3289678</v>
      </c>
      <c r="C11" s="5" t="n">
        <v>-1716287</v>
      </c>
      <c r="D11" s="5" t="n">
        <v>5187478</v>
      </c>
    </row>
    <row r="12">
      <c r="A12" s="4" t="inlineStr">
        <is>
          <t>Cash and cash equivalents, at the beginning of the year</t>
        </is>
      </c>
      <c r="B12" s="5" t="n">
        <v>3471191</v>
      </c>
      <c r="C12" s="5" t="n">
        <v>5187478</v>
      </c>
      <c r="D12" s="4" t="inlineStr">
        <is>
          <t xml:space="preserve"> </t>
        </is>
      </c>
    </row>
    <row r="13">
      <c r="A13" s="4" t="inlineStr">
        <is>
          <t>Cash, cash equivalents at the end of the year</t>
        </is>
      </c>
      <c r="B13" s="6" t="n">
        <v>181513</v>
      </c>
      <c r="C13" s="6" t="n">
        <v>347119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scrow Receivable</t>
        </is>
      </c>
      <c r="B1" s="2" t="inlineStr">
        <is>
          <t>12 Months Ended</t>
        </is>
      </c>
    </row>
    <row r="2">
      <c r="B2" s="2" t="inlineStr">
        <is>
          <t>Jun. 30, 2020</t>
        </is>
      </c>
    </row>
    <row r="3">
      <c r="A3" s="3" t="inlineStr">
        <is>
          <t>Escrow Receivable [Abstract]</t>
        </is>
      </c>
    </row>
    <row r="4">
      <c r="A4" s="4" t="inlineStr">
        <is>
          <t>ESCROW RECEIVABLE</t>
        </is>
      </c>
      <c r="B4" s="4" t="inlineStr">
        <is>
          <t>NOTE 5 – ESCROW RECEIVABLE As of June 30, 2019, the Company placed
$200,000 in an escrow account in connection with the Company's indemnification as part of its IPO raise. The escrow receivable
was collected on February 1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Deposits and Other Assets, Net</t>
        </is>
      </c>
      <c r="B1" s="2" t="inlineStr">
        <is>
          <t>12 Months Ended</t>
        </is>
      </c>
    </row>
    <row r="2">
      <c r="B2" s="2" t="inlineStr">
        <is>
          <t>Jun. 30, 2020</t>
        </is>
      </c>
    </row>
    <row r="3">
      <c r="A3" s="3" t="inlineStr">
        <is>
          <t>Deferred Costs, Capitalized, Prepaid, and Other Assets Disclosure [Abstract]</t>
        </is>
      </c>
    </row>
    <row r="4">
      <c r="A4" s="4" t="inlineStr">
        <is>
          <t>PREPAYMENTS, DEPOSITS AND OTHER ASSETS, NET</t>
        </is>
      </c>
      <c r="B4" s="4" t="inlineStr">
        <is>
          <t xml:space="preserve">NOTE 6 – PREPAYMENTS, DEPOSITS
AND OTHER ASSETS, NET Prepayments, deposits and other assets, net consisted of the
following:
As of June 30,
2020 2019
Advances and deposits to suppliers $ 633,706 $ 596,437
Contract assets 233,149 -
Prepaid expenses 388,010 280,290
Due from Judge Asia 212,447 -
Deferred contract costs 106,734 -
Note receivables 110,744 60,842
Advances to employees 53,011 164,910
Unbilled receivables - 148,329
Less: allowance for doubtful accounts (212,447 ) (147 )
Total 1,525,354 1,250,661
Less: Long-term portion (244,387 ) (222,507 )
Prepayments, deposits and other assets – current portion $ 1,280,967 $ 1,028,154 The movement of the allowance for doubtful accounts is as follows:
As of June 30,
2020 2019
Balance at the beginning of the year $ 147 $ 6,149
Provision (reversal) for doubtful accounts 213,422 (5,817 )
Write-off (144 ) -
Foreign currency translation adjustment (978 ) (185 )
Balance at the end of the year $ 212,447 $ 1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un. 30, 2020</t>
        </is>
      </c>
    </row>
    <row r="3">
      <c r="A3" s="3" t="inlineStr">
        <is>
          <t>Property, Plant and Equipment [Abstract]</t>
        </is>
      </c>
    </row>
    <row r="4">
      <c r="A4" s="4" t="inlineStr">
        <is>
          <t>PROPERTY AND EQUIPMENT, NET</t>
        </is>
      </c>
      <c r="B4" s="4" t="inlineStr">
        <is>
          <t>NOTE 7 – PROPERTY AND EQUIPMENT, NET Property and equipment, net consisted of the following:
As of June 30,
2020 2019
Equipment $ 737,833 $ 590,771
Office Furniture 130,026 126,279
Automobiles 78,206 80,486
Leasehold improvements 416,936 416,724
Construction in progress 73,672 -
Total 1,436,673 1,214,260
Less: accumulated depreciation (984,201 ) (647,669 )
Property and equipment, net $ 452,472 $ 566,591 Depreciation expense was $360,302, $239,349
and $152,342 for the years ended June 30, 2020, 2019 and 2018, respectively. No impairment loss was recognized for the years ended
June 30, 2020, 2019 and 201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Jun. 30, 2020</t>
        </is>
      </c>
    </row>
    <row r="3">
      <c r="A3" s="3" t="inlineStr">
        <is>
          <t>Goodwill and Intangible Assets Disclosure [Abstract]</t>
        </is>
      </c>
    </row>
    <row r="4">
      <c r="A4" s="4" t="inlineStr">
        <is>
          <t>INTANGIBLE ASSETS, NET</t>
        </is>
      </c>
      <c r="B4" s="4" t="inlineStr">
        <is>
          <t>NOTE 8 – INTANGIBLE
ASSETS, NET As of June 30, 2020, intangible assets,
net consisted of the following:
As of June 30,
2020 2019
Customer contracts $ 658,224 $ 677,767
Customer relationship 896,572 -
Software 63,884 -
Less: accumulated amortization (474,101 ) (249,998 )
Intangible assets, net $ 1,144,579 $ 427,769 Customer contracts were derived from the
acquisitions of Judge China during the year ended June 30, 2017 and Infogain during the year ended June 30, 2019, and the customer
relationship was derived from the acquisition of Ridik Pte. during the year ended June 30, 2020 with an estimated useful life
of 10, 3 and 10 years, respectively (Note 3). The movement of intangible assets, net is as follow:
For the year ended
Balance as of July 1, 2019 $ 427,769
Addition 940,913
Amortization (232,871 )
Foreign currency translation adjustment 8,768
Balance as of June 30, 2020 $ 1,144,579 The amortization expenses were $232,871,
$164,351 and $53,827 for the years ended June 30, 2020, 2019 and 2018. Estimated future amortization expenses are as follows:
Year ending June 30, Amortization expense
2021 $ 262,670
2022 151,973
2023 147,845
2024 102,434
2025 98,613
2026 and after 381,044
Total $ 1,144,579 No impairment losses were recognized for the years ended June
30, 2020, 2019 and 20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Jun. 30, 2020</t>
        </is>
      </c>
    </row>
    <row r="3">
      <c r="A3" s="3" t="inlineStr">
        <is>
          <t>Goodwill and Intangible Assets Disclosure [Abstract]</t>
        </is>
      </c>
    </row>
    <row r="4">
      <c r="A4" s="4" t="inlineStr">
        <is>
          <t>GOODWILL</t>
        </is>
      </c>
      <c r="B4" s="4" t="inlineStr">
        <is>
          <t>NOTE 9 – GOODWILL The changes in the carrying amount of goodwill for the year
ended June 30, 2020 were as follows:
For the year ended
Balance as of July 1, 2019 $ 447,790
Goodwill arising from acquisition of Ridik Pte.(Note 3) 1,689,899
Goodwill arising from acquisition of Ridik Consulting (Note 3) 9,359
Foreign currency translation adjustment (28,348 )
Balance as of June 30, 2020 $ 2,118,700 The Company has only one reporting unit.
For the years ended June 30, 2020 and 2019, the Company performed a qualitative assessment of the goodwill for the reporting unit
based on the requirements of ASC 350-20. The Company evaluated all relevant factors, weighed all factors in their entirety and
concluded that it was not more-likely-than-not that the fair value of the reporting unit was less than its carrying amount. Therefore,
further impairment testing on goodwill was unnecessary as of June 30,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Investments</t>
        </is>
      </c>
      <c r="B1" s="2" t="inlineStr">
        <is>
          <t>12 Months Ended</t>
        </is>
      </c>
    </row>
    <row r="2">
      <c r="B2" s="2" t="inlineStr">
        <is>
          <t>Jun. 30, 2020</t>
        </is>
      </c>
    </row>
    <row r="3">
      <c r="A3" s="3" t="inlineStr">
        <is>
          <t>Long Term Investment [Abstract]</t>
        </is>
      </c>
    </row>
    <row r="4">
      <c r="A4" s="4" t="inlineStr">
        <is>
          <t>LONG-TERM INVESTMENTS</t>
        </is>
      </c>
      <c r="B4" s="4" t="inlineStr">
        <is>
          <t>NOTE 10 – LONG-TERM
INVESTMENTS
As of June 30,
2020 2019
Equity investments without readily determinable fair values
CLPS Lihong Financial Information Services Co., Ltd. ("CLPS
Lihong") 510,405 -
Equity method investments
CLPS Lihong - 844,643
Economic Modeling Information Technology Co., Ltd. ("EMIT") 169,726 69,363
Total $ 680,131 $ 914,006
a) Investment in CLPS Lihong On March 1, 2019, the Company purchased
approximately 37% equity interest in CLPS Lihong at a cash consideration of $0.15 (RMB 1). In May 2019, the Company made capital
contribution to CLPS Lihong of $1.01 million (RMB 7 million). The Company accounts for the investment in CLPS Lihong as an equity
method investment due to its significant influence over the entity. For the year ended June 30, 2019, the Company's share
of CLPS Lihong's results of operations was a loss of $176,148 (RMB 1,201,523). On April 29, 2020, the Company sold an
18.42% equity interest in CLPS Lihong with the carrying amount of $535,119 (RMB 3,779,120) to a third-party investor for a cash
consideration of $995,605 (RMB 7 million) which was received as of June 30, 2020. The disposal gain of $433,490 (RMB 3,047,824)
was recorded in the consolidated statements of comprehensive income for the year ended June 30, 2020. Concurrently, on April 29,
2020, the Company's remaining equity interest in CLPS Lihong was further diluted to 7% as CLPS Lihong raised additional capital
from other third-party investors. After the partial disposal, the carrying
amount of long-term investment in CLPS Lihong was $510,405 (RMB 3,606,065). As the Company no longer had significant influence
over CLPS Lihong, it accounted for the investment in accordance with ASC 321 using the measurement alternative and elected to measure
such equity investments without readily determinable fair values at cost, less any impairment, plus or minus changes resulting
from observable price changes in orderly transactions for identical or similar investments of the same issuer, if any. For the period from July 1, 2019 to April
29, 2020, the Company's share of CLPS Lihong's results of operations was an income of $250,290 (RMB 1,759,764) in accordance
with ASC 323. For the period from April 30, 2020 to June 30, 2020, unrealized gains (upward adjustments) and losses (downward adjustments
and impairment) under ASC 321 was nil as there was no such remeasurement for the equity investments without readily determinable
fair values.
b) Investment in EMIT On April 3, 2019, Qiner purchased a 30% equity interest of EMIT
at nil consideration with a committed to invest $445,454.14 (RMB 3,000,000.00) in total within 20 years. During the years ended
June 30, 2020 and 2019, the Company made capital contribution to EMIT of $143,299 (RMB 1,000,000.00) and $73,593 (RMB500,000.00),
respectively. The Company accounts for the investment in EMIT as an equity method investment due to its significant influence over
the entity. For the years ended June 30, 2020 and 2019, the Company's share of EMIT's results of operations was a loss
of $42,927 (RMB 301,878) and $4,230 (RMB 28,853), respectively. As the end of June 30, 2020 and 2019, the committed but
not yet made investment in EMIT was $228,561 (RMB 1,500,000.00) and $371,860 (RMB 2,500,000.00), respectively. Selected financial information of the equity
method investees are not presented as the effects were not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s</t>
        </is>
      </c>
      <c r="B1" s="2" t="inlineStr">
        <is>
          <t>12 Months Ended</t>
        </is>
      </c>
    </row>
    <row r="2">
      <c r="B2" s="2" t="inlineStr">
        <is>
          <t>Jun. 30, 2020</t>
        </is>
      </c>
    </row>
    <row r="3">
      <c r="A3" s="3" t="inlineStr">
        <is>
          <t>Debt Disclosure [Abstract]</t>
        </is>
      </c>
    </row>
    <row r="4">
      <c r="A4" s="4" t="inlineStr">
        <is>
          <t>BANK LOANS</t>
        </is>
      </c>
      <c r="B4" s="4" t="inlineStr">
        <is>
          <t xml:space="preserve">NOTE 11 – BANK LOANS Outstanding balances of short-term bank loans consisted of the
following:
As of June 30,
2020 2019
Loan from Bank of Communication $ 1,132,327 $ 728,332
Loans from China Merchants Bank 990,785 1,456,664
Loans from Development Bank of Singapore 60,681 -
Total $ 2,183,793 $ 2,184,996
Less: Long-term portion (22,554 ) -
Short term bank loans $ 2,161,239 $ 2,184,996 Bank loans payable consisted of several
bank loans denominated in RMB and Singapore dollars ("SGD"). On January 3, 2018, the Company entered
into a credit facility with China Merchants Bank which permits the Company to borrow up to $1,111,712 (RMB 7,000,000). The Company
borrowed $1,111,712 (RMB 7,000,000) with an interest rate at 5.655% per annum on February 9, 2018 and repaid the loan on July 2,
2018. On June 22, 2018, the Company entered into
a revolving credit facility with China Merchants Bank ("CMB Credit Facility 2018") which permits the Company to borrow
up to approximately $1,543,115 (RMB 10,000,000) for the period from July 11, 2018 to July 10, 2019 with an interest rate at 5.655%
per annum. The CMB Credit Facility 2018 is guaranteed by the CEO, the wife of the CEO, Chairman, and the wife of Chairman of the
Company, and Shanghai Small and Medium-sized Enterprises Policy Financing Guarantee Fund Management Centre as joint guarantors.
Under the credit facility, the Company borrowed a total of $1,543,115 (RMB 10,000,000) which was repaid between August 9, 2019
and December 20, 2019. On December 16, 2019, the Company entered
into a revolving credit facility with China Merchants Bank ("CMB Credit Facility 2019") which permits the Company to
borrow up to approximately $2,830,816 (RMB 20,000,000) for the period from December 16, 2019 to December 15, 2020 with an interest
rate at 4.5% to 4.785% per annum. The CMB Credit Facility 2019 is guaranteed by the CEO, the wife of the CEO, Chairman, and the
wife of Chairman of the Company as joint guarantors. Under the credit facility, the Company borrowed a total of $2,689,275 (RMB
19,000,000) with an interest rate at 4.5% to 4.785% per annum which was repaid on April 21, 2020 and July 7, 2020. On December 5, 2019, the Company entered
into a credit facility with Bank of Communication which permits the Company to borrow up to $707,704 (RMB 5,000,000). The Company
borrowed $707,704 (RMB 5,000,000) with an interest rate at 4.785% per annum on December 5, 2019 and repaid the loan on July 3,
2020. On January 8, 2020, the Company entered
into a credit facility with Bank of Communication which permits the Company to borrow up to $424,622 (RMB 3,000,000). The Company
borrowed $424,622 (RMB 3,000,000) with an interest rate at 4.785% per annum on January 8, 2020 and repaid the loan on July 6, 2020. On April 20, 2018, the Company entered
into a credit facility with Development Bank of Singapore which permits the Company to borrow up to $86,071 (SGD 120,000). The
Company borrowed $86,071 (SGD 120,000) with an interest rate at 7% per annum on April 20, 2018 which is repaid by installments
from April 20, 2018 to April 19, 2021. The credit facility is guaranteed by Srustijeet Mishra, the non-controlling interest shareholder
of Ridik Pte. On February 11, 2019, the Company entered
into a credit facility with Development Bank of Singapore which permits the Company to borrow up to $50,208 (SGD 70,000). The Company
borrowed $50,208 (SGD 70,000) with an interest rate at 6.75% per annum on February 11, 2019 which shall be repaid by installments
from 2019 to 2023. The Company repaid $15,269 (SGD21,288) by the end of June 30, 2020. The amount of $22,554 (SGD 31,445) due after
June 30, 2021 was classified as "Long-term portion". Interest expenses were $90,940, $96,278
and $82,507 for the years ended June 30, 2020, 2019 and 2018, respectively. The effective weighted average interest rates were
4.168%, 5.231% and 5.845% for the years ended June 30, 2020, 2019 and 2018,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alaries and Benefits Payable</t>
        </is>
      </c>
      <c r="B1" s="2" t="inlineStr">
        <is>
          <t>12 Months Ended</t>
        </is>
      </c>
    </row>
    <row r="2">
      <c r="B2" s="2" t="inlineStr">
        <is>
          <t>Jun. 30, 2020</t>
        </is>
      </c>
    </row>
    <row r="3">
      <c r="A3" s="3" t="inlineStr">
        <is>
          <t>Payables and Accruals [Abstract]</t>
        </is>
      </c>
    </row>
    <row r="4">
      <c r="A4" s="4" t="inlineStr">
        <is>
          <t>SALARIES AND BENEFITS PAYABLE</t>
        </is>
      </c>
      <c r="B4" s="4" t="inlineStr">
        <is>
          <t>NOTE 12 – SALARIES
AND BENEFITS PAYABLE Full time employees of the Company located
in the PRC participate in a government-mandated defined contribution plan pursuant to which certain pension benefits, medical care,
unemployment insurance, employee housing fund and other welfare benefits are provided to employees. The Company accrued for these
benefits based on certain percentages of the employees' salaries. Salaries and benefits payable included $2,319,120 and $1,856,456
accrued employer portion of social benefits payable to local governments as of June 30,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0</t>
        </is>
      </c>
    </row>
    <row r="3">
      <c r="A3" s="3" t="inlineStr">
        <is>
          <t>Related Party Transactions [Abstract]</t>
        </is>
      </c>
    </row>
    <row r="4">
      <c r="A4" s="4" t="inlineStr">
        <is>
          <t>RELATED PARTY TRANSACTIONS</t>
        </is>
      </c>
      <c r="B4" s="4" t="inlineStr">
        <is>
          <t xml:space="preserve">NOTE 13 – RELATED
PARTY TRANSACTIONS Parties are considered to be related if one party has the ability,
directly or indirectly, to control the other party or exercise significant influence over the other party in making financial and
operational decisions. The related parties that had transactions or balances with the Company in 2020 and 2019 consisted of:
Related Party Relationship with the Company
Judge Asia Non-controlling interest shareholder of Judge China before November 9, 2019
Xiao Feng Yang Chairman of the Board
Raymond Ming Hui Lin CEO of the Company
EMIT Equity investee of the Company
CareerWin Executive Search Co., Ltd ("CareerWin") Non-controlling interest shareholder of Judge HR
Ridik Technology Pte Ltd Controlled by non-controlling interest shareholder of Ridik Pte.
Srustijeet Mishra Non-controlling interest shareholder of Ridik Pte.
Beijing Bright Technology Co., Ltd ("Beijing Bright") Non-controlling interest shareholder of Judge China
CLPS Lihong Equity investee of the Company ( a The balances due to and due from related parties were as follows:
As of June 30,
2020 2019
Due from related parties:
Judge Asia $ - $ 212,736
Raymond Ming Hui Lin 169,185 17,804
Total $ 169,185 $ 230,540 Due from related parties mainly represents
the expenses paid on behalf of the non-controlling interest shareholder of Judge China and advances to the Company's CEO. (b) Related party transactions
For the year ended,
2020 2019 2018
a) Consulting services provided to the related parties
CareerWin $ 165,161 $ - $ -
b) Consulting services provided by the related parties
CareerWin $ 195,817 $ - $ -
EMIT 196,422 - -
Beijing Bright 114,052 - -
$ 506,291 $ - $ -
c) Purchase of software from the related parties
Beijing Bright $ 50,988 $ - $ -
EMIT 12,896 - -
$ 63,884 $ - $ -
d) Loans provided to the related parties
CLPS Lihong $ 149,341 $ 820,982 $ -
EMIT 28,446 - -
$ 177,787 $ 820,982 $ -
e) Repayment of loans from the related parties
CLPS Lihong $ 149,341 $ 820,982 $ -
EMIT 28,446 - -
$ 177,787 $ 820,982 $ -
f) Interest income received from the related party
CLPS Lihong $ 2,328 $ 33,096 $ - The CEO, the wife of the CEO, Chairman,
and the wife of Chairman of the Company provided joint guarantee to the revolving credit facility entered by the Company with China
Merchants Bank on June 22, 2018 and December 16, 2019. (Note 11) Srustijeet Mishra, the non-controlling
interest shareholder of Ridik Pte provided guarantee to a credit facility up to $86,071 (SGD 120,000) entered by the Company with
Development Bank of Singapore on April 20, 20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t>
        </is>
      </c>
      <c r="C1" s="2" t="inlineStr">
        <is>
          <t>Jun. 30, 2020</t>
        </is>
      </c>
      <c r="D1" s="2" t="inlineStr">
        <is>
          <t>Jun. 30, 2019</t>
        </is>
      </c>
    </row>
    <row r="2">
      <c r="A2" s="3" t="inlineStr">
        <is>
          <t>Current assets</t>
        </is>
      </c>
    </row>
    <row r="3">
      <c r="A3" s="4" t="inlineStr">
        <is>
          <t>Cash and cash equivalents</t>
        </is>
      </c>
      <c r="C3" s="6" t="n">
        <v>12652120</v>
      </c>
      <c r="D3" s="6" t="n">
        <v>6601335</v>
      </c>
    </row>
    <row r="4">
      <c r="A4" s="4" t="inlineStr">
        <is>
          <t>Short-term investments</t>
        </is>
      </c>
      <c r="C4" s="5" t="n">
        <v>636934</v>
      </c>
      <c r="D4" s="5" t="n">
        <v>1791697</v>
      </c>
    </row>
    <row r="5">
      <c r="A5" s="4" t="inlineStr">
        <is>
          <t>Accounts receivable, net</t>
        </is>
      </c>
      <c r="C5" s="5" t="n">
        <v>25753856</v>
      </c>
      <c r="D5" s="5" t="n">
        <v>19263584</v>
      </c>
    </row>
    <row r="6">
      <c r="A6" s="4" t="inlineStr">
        <is>
          <t>Escrow receivable</t>
        </is>
      </c>
      <c r="D6" s="5" t="n">
        <v>200000</v>
      </c>
    </row>
    <row r="7">
      <c r="A7" s="4" t="inlineStr">
        <is>
          <t>Prepayments, deposits and other assets, net</t>
        </is>
      </c>
      <c r="C7" s="5" t="n">
        <v>1280967</v>
      </c>
      <c r="D7" s="5" t="n">
        <v>1028154</v>
      </c>
    </row>
    <row r="8">
      <c r="A8" s="4" t="inlineStr">
        <is>
          <t>Prepaid income tax</t>
        </is>
      </c>
      <c r="C8" s="5" t="n">
        <v>15780</v>
      </c>
      <c r="D8" s="5" t="n">
        <v>630790</v>
      </c>
    </row>
    <row r="9">
      <c r="A9" s="4" t="inlineStr">
        <is>
          <t>Amounts due from related parties</t>
        </is>
      </c>
      <c r="C9" s="5" t="n">
        <v>169185</v>
      </c>
      <c r="D9" s="5" t="n">
        <v>230540</v>
      </c>
    </row>
    <row r="10">
      <c r="A10" s="4" t="inlineStr">
        <is>
          <t>Total Current Assets</t>
        </is>
      </c>
      <c r="C10" s="5" t="n">
        <v>40508842</v>
      </c>
      <c r="D10" s="5" t="n">
        <v>29746100</v>
      </c>
    </row>
    <row r="11">
      <c r="A11" s="4" t="inlineStr">
        <is>
          <t>Property and equipment, net</t>
        </is>
      </c>
      <c r="C11" s="5" t="n">
        <v>452472</v>
      </c>
      <c r="D11" s="5" t="n">
        <v>566591</v>
      </c>
    </row>
    <row r="12">
      <c r="A12" s="4" t="inlineStr">
        <is>
          <t>Intangible assets, net</t>
        </is>
      </c>
      <c r="C12" s="5" t="n">
        <v>1144579</v>
      </c>
      <c r="D12" s="5" t="n">
        <v>427769</v>
      </c>
    </row>
    <row r="13">
      <c r="A13" s="4" t="inlineStr">
        <is>
          <t>Goodwill</t>
        </is>
      </c>
      <c r="C13" s="5" t="n">
        <v>2118700</v>
      </c>
      <c r="D13" s="5" t="n">
        <v>447790</v>
      </c>
    </row>
    <row r="14">
      <c r="A14" s="4" t="inlineStr">
        <is>
          <t>Long-term investments</t>
        </is>
      </c>
      <c r="C14" s="5" t="n">
        <v>680131</v>
      </c>
      <c r="D14" s="5" t="n">
        <v>914006</v>
      </c>
    </row>
    <row r="15">
      <c r="A15" s="4" t="inlineStr">
        <is>
          <t>Prepayments, deposits and other assets, net</t>
        </is>
      </c>
      <c r="C15" s="5" t="n">
        <v>244387</v>
      </c>
      <c r="D15" s="5" t="n">
        <v>222507</v>
      </c>
    </row>
    <row r="16">
      <c r="A16" s="4" t="inlineStr">
        <is>
          <t>Deferred tax assets, net</t>
        </is>
      </c>
      <c r="C16" s="5" t="n">
        <v>203247</v>
      </c>
      <c r="D16" s="5" t="n">
        <v>338221</v>
      </c>
    </row>
    <row r="17">
      <c r="A17" s="4" t="inlineStr">
        <is>
          <t>Total Assets</t>
        </is>
      </c>
      <c r="C17" s="5" t="n">
        <v>45352358</v>
      </c>
      <c r="D17" s="5" t="n">
        <v>32662984</v>
      </c>
    </row>
    <row r="18">
      <c r="A18" s="3" t="inlineStr">
        <is>
          <t>Current liabilities</t>
        </is>
      </c>
    </row>
    <row r="19">
      <c r="A19" s="4" t="inlineStr">
        <is>
          <t>Short-term bank loans</t>
        </is>
      </c>
      <c r="C19" s="5" t="n">
        <v>2161239</v>
      </c>
      <c r="D19" s="5" t="n">
        <v>2184996</v>
      </c>
    </row>
    <row r="20">
      <c r="A20" s="4" t="inlineStr">
        <is>
          <t>Accounts payable and other current liabilities</t>
        </is>
      </c>
      <c r="C20" s="5" t="n">
        <v>489043</v>
      </c>
      <c r="D20" s="5" t="n">
        <v>196832</v>
      </c>
    </row>
    <row r="21">
      <c r="A21" s="4" t="inlineStr">
        <is>
          <t>Tax payables</t>
        </is>
      </c>
      <c r="C21" s="5" t="n">
        <v>1426614</v>
      </c>
      <c r="D21" s="5" t="n">
        <v>915629</v>
      </c>
    </row>
    <row r="22">
      <c r="A22" s="4" t="inlineStr">
        <is>
          <t>Deferred subsidies</t>
        </is>
      </c>
      <c r="C22" s="4" t="inlineStr">
        <is>
          <t xml:space="preserve"> </t>
        </is>
      </c>
      <c r="D22" s="5" t="n">
        <v>109250</v>
      </c>
    </row>
    <row r="23">
      <c r="A23" s="4" t="inlineStr">
        <is>
          <t>Deferred revenues</t>
        </is>
      </c>
      <c r="C23" s="4" t="inlineStr">
        <is>
          <t xml:space="preserve"> </t>
        </is>
      </c>
      <c r="D23" s="5" t="n">
        <v>124192</v>
      </c>
    </row>
    <row r="24">
      <c r="A24" s="4" t="inlineStr">
        <is>
          <t>Contract liabilities</t>
        </is>
      </c>
      <c r="C24" s="5" t="n">
        <v>755178</v>
      </c>
      <c r="D24" s="4" t="inlineStr">
        <is>
          <t xml:space="preserve"> </t>
        </is>
      </c>
    </row>
    <row r="25">
      <c r="A25" s="4" t="inlineStr">
        <is>
          <t>Salaries and benefits payable</t>
        </is>
      </c>
      <c r="C25" s="5" t="n">
        <v>11522268</v>
      </c>
      <c r="D25" s="5" t="n">
        <v>7735487</v>
      </c>
    </row>
    <row r="26">
      <c r="A26" s="4" t="inlineStr">
        <is>
          <t>Total current liabilities</t>
        </is>
      </c>
      <c r="C26" s="5" t="n">
        <v>16354342</v>
      </c>
      <c r="D26" s="5" t="n">
        <v>11266386</v>
      </c>
    </row>
    <row r="27">
      <c r="A27" s="4" t="inlineStr">
        <is>
          <t>Long-term bank loans</t>
        </is>
      </c>
      <c r="C27" s="5" t="n">
        <v>22554</v>
      </c>
      <c r="D27" s="4" t="inlineStr">
        <is>
          <t xml:space="preserve"> </t>
        </is>
      </c>
    </row>
    <row r="28">
      <c r="A28" s="4" t="inlineStr">
        <is>
          <t>Deferred tax liabilities</t>
        </is>
      </c>
      <c r="C28" s="5" t="n">
        <v>163163</v>
      </c>
      <c r="D28" s="4" t="inlineStr">
        <is>
          <t xml:space="preserve"> </t>
        </is>
      </c>
    </row>
    <row r="29">
      <c r="A29" s="4" t="inlineStr">
        <is>
          <t>Unrecognized tax benefits</t>
        </is>
      </c>
      <c r="C29" s="5" t="n">
        <v>194939</v>
      </c>
      <c r="D29" s="4" t="inlineStr">
        <is>
          <t xml:space="preserve"> </t>
        </is>
      </c>
    </row>
    <row r="30">
      <c r="A30" s="4" t="inlineStr">
        <is>
          <t>Total Liabilities</t>
        </is>
      </c>
      <c r="C30" s="5" t="n">
        <v>16734998</v>
      </c>
      <c r="D30" s="5" t="n">
        <v>11266386</v>
      </c>
    </row>
    <row r="31">
      <c r="A31" s="4" t="inlineStr">
        <is>
          <t>Commitments and Contingencies</t>
        </is>
      </c>
      <c r="C31" s="4" t="inlineStr">
        <is>
          <t xml:space="preserve"> </t>
        </is>
      </c>
      <c r="D31" s="4" t="inlineStr">
        <is>
          <t xml:space="preserve"> </t>
        </is>
      </c>
    </row>
    <row r="32">
      <c r="A32" s="3" t="inlineStr">
        <is>
          <t>Shareholders' Equity</t>
        </is>
      </c>
    </row>
    <row r="33">
      <c r="A33" s="4" t="inlineStr">
        <is>
          <t>Common stock, $0.0001 par value, 100,000,000 shares authorized; 15,930,330 shares issued and outstanding as of June 30, 2020; 13,913,201 shares issued and outstanding as of June 30, 2019.</t>
        </is>
      </c>
      <c r="B33" s="4" t="inlineStr">
        <is>
          <t>[1]</t>
        </is>
      </c>
      <c r="C33" s="5" t="n">
        <v>1593</v>
      </c>
      <c r="D33" s="5" t="n">
        <v>1391</v>
      </c>
    </row>
    <row r="34">
      <c r="A34" s="4" t="inlineStr">
        <is>
          <t>Additional paid-in capital</t>
        </is>
      </c>
      <c r="C34" s="5" t="n">
        <v>28586048</v>
      </c>
      <c r="D34" s="5" t="n">
        <v>24276622</v>
      </c>
    </row>
    <row r="35">
      <c r="A35" s="4" t="inlineStr">
        <is>
          <t>Statutory reserves</t>
        </is>
      </c>
      <c r="C35" s="5" t="n">
        <v>2803811</v>
      </c>
      <c r="D35" s="5" t="n">
        <v>1833802</v>
      </c>
    </row>
    <row r="36">
      <c r="A36" s="4" t="inlineStr">
        <is>
          <t>Accumulated deficits</t>
        </is>
      </c>
      <c r="C36" s="5" t="n">
        <v>-2680143</v>
      </c>
      <c r="D36" s="5" t="n">
        <v>-4509729</v>
      </c>
    </row>
    <row r="37">
      <c r="A37" s="4" t="inlineStr">
        <is>
          <t>Accumulated other comprehensive loss</t>
        </is>
      </c>
      <c r="C37" s="5" t="n">
        <v>-1362665</v>
      </c>
      <c r="D37" s="5" t="n">
        <v>-813650</v>
      </c>
    </row>
    <row r="38">
      <c r="A38" s="4" t="inlineStr">
        <is>
          <t>Total CLPS Incorporation's Shareholders' Equity</t>
        </is>
      </c>
      <c r="C38" s="5" t="n">
        <v>27348644</v>
      </c>
      <c r="D38" s="5" t="n">
        <v>20788436</v>
      </c>
    </row>
    <row r="39">
      <c r="A39" s="4" t="inlineStr">
        <is>
          <t>Non-controlling Interests</t>
        </is>
      </c>
      <c r="C39" s="5" t="n">
        <v>1268716</v>
      </c>
      <c r="D39" s="5" t="n">
        <v>608162</v>
      </c>
    </row>
    <row r="40">
      <c r="A40" s="4" t="inlineStr">
        <is>
          <t>Total Shareholders' Equity</t>
        </is>
      </c>
      <c r="C40" s="5" t="n">
        <v>28617360</v>
      </c>
      <c r="D40" s="5" t="n">
        <v>21396598</v>
      </c>
    </row>
    <row r="41">
      <c r="A41" s="4" t="inlineStr">
        <is>
          <t>Total Liabilities and Shareholders' Equity</t>
        </is>
      </c>
      <c r="C41" s="6" t="n">
        <v>45352358</v>
      </c>
      <c r="D41" s="6" t="n">
        <v>32662984</v>
      </c>
    </row>
    <row r="42"/>
    <row r="43">
      <c r="A43" s="4" t="inlineStr">
        <is>
          <t>[1]</t>
        </is>
      </c>
      <c r="B43" s="4" t="inlineStr">
        <is>
          <t>The shares and per share data are presented on a retroactive basis to reflect the nominal share issuance (Note 19).</t>
        </is>
      </c>
    </row>
  </sheetData>
  <mergeCells count="3">
    <mergeCell ref="A1:B1"/>
    <mergeCell ref="A42:C42"/>
    <mergeCell ref="B43:C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Jun. 30, 2020</t>
        </is>
      </c>
    </row>
    <row r="3">
      <c r="A3" s="3" t="inlineStr">
        <is>
          <t>Income Tax Disclosure [Abstract]</t>
        </is>
      </c>
    </row>
    <row r="4">
      <c r="A4" s="4" t="inlineStr">
        <is>
          <t>TAXES</t>
        </is>
      </c>
      <c r="B4" s="4" t="inlineStr">
        <is>
          <t xml:space="preserve">NOTE 14 – TAXES
(a) Corporate Income Taxes ("CIT") CLPS was incorporated in the Cayman Islands
as an offshore holding company and is not subject to tax on income or capital gain under the laws of Cayman Islands. CLPS Hong Kong, Qiner, Qinheng and Qinson were established in
Hong Kong and are subject to Hong Kong profits tax of 16.5% on its activities conducted in Hong Kong. CLPS SG, Infogain, Ridik
Pte. and Ridik Software Pte. are subject to Singapore income tax at the rate of 17%. CLPS Ridik AU was established in Australia.
Australian enterprises are usually subject to a unified 30% enterprise income tax rate while CLPS Ridik AU is subject to corporate
income tax at 27.5% as a small company in the fiscal 2020, 2019 and 2018. CLPS Japan was established in Japan and is subject to
statutory income tax at 23.2%. Ridik Consulting was established in India and is subject to statutory income rate at 18.5%. Ridik
Sdn. was established in Malaysia and is subject to statutory income tax rate at 24%. CLPS US was established in US and is subject
to federal tax at a rate of 21% and state tax at a rate of 0% in Delaware, CLPS California was established in US and is subject
to federal tax at a rate of 21% and state tax at a rate of 8.84% in California. Ridik Software was established in UK and is subject
to statutory income tax rate at 19%. Under the Enterprise Income Tax ("EIT")
Law of PRC, domestic enterprises and Foreign Investment Enterprises (the "FIE") are usually subject to a unified 25%
enterprise income tax rate while preferential tax rates, tax holidays and even tax exemption may be granted if qualified. EIT Law
grants a preferential tax rate to High and New Technology Enterprises ("HNTEs"). In accordance with the PRC Income
Tax Laws, an enterprise awarded with the "HNTE"s certificate may enjoy a reduced EIT rate of 15%. CLPS Shanghai, the
Company's main operating subsidiary in PRC, was recognized as qualified HNTEs in 2013 and enjoyed a preferential tax rate
of 15% from 2013 to 2015. The status was renewed in 2016 for 2016 to 2018 and it renewed, again, in October 2019 for 2019 to 2021.
The impact of the preferential tax treatment noted above decreased income taxes by $193,004, $217,671 and $285,130 for the fiscal
2020, 2019 and 2018, respectively. Income (loss) before income taxes
For the years ended June 30,
2020 2019 2018
PRC $ 9,266,586 $ 6,082,916 $ 2,863,419
Non-PRC (5,559,127 ) (9,183,561 ) (260,649 )
$ 3,707,459 $ (3,100,645 ) $ 2,602,770 The following table reconciles the statutory rate to the Company's
effective tax rate:
For the years ended June 30,
2020 2019 2018
PRC statutory income tax rate 25.0 % 25.0 % 25.0 %
Effect of income tax rate difference in other jurisdictions 36.8 % (70.7 )% (1.8 )%
Effect of tax rate changes on deferred taxes 4.5 % 3.6 % -
Effect of PRC preferential tax rate and tax holidays (7.8 )% 7.0 % (11.0 )%
R&amp;D credits (52.4 )% 53.4 % (18.3 )%
Tax receivable - 5.8 % -
Deferred tax (0.1 )% (12.8 )% -
Change in valuation allowances 12.1 % (17.0 )% 7.9 %
Others 4.4 % (0.3 )% (6.1 )%
Effective tax rate 22.5 % (6.0 )% (4.3 )% The provision (benefit) for income tax consists of the following:
For the years ended June 30,
2020 2019 2018
Current income tax $ 662,704 $ 86,506 $ 95,923
Deferred income tax 172,740 100,109 (208,051 )
Total provision (benefit) for income tax expenses $ 835,444 $ 186,615 $ (112,128 ) As of June 30,
2020 and 2019, the Company had net operating loss carry forwards of approximately $5,721,651 and $4,326,319, respectively, from
the Company's PRC subsidiaries, which will expire between 2020 and 2025 if not utilized. As of June 30, 2020, the Company
had net operating loss carry forwards of approximately $509,033, $251,128, $1,518, $11,228 and $5,513 from its operations in Singapore,
Australia, Hong Kong, Japan and India, respectively. The net operating losses in Singapore, Australia and Hong Kong will be carried
forward indefinitely while the net operating losses in Japan and India will be carried forward for 10 years and 8 years, respectively. The significant components of the deferred tax assets are as
follows:
As of June 30,
2020 2019
Deferred tax assets:
Net operating loss carry forwards $ 1,589,884 $ 1,227,940
Accrued expenses and other 236,245 336,383
Share of investee's loss 7,123 -
Intangible assets, net - (39,914 )
Valuation allowances (1,630,005 ) (1,186,188 )
Total deferred tax assets $ 203,247 $ 338,221
Deferred tax liabilities:
Intangible assets, net $ 160,911 $ -
Share of investee's income 2,252 -
Total deferred tax liabilities $ 163,163 $ - Realization of the net deferred tax assets
is dependent on factors including future reversals of existing taxable temporary differences and adequate future taxable income,
exclusive of reversing deductible temporary differences and tax loss or credit carry forwards. As of June 30, 2020 and 2019, valuation
allowances were provided against deferred tax assets in entities which were in a three-year cumulative losses position and/or are
not forecasted to turn profits in the foreseeable future as of June 30, 2020. Pursuant to the PRC EIT Law, 10% withholding
tax is levied on dividends declared to foreign investors from the foreign investment enterprises established in PRC. The requirement
is effective from January 1, 2008 and applies to earnings after December 31, 2007. As of June 30, 2020 and 2019, the Company intends
to permanently reinvest the undistributed earnings from PRC subsidiaries to fund future operations and thus no deferred tax has
been recognized for withholding taxes that would be payable on the unremitted earnings that are subject to withholding taxes of
the Company's subsidiaries established in PRC. The amount of unrecognized deferred tax liabilities for temporary differences
related to investments in foreign subsidiaries is not determined because such a determination is not practicable. Uncertain tax positions The Company evaluates
each uncertain tax position (including the potential application of interest and penalties) based on the technical merits, and
measure the unrecognized benefits associated with the tax positions. It is possible that the amount of unrecognized benefit will
further change in the next 12 months; however, an estimate of the range of the possible change cannot be made at this moment. As
of June 30, 2020, the Company had unrecognized tax benefits of $194,939, if ultimately recognized, will impact the effective tax
rate. The Company has presented unrecognized tax benefits of $128,467 on a net basis with deferred tax assets relating to tax losses
carry forward which otherwise a full valuation allowance would be recorded. The Company did not record any interest and penalties
related to potential underpaid income tax expenses for the years ended June 30, 2020 and 2019, respectively. A reconciliation
of the beginning and ending amount of unrecognized tax benefit was as follows:
For the year ended
Balance as of July 1, 2019 $ 128,467
Increases 228,358
Decreases (157,906 )
Foreign currency translation adjustment (3,980 )
Balance as of June 30, 2020 $ 194,939 As of June 30, 2020, the tax years ended
December 31, 2015 through December 31, 2019 for the Company's PRC entities remain open for statutory examination by PRC tax
authorities.
(b) Tax Payables The Company's tax payables consist of the following:
As of June 30,
2020 2019
VAT tax payable $ 532,649 $ 282,340
Corporate income tax payable 225,311 113,083
Withholding tax payable 194,747 133,210
Disability insurance fund payable 438,759 363,149
Other tax payables 35,148 23,847
Total tax payables $ 1,426,614 $ 915,6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0</t>
        </is>
      </c>
    </row>
    <row r="3">
      <c r="A3" s="3" t="inlineStr">
        <is>
          <t>Commitments and Contingencies Disclosure [Abstract]</t>
        </is>
      </c>
    </row>
    <row r="4">
      <c r="A4" s="4" t="inlineStr">
        <is>
          <t>COMMITMENTS AND CONTINGENCIES</t>
        </is>
      </c>
      <c r="B4" s="4" t="inlineStr">
        <is>
          <t xml:space="preserve">NOTE
15 – COMMITMENTS AND CONTINGENCIES The Company's subsidiaries lease
administrative office space under various operating leases. Rental expenses recognized using the straight-line basis under operating
leases amounted to $944,645, $827,593 and $730,705 for the years ended June 30, 2020, 2019 and 2018, respectively. Future minimum lease payments under non-cancellable operating
leases are as follows:
Twelve months ending June 30, Lease
2021 $ 775,891
2022 181,354
Total $ 957,245 Contingencies: From time to time, the Company is subject
to legal proceedings, investigations, and claims incidental to the conduct of its business. The Company is currently not involved
in any legal or administrative proceedings that may have a material adverse impact on the Company's business, financial
position, results of operations or cash flow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Jun. 30, 2020</t>
        </is>
      </c>
    </row>
    <row r="3">
      <c r="A3" s="3" t="inlineStr">
        <is>
          <t>Earnings Per Share [Abstract]</t>
        </is>
      </c>
    </row>
    <row r="4">
      <c r="A4" s="4" t="inlineStr">
        <is>
          <t>EARNINGS (LOSS) PER SHARE</t>
        </is>
      </c>
      <c r="B4" s="4" t="inlineStr">
        <is>
          <t>NOTE 16 – EARNINGS (LOSS) PER SHARE The following table sets forth the computation
of basic and diluted earnings (loss) per share for the periods indicated:
For the years ended June 30,
2020 2019 2018
Basic earnings (loss) per share calculation:
Numerator:
Net income (loss) attributable to common shares $ 2,938,239 $ (3,269,776 ) $ 2,434,463
Denominator:
Weighted average common shares outstanding 14,689,224 13,843,764 11,517,123
Basic earnings (loss) per share attributable to common shares $ 0.20 $ (0.24 ) $ 0.21
Diluted earnings (loss) per share calculation:
Numerator:
Net income (loss) attributable to common shares for calculating diluted earnings per share $ 2,938,239 $ (3,269,776 ) $ 2,434,463
Denominator:
Weighted average common shares outstanding 14,689,224 13,843,764 11,517,123
Weighted average common shares equivalents:
Effects of dilutive securities
Warrants - - 119,244
RSUs 3,075 - -
Shares used in computing diluted earnings per share attributable to common shares 14,692,299 13,843,764 11,636,367
Diluted earnings (loss) per share attributable to common shares $ 0.20 $ (0.24 ) $ 0.21 For the year ended June 30, 2020, warrants
and options were out-of-the-money with no dilutive effect. For the year ended June 30, 2019, warrants, RSUs and options were excluded
from the computation of diluted loss per share as the effects were antidilutive. For the year ended June 30, 2018, there were
no RSUs or options issued and outstan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ublic Offering Warrants</t>
        </is>
      </c>
      <c r="B1" s="2" t="inlineStr">
        <is>
          <t>12 Months Ended</t>
        </is>
      </c>
    </row>
    <row r="2">
      <c r="B2" s="2" t="inlineStr">
        <is>
          <t>Jun. 30, 2020</t>
        </is>
      </c>
    </row>
    <row r="3">
      <c r="A3" s="3" t="inlineStr">
        <is>
          <t>Public Offering Warrants [Abstract]</t>
        </is>
      </c>
    </row>
    <row r="4">
      <c r="A4" s="4" t="inlineStr">
        <is>
          <t>PUBLIC OFFERING WARRANTS</t>
        </is>
      </c>
      <c r="B4" s="4" t="inlineStr">
        <is>
          <t>NOTE 17 – PUBLIC OFFERING WARRANTS In connection with the closing of the Company's
IPO on May 24, 2018, the Company issued 283,192 warrants to several placement agents of the IPO. Each warrant entitles the warrant
holder to purchase the Company's common shares at $4.20 or $6.3 per share. The warrants carry a term of five years expiring
in May 2023 and shall not be exercisable for a period of 180 days from May 23, 2018. During year ended June 30, 2018, no warrants
were exercised. During the year ended June 30, 2019, 176,192 warrants were exercised and 99,380 common shares were issued. During
year ended June 30, 2020, no warrants were exercised. As of June 30, 2020 and 2019, 107,000 warrants were issued and outstanding. The warrants are classified as equity contracts
and measured at the grant date fair value. The Company used the Black-Scholes option pricing model to estimate the fair value of
warrants. The assumptions used to value the Company's warrants were as follows:
For the
Expected term (in years) 2.75
Expected volatility 49.39 %
Risk-free interest rate 2.11 % Expected term represents the weighted average
period of time that the warrants granted are expected to be outstanding giving consideration to historical exercise patterns. Expected
volatilities are based on similar public companies' volatilities of the similar public companies' common shares over
the respective expected terms of share-based awards. Risk-free interest rate is based on US Treasury zero-coupon issues with maturity
terms similar to the expected term on the warrants. The aggregated fair value of the public offering warrants on May 24, 2018 was
$612,2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Based Payment</t>
        </is>
      </c>
      <c r="B1" s="2" t="inlineStr">
        <is>
          <t>12 Months Ended</t>
        </is>
      </c>
    </row>
    <row r="2">
      <c r="B2" s="2" t="inlineStr">
        <is>
          <t>Jun. 30, 2020</t>
        </is>
      </c>
    </row>
    <row r="3">
      <c r="A3" s="3" t="inlineStr">
        <is>
          <t>Share Based Payment [Abstract]</t>
        </is>
      </c>
    </row>
    <row r="4">
      <c r="A4" s="4" t="inlineStr">
        <is>
          <t>SHARE-BASED PAYMENT</t>
        </is>
      </c>
      <c r="B4" s="4" t="inlineStr">
        <is>
          <t xml:space="preserve">NOTE 18 – SHARE-BASED PAYMENT
a) The 2017 Stock Incentive Plan (the "2017 Plan") In November 2017, the Company's shareholders
and Board of Directors ("Board") approved the 2017 Plan. The 2017 Plan provides for discretionary grants of, among
others, RSU, stock options, stock awards and stock unit awards to key employees and directors of the Company. The purpose of the
Plan is to recognize contributions made to the Company by such individuals and to provide them with additional incentive to achieve
the objectives of the Company. The Board authorized up to 2,210,000 shares for grants under the terms of the 2017 Plan. The grants
under the 2017 Plan generally have a maximum contractual term of ten years from the date of grant. The terms of individual agreements
for various grants under the Plan will be determined by the Board (or its Compensation Committee) and may contain both service
and performance conditions.
b) 2019
Equity Incentive Plan (the "2019 Plan") In April 2019, the Company's shareholders
and Board approved the 2019 Plan. The 2019 Plan provides for discretionary grants of, among others, stock options, stock awards
and stock unit awards to key employees and directors of the Company. The purpose of the 2019 Plan is to recognize contributions
made to the Company by such individuals and to provide them with additional incentive to achieve the objectives of the Company.
The Board authorized up to 2,220,000 shares for grants under the terms of the 2019 Plan.
c) 2020
Equity Incentive Plan (the "2020 Plan") In April 2020, the Company's shareholders
and Board approved the 2020 Plan. The 2020 Plan is to cancel the rest of authorized shares not granted under the 2017 and 2019
Plan. The 2020 Plan provides for discretionary grants of, among others, stock options, stock awards and stock unit awards to key
employees and directors of the Company. The purpose of the 2020 Plan is to recognize contributions made to the Company by such
individuals and to provide them with additional incentive to achieve the objectives of the Company. The Board authorized up to
11,011,663 shares for grants under the 2020 Plan. Stock Options On November 20, 2018, the Company granted
an aggregate of 306,967 stock options to key employees and senior executives under the 2017 Plan. The stock options are valid for
a period of 10 years from the grant date and cliff vest 25% per year in equal annual installments at the end of each anniversary
over a four-year period, with the first 25% vesting on November 20, 2019 and the second, third and fourth 25% cliff vest on November
20, 2020, 2021 and 2022, respectively. The options granted to employees are accounted
for as equity awards and measured at their grant date fair value using binomial lattice model. The weighted-average grant-date
fair value per share was $3.13 for senior executives and $2.87 for key employees, respectively. The estimated total fair value
of stock options granted was $0.9 million at the grant date. On November 27, 2019, the Company granted
an aggregate of 775,250 stock options to key employees and senior executives under the 2017 Plan. The stock options are valid for
a period of 5 years from the grant date and cliff vest 25% per year in equal annual installments at the end of each anniversary
over a four-year period, with the first 25% vesting on November 27, 2020 and the second, third and fourth 25% cliff vest on November
27, 2021, 2022 and 2023, respectively. The options granted to employees are accounted
for as equity awards and measured at their grant date fair value using binomial lattice model. The weighted-average grant-date
fair value per share was $1.03 for senior executives and $1.01 for key employees, respectively. The estimated total fair value
of stock options granted was $0.8 million at the grant date. The Company recognizes the compensation
expenses over the service requisite periods using the accelerated method. Share-based compensation cost of $0.5 million and $0.3
million were recognized for the years ended June 30, 2020 and 2019, respectively. The assumptions used to value the Company's stock options
grants were as follows:
For the years ended
2020 2019
Expected volatility 43 % 47 %
Risk-free interest rate 1.63 % 3.06 %
Exercise multiples 2.2~2.8 2.2~2.8
Expected dividend yield 0 % 0 %
Forfeited rates 9~10 % 5~10 %
Fair market value per common share $ 5.25 $ 5.80 Expected volatilities are based on historical
volatilities of the similar public companies' common shares over the respective expected term of the share-based awards.
Risk-free interest rate is based on US Treasury zero-coupon issues with maturity terms similar to the expected term on the share-based
awards. The exercise multiples are the share price multiples upon which the employees are likely to exercise share options. Fair
market value per common share are the market value of the Company's stocks on the grant date. The following table sets forth the summary of stock options
activities:
Number of Weighted Weighted Weighted Aggregate
Outstanding as of July 1, 2018 - $ - $ - - -
Granted 306,967 $ 5.25 $ 3.00 - -
Exercised - - - - -
Forfeited or expired (12,560 ) $ 5.25 $ 2.87 - -
Outstanding as of June 30, 2019 294,407 $ 5.25 $ 3.01 9.4 years 117,763
Outstanding and exercisable as of June 30, 2019 - - - - -
Vested and expected to vest as of June 30, 2019 276,447 $ 5.25 $ 3.02 9.4 years 110,579
Outstanding as of July 1, 2019 294,407 $ 5.25 $ 3.01 9.4 years 117,763
Granted 775,250 $ 2.68 $ 1.02 - -
Exercised - - - - -
Forfeited or expired (80,725 ) $ 3.46 $ 1.59 - -
Outstanding as of June 30, 2020 988,932 $ 3.38 $ 1.56 5.4 years -
Outstanding and exercisable as of June 30, 2020 86,337 $ 5.25 $ 3.04 - -
Vested and expected to vest as of June 30, 2020 766,407 $ 3.47 $ 1.63 5.4 years - The aggregate intrinsic value in the table
above represents the difference between the closing stock price on the last trading day in fiscal 2020 and 2019 and the options'
respective exercise price. Total intrinsic value of options exercised for the year ended June 30, 2020 was nil. As of June 30, 2020, there was $0.6 million
of unrecognized compensation cost, adjusted for estimated forfeitures based on historical data, related to non-vested stock options
granted to the Company's employees and directors. Total unrecognized compensation cost is expected to be recognized over
a period of 1.6 years as of June 30, 2020. Total unrecognized compensation cost may be adjusted for future changes in estimated
forfeitures. Restricted Share Units On July 12, 2018, the Company granted an aggregate of 671,469
RSUs to key employees and directors under the 2017 Plan. RSUs granted to key employees and directors generally vest within two
years. RSUs are valid for a period of 10 years from the grant date. RSUs cliff vest in three installments, with the first 33% vesting
on the grant date, second 33% and remaining 34% vest at the end of the first and second anniversary, respectively. The weighted-average
grant-date fair value per share was $12.22 and the estimated total fair value of the RSUs granted was $8.2 million. On June 11, 2019, the Company granted 12,000
RSUs to a key employee under the 2017 Plan. The RSUs granted to the employee fully vest in one year after the grant date. The RSUs
are valid for a period of 10 years from the grant date. The weighted-average grant-date fair value per share was $5.91 and the
estimated total fair value of the RSUs granted was $70,920. On October 8, 2019, the Company granted
18,700 RSUs to key employees under the 2017 Plan. The RSUs granted to the employees fully vest in one year after the grant date.
The RSUs are valid for a period of 10 years from the grant date. The weighted-average grant-date fair value per share was $5.07
and the estimated total fair value of the RSUs granted was $94,809. On November 27, 2019, the Company granted 594,600 RSUs to key
employees and directors under the 2017 Plan. The RSUs granted to the employees and directors fully vest on the grant date. The
RSUs are valid for a period of 10 years from the grant date. The weighted-average grant-date fair value per share was $2.70 and
the estimated total fair value of the RSUs granted was $1,605,420. On May 6, 2020, the Company granted 1,073,700 RSUs to key employees
under the 2020 Plan. The RSUs granted to the employees fully vest on the grant date. The RSUs are valid for a period of 10 years
from the grant date. The weighted-average grant-date fair value per share was $2.06 and the estimated total fair value of the RSUs
granted was $2,208,601. On June 24, 2020, the Company granted 46,050
RSUs to key employees under the 2020 Plan. The RSUs granted to the employees fully vest on specified date within two years. The
RSUs are valid for a period of 10 years from the grant date. The weighted-average grant-date fair value per share was $2.41 and
the estimated total fair value of the RSUs granted was $110,981. The weighted-average fair value per share is determined as the
closing stock price at the grant date. The Company recognizes the compensation
expenses over the service requisite periods using the accelerated method. Share-based compensation cost of $3.5 million and 6.7
million was recognized for the year ended June 30, 2020 and 2019, respectively. The following table sets forth the summary of RSUs activities:
Number of Shares Weighted- Average Grant Date Fair Value
Outstanding as of July 1, 2019 459,648 $ 12.06
Granted 1,733,050 $ 2.32
Vested (1,830,514 ) $ 3.12
Forfeited or expired (153,216 ) $ 12.03
Outstanding as of June 30, 2020 208,968 $ 9.56 As of June 30, 2020, there was $0.2 million
of unrecognized compensation cost, adjusted for estimated forfeitures based on historical data, related to non-vested, service-based
RSUs granted to the Company's employees and directors. The RSUs are expected to be recognized over a weighted-average period
of 0.2 years. The total fair value of the restricted share units vested was $4.7 million and $2.7 million during the year ended
June 30, 2020 and 2019, respectively. During the year ended June 30, 2019, the
Company recognized total share-based compensation expenses of $7.02 million, including $9,472, $46,100 and $6,960,517 in cost of
revenues, selling and marketing expenses, and general and administrative expenses, respectively. During the year ended June 30, 2020, the
Company recognized total share-based compensation expenses of $4.03 million, including $14,110, $211,573 and $3,821,563 in cost
of revenues, selling and marketing expenses, and general and administrative expenses,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Jun. 30, 2020</t>
        </is>
      </c>
    </row>
    <row r="3">
      <c r="A3" s="3" t="inlineStr">
        <is>
          <t>Stockholders' Equity Note [Abstract]</t>
        </is>
      </c>
    </row>
    <row r="4">
      <c r="A4" s="4" t="inlineStr">
        <is>
          <t>SHAREHOLDERS' EQUITY</t>
        </is>
      </c>
      <c r="B4" s="4" t="inlineStr">
        <is>
          <t>NOTE 19 – SHAREHOLDERS' EQUITY Common shares CLPS was established under the laws of
Cayman Islands on May 11, 2017. The original authorized number of common shares was 1 share with a par value of $1. On December 7, 2017, in order to optimize
the Company's share capital structure, the Board of Directors approved a stock split of the Company's issued and outstanding
shares of common shares at a ratio of 1-10,000. After the stock split, the Company's issued and outstanding common shares
became 10,000 shares with par value of $0.0001. The Board of Directors also approved to amend the articles of association (the
"Amendment") to increase total authorized number of common shares from 10,000 shares to 100,000,000 shares with par
value of $0.0001. In connection with the Amendment, the Board of Directors further approved to issue 11,280,000 common shares at
par value (the "Nominal share issuance") to the existing shareholders of the Company. As a result, the existing shareholders
of the Company have the same equity interests percentage in the Company as in CLPS shanghai prior to the reorganization. The Company
believes it is appropriate to reflect the stock split, Amendment and the Nominal share issuance on a retroactive basis similar
to share split, in accordance with SEC SAB Topic 4. On May 24, 2018, CLPS consummated its IPO
of 2,000,000 common shares with $0.0001 par value per share. The units were sold at an offering price of $5.25 per unit, generating
total gross proceeds of $10.5 million. Net proceeds from the IPO were $9.5 million. The Company's shares trade on the Nasdaq
Capital Market under the trading symbol "CLPS". On June 8, 2018, CLPS Incorporation (the
"Company") closed on the exercise in full of the over-allotment option to purchase an additional 300,000 common shares
of the Company by The Benchmark Company, LLC, the representative of the underwriters in connection with and the book running manager
of the Company's U.S. firm commitment underwritten initial public offering ("IPO") ("Benchmark"),
at the IPO price of $5.25 per share. As a result, the Company raised gross proceeds of approximately $1.58 million. Net proceeds
from the over-allotment of approximately $1.47 million were received on July 4, 2018. On September 26, 2019, Qiner acquired an 80% interest in Ridik
Pte. Ltd. ("Ridik Pte.") located in Singapore from third party selling shareholders with the final purchase price of
$2,462,580 (3,402,304 Singapore dollars), in the form of cash of $2,026,043 (2,799,180 Singapore dollars) and the Company's
common shares were valued at $436,537 (603,123 Singapore dollars), respectively. On December 3, 2019, the Company issued 86,615
common shares with $0.0001 par value per share to the selling shareholders (Note 3). Prior to December 2019, CLPS Shanghai held a 70% equity interest
of CLPS Shenzhen and an 80% equity interest of CLPS Hong Kong, which held the remaining 30% equity interest of CLPS Shenzhen. On
December 9, 2019, Qiner acquired the remaining 20% equity interest of CLPS Hong Kong from the non-controlling shareholder with
the consideration of the Company's 100,000 common shares valued at $278,000, therefore holding 100% of CLPS Hong Kong and
CLPS Shenzhen's equity interest accordingly. On December 3, 2019, the Company issued 100,000 common shares with $0.0001 par
value per share to non-controlling shareholder. The carrying amount of the non-controlling interests was $(130,992). The transaction
was accounted for as an equity transaction and the difference of $131,002 between the purchase consideration and the carrying value
of the non-controlling interest of CLPS Hong Kong and CLPS Shenzhen was recorded in the additional paid-in capital on the consolidated
balance sheets. Additional paid-in capital Prior to June 2018, the Company held a
70% equity interest of CLPS Beijing which primarily engages in software development. On June 27, 2018, Qiner purchased the remaining
30% equity interest of CLPS Beijing at a cash consideration of $0.6 million from the non-controlling shareholders and became the
sole shareholder of CLPS Beijing. The carrying amount of the non-controlling interests was $91,533. The transaction was accounted
for as an equity transaction and the difference of $0.5 million between the purchase consideration and the carrying value of the
non-controlling interest of CLPS Beijing was recorded in the additional paid-in capital on the consolidated balance sheets. During the fiscal 2017, CLPS Shanghai declared
dividends of $1.3 million to its existing shareholders. $0.7 million was paid in fiscal 2017 and $0.6 million was paid in fiscal
2018. No dividend was declared during the years ended June 30, 2020, 2019 and 2018. Statutory reserve and restricted net
assets The Company's subsidiaries located
in mainland China are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 The Company allocated
$970,009, $715,335 and $437,796 to statutory reserves during the years ended June 30, 2020, 2019 and 2018, respectively in accordance
with PRC GAAP. PRC laws and regulations permit payments
of dividends by the Company's subsidiaries incorporated in the PRC only out of their retained earnings, if any, as determined
in accordance with PRC accounting standards and regulations. In addition, the Company's subsidiaries incorporated in the
PRC are required to annually appropriate 10% of their net income to the statutory reserve prior to payment of any dividends, unless
the reserve has reached 50% of their respective registered capital. Furthermore, registered share capital and capital reserve accounts
are also restricted from distribution. As a result of the restrictions described above and elsewhere under PRC laws and regulations,
the Company's subsidiaries incorporated in the PRC are restricted in their ability to transfer a portion of their net assets
to the Company in the form of dividends payments, loans or advances. Amounts of net assets restricted amounted to $9.9 million
and $8.7 million as of June 30, 2020 and 2019, respectively. Except for the above or disclosed elsewhere, there is no other restriction
on the use of proceeds generated by the Company's subsidiaries to satisfy any obligations of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 and Revenue Analysis</t>
        </is>
      </c>
      <c r="B1" s="2" t="inlineStr">
        <is>
          <t>12 Months Ended</t>
        </is>
      </c>
    </row>
    <row r="2">
      <c r="B2" s="2" t="inlineStr">
        <is>
          <t>Jun. 30, 2020</t>
        </is>
      </c>
    </row>
    <row r="3">
      <c r="A3" s="3" t="inlineStr">
        <is>
          <t>Segment Reporting [Abstract]</t>
        </is>
      </c>
    </row>
    <row r="4">
      <c r="A4" s="4" t="inlineStr">
        <is>
          <t>SEGMENT INFORMATION AND REVENUE ANALYSIS</t>
        </is>
      </c>
      <c r="B4" s="4" t="inlineStr">
        <is>
          <t xml:space="preserve">NOTE 20 – SEGMENT INFORMATION
AND REVENUE ANALYSIS The Company follows ASC 280, Segment
Reporting The Company's operations are primarily
based in China, where the Company derives a substantial portion of their revenues. The following table presents revenues generated
in domestic and overseas markets for the years ended June 30, 2020, 2019 and 2018.
For the years ended June 30,
2020 2019 2018
Mainland China $ 78,840,635 $ 60,398,820 $ 47,196,671
Singapore 7,369,345 2,525,489 -
Hong Kong 3,071,857 1,961,763 1,414,175
Australia 2,167 46,865 210,984
Malaysia 125,748 - -
Japan 5,394 - -
India 652 - -
Taiwan - - 116,763
Total $ 89,415,798 $ 64,932,937 $ 48,938,593 The following table presents revenues
by the service lines for the years ended June 30, 2020, 2019 and 2018.
For the years ended June 30,
2020 2019 2018
IT consulting service $ 87,136,754 $ 61,755,355 $ 47,159,651
Customized IT solution service 1,844,892 3,041,482 1,634,100
Other 434,152 136,100 144,842
Total $ 89,415,798 $ 64,932,937 $ 48,938,5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0</t>
        </is>
      </c>
    </row>
    <row r="3">
      <c r="A3" s="3" t="inlineStr">
        <is>
          <t>Subsequent Events [Abstract]</t>
        </is>
      </c>
    </row>
    <row r="4">
      <c r="A4" s="4" t="inlineStr">
        <is>
          <t>SUBSEQUENT EVENTS</t>
        </is>
      </c>
      <c r="B4" s="4" t="inlineStr">
        <is>
          <t xml:space="preserve">NOTE 21 – SUBSEQUENT EVENTS On July 27, 2020, the Company and a third-party
company incorporated CLPS Guangdong Zhichuang Software Technology Co., Ltd. ("CLPS Guangdong Zhichuang") in Shenzhen.
The Company holds 10% of equity interest in CLPS Guangdong Zhichuang for $0.14 million (RMB 1,000,000). On August 13, 2020, the
Company injected $28,571 (RMB 200,000) to CLPS Guangdong Zhichuang. On August 28, 2020, the Company, the Chairman
of the Company and a third-party incorporated CLPS Shenzhen Robotics Co. Ltd ("CLPS Shenzhen Robotics") in Shenzhen.
The Company holds 10% of equity interest in CLPS Shenzhen Robotics for $0.14 million (RMB 1,000,000). On September 15, 2020, the
Company injected $147,451 (RMB1,000,000) to CLPS Shenzhen Robotic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arent Company Only Condensed Financial Information</t>
        </is>
      </c>
      <c r="B1" s="2" t="inlineStr">
        <is>
          <t>12 Months Ended</t>
        </is>
      </c>
    </row>
    <row r="2">
      <c r="B2" s="2" t="inlineStr">
        <is>
          <t>Jun. 30, 2020</t>
        </is>
      </c>
    </row>
    <row r="3">
      <c r="A3" s="3" t="inlineStr">
        <is>
          <t>Parent Company Only Condensed Financial Information [Abstract]</t>
        </is>
      </c>
    </row>
    <row r="4">
      <c r="A4" s="4" t="inlineStr">
        <is>
          <t>PARENT COMPANY ONLY CONDENSED FINANCIAL INFORMATION</t>
        </is>
      </c>
      <c r="B4" s="4" t="inlineStr">
        <is>
          <t>NOTE 22 – PARENT COMPANY ONLY CONDENSED FINANCIAL INFORMATION Condensed balance sheets
As of June 30,
2020 2019
ASSETS
Current assets
Cash and cash equivalents $ 181,513 $ 3,471,191
Escrow receivable - 200,000
Amounts due from subsidiaries 7,121,760 4,987,999
Prepayments, deposits and other assets, net 161,767 39,961
Total Current Assets 7,465,040 8,699,151
Investments in subsidiaries 20,598,908 12,673,565
Total Assets $ 28,063,948 $ 21,372,716
LIABILITIES AND SHAREHOLDERS' EQUITY
Current liabilities
Salaries and benefits payable 715,304 584,280
Total Current Liabilities 715,304 584,280
Commitments and Contingencies
Shareholders' Equity
Common stock, $0.0001 par value, 100,000,000 shares authorized; 15,930,330 shares issued and outstanding as of June 30, 2020; 13,913,201 shares issued and outstanding as of June 30, 2019. * 1,593 1,391
Additional paid-in capital 28,586,048 24,276,622
Accumulated (deficits) retained earnings 123,668 (2,675,927 )
Accumulated other comprehensive loss (1,362,665 ) (813,650 )
Total Shareholders' Equity 27,348,644 20,788,436
Total Liabilities and Shareholders' Equity $ 28,063,948 $ 21,372,716
* The shares and per share data are presented on a retroactive basis to reflect the nominal share issuance (Note 19). Condensed statements of comprehensive (loss) income
For the years ended June 30,
2020 2019 2018
Revenues $ - $ 201,614 $ -
Less: Cost of revenues - (200,954 ) -
Gross profit (loss) - 660 -
General and administrative expenses (5,505,559 ) (8,651,816 ) (619,892 )
Share of profit in subsidiaries, net (Note a) 8,404,632 5,317,315 3,055,340
Other income 46,904 66,806 -
Other expenses (7,739 ) (2,741 ) (985 )
Income (loss) before income tax 2,938,238 (3,269,776 ) 2,434,463
Benefit for income tax - - -
Net income (loss) 2,938,238 (3,269,776 ) 2,434,463
Other comprehensive (loss) income
Foreign currency translation (loss) gain $ (549,015 ) $ (411,973 ) $ 45,593
Comprehensive income (loss) $ 2,389,223 $ (3,681,749 ) $ 2,480,056 Condensed statements of cash flows
For the years ended June 30,
2020 2019 2018
Net cash used in operating activities $ (3,586,857 ) $ (3,189,448 ) $ (4,099,305 )
Net cash provided by financing activities 200,000 1,472,592 9,341,538
Effect of exchange rate changes on cash 97,179 569 (54,755 )
Net (decrease) increase in cash (3,289,678 ) (1,716,287 ) 5,187,478
Cash and cash equivalents, at the beginning of the year $ 3,471,191 $ 5,187,478 $ -
Cash, cash equivalents at the end of the year $ 181,513 $ 3,471,191 $ 5,187,478 (a) Basis of presentation In the Company-only financial statements,
the Company's investment in subsidiaries is stated at cost plus equity in undistributed earnings of subsidiaries since inception. The Company records its investment in its
subsidiaries under the equity method of accounting as prescribed in ASC 323-10 Investment-Equity Method and Joint Ventures.
Certain information and footnote disclosures
normally included in financial statements prepared in accordance with U.S. GAAP have been condensed or omitted and as such, these
Company-only financial statements should be read in conjunction with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Jun. 30, 2020</t>
        </is>
      </c>
    </row>
    <row r="3">
      <c r="A3" s="3" t="inlineStr">
        <is>
          <t>Accounting Policies [Abstract]</t>
        </is>
      </c>
    </row>
    <row r="4">
      <c r="A4" s="4" t="inlineStr">
        <is>
          <t>Basis of presentation and principles of consolidation</t>
        </is>
      </c>
      <c r="B4" s="4" t="inlineStr">
        <is>
          <t>Basis of presentation and principles
of consolidation The accompanying consolidated financial
statements have been prepared in accordance with the United States generally accepted accounting principles ("U.S. GAAP"). The accompanying consolidated financial
statements include the financial statements of CLPS and its subsidiaries. All inter-company balances and transactions have been
eliminated upon consolidation. Results of subsidiaries and businesses acquired from third parties are consolidated from the date
on which control is transferred to the Company.</t>
        </is>
      </c>
    </row>
    <row r="5">
      <c r="A5" s="4" t="inlineStr">
        <is>
          <t>Use of estimates and assumptions</t>
        </is>
      </c>
      <c r="B5" s="4" t="inlineStr">
        <is>
          <t>Use of estimates and assumptions In preparing the consolidated financial
statements in conformity with U.S. GAAP, management makes estimates and assumptions that affect the reported amounts of assets
and liabilities and disclosure of contingent assets and liabilities at the date of the consolidated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valuation of accounts receivable, prepayments, deposits and other assets, useful lives of property and equipment and intangible
assets, goodwill impairment, the impairment of long-lived assets and investments, purchase price allocation for business combination,
relative standalone selling price of the performance obligations in the IT solution services, provision for accrued expenses and
other current liabilities, valuation allowance of deferred tax assets, provision for uncertain tax positions, fair value measurements
of equity investments without readily determinable fair values and valuation for warrants and share-based compensation. Actual
results could differ from those estimates.</t>
        </is>
      </c>
    </row>
    <row r="6">
      <c r="A6" s="4" t="inlineStr">
        <is>
          <t>Cash and cash equivalents</t>
        </is>
      </c>
      <c r="B6" s="4" t="inlineStr">
        <is>
          <t>Cash and cash equivalents Cash and cash equivalents primarily consist
of cash and bank deposits, which are unrestricted as to withdrawal and use. The Company considers all highly liquid investment
instruments with an original maturity of three months or less from the date of purchase to be cash equivalents. The Company maintains
most of its bank accounts in the PRC. Cash balances in bank accounts in PRC are not insured by the Federal Deposit Insurance Corporation
or other programs.</t>
        </is>
      </c>
    </row>
    <row r="7">
      <c r="A7" s="4" t="inlineStr">
        <is>
          <t>Short-term investments</t>
        </is>
      </c>
      <c r="B7" s="4" t="inlineStr">
        <is>
          <t>Short-term investments All highly liquid investments with original
maturities of greater than three months, but less than twelve months, are classified as short-term investments. Short-term investments
represent investments in wealth management products placed with certain financial institutions. The principal amounts of these
products are not guaranteed. The Company classifies these wealth management products as "trading". Dividend and interest
income are included in earnings. Any realized gains or losses on the sale of the short-term investments, are determined on a specific
identification method, and such gains and losses are reflected in earnings during the period in which gains or losses are realized.</t>
        </is>
      </c>
    </row>
    <row r="8">
      <c r="A8" s="4" t="inlineStr">
        <is>
          <t>Accounts receivable and allowance for doubtful accounts</t>
        </is>
      </c>
      <c r="B8" s="4" t="inlineStr">
        <is>
          <t>Accounts receivable and allowance for doubtful accounts Accounts receivable are carried at net
realizable value. An allowance for doubtful accounts is recorded in the period when loss is probable. The Company determines the
adequacy of a reserve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customer exposures,
as well as the historical trends of collections. Delinquent account balances are written-off against the allowance for doubtful
accounts after management has determined that the likelihood of collection is not probable.</t>
        </is>
      </c>
    </row>
    <row r="9">
      <c r="A9" s="4" t="inlineStr">
        <is>
          <t>Prepayments, deposit and other assets</t>
        </is>
      </c>
      <c r="B9" s="4" t="inlineStr">
        <is>
          <t>Prepayments, deposit and other assets Prepayment, deposit and other assets primarily
consists of advances and deposits to suppliers for purchasing goods or services that have not been received or provided and advances
to employees. These advances are interest free, unsecured and short-term in nature and are reviewed periodically to determine
whether their carrying value has become impaired. An allowance for doubtful accounts is recorded in the period when loss is probable.</t>
        </is>
      </c>
    </row>
    <row r="10">
      <c r="A10" s="4" t="inlineStr">
        <is>
          <t>Long-term investments</t>
        </is>
      </c>
      <c r="B10" s="4" t="inlineStr">
        <is>
          <t>Long-term investments The Company's long-term investments
consist of equity-method investments and equity investments without readily determinable fair values. Investments in entities in which the Company
can exercise significant influence but does not own a majority equity interest or control are accounted for using the equity method
of accounting in accordance with ASC Topic 323, Investments-Equity Method and Joint Ventures ("ASC 323") For equity investments without readily
determinable fair values, the Company elects to use the measurement alternative in accordance with ASC Topic 321 , Investments-Equity
securities ("ASC 321") No impairment loss was recognized in any
of the periods presented.</t>
        </is>
      </c>
    </row>
    <row r="11">
      <c r="A11" s="4" t="inlineStr">
        <is>
          <t>Business combination</t>
        </is>
      </c>
      <c r="B11" s="4" t="inlineStr">
        <is>
          <t>Business combination The Company accounts for all business
combinations under the purchase method of accounting in accordance with ASC 805, Business Combinations Business Combinations (Topic 802): Clarifying the Definition of a Business The determination and allocation of fair
values to the identifiable net assets acquired, liabilities assumed and non-controlling interest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Company determines discount rates to be used based on the risk
inherent in the acquiree's current business model and industry comparisons. Although the Company believes that the assumptions
applied in the determination are reasonable based on information available at the date of acquisition, actual results may differ
from forecasted amounts and the differences could be material.</t>
        </is>
      </c>
    </row>
    <row r="12">
      <c r="A12" s="4" t="inlineStr">
        <is>
          <t>Non-controlling interests</t>
        </is>
      </c>
      <c r="B12" s="4" t="inlineStr">
        <is>
          <t>Non-controlling interests The non-controlling interests are presented
in the consolidated balance sheets, separately from equity attributable to the shareholders of the Company. Non-controlling interests
in the results of the Company are presented on the face of the consolidated statement of comprehensive income (loss) as an allocation
of the total income or loss for the year between non-controlling interest holders and the shareholders of the Company.</t>
        </is>
      </c>
    </row>
    <row r="13">
      <c r="A13" s="4" t="inlineStr">
        <is>
          <t>Property and equipment, net</t>
        </is>
      </c>
      <c r="B13" s="4" t="inlineStr">
        <is>
          <t>Property and equipment, net Property and equipment, net, are stated
at cost less accumulated depreciation. The straight-line method is used to compute depreciation over the estimated
useful lives of the assets, as follows:
Useful life
Leasehold improvements The shorter of lease terms or the estimated useful lives
Automobiles 5 years
Equipment and office furniture 3-5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charged to the statement of comprehensive
income (loss). Direct costs that are related to the construction
of property and equipment and incurred in connection with bringing the assets to their intended use are capitalized as construction
in progress. Construction in progress is transferred to specific property and equipment, and the depreciation of these assets commences
when the assets are ready for their intended use.</t>
        </is>
      </c>
    </row>
    <row r="14">
      <c r="A14" s="4" t="inlineStr">
        <is>
          <t>Intangible assets, net</t>
        </is>
      </c>
      <c r="B14" s="4" t="inlineStr">
        <is>
          <t>Intangible assets, net Intangible assets, net, are carried at
cost less accumulated amortization and any recorded impairment. Intangible assets acquired through business combinations are recognized
as assets separate from goodwill if they satisfy either the "contractual-legal" or "separability" criterion,
and are measured at fair value upon acquisition. Amortization is computed using the straight-line
method over the following estimated useful lives:
Useful life
Customer contracts 3 – 10 years
Customer relationship 3 – 10 years
Software 5 years The Company does not have any indefinite-lived
intangibles other than goodwill.</t>
        </is>
      </c>
    </row>
    <row r="15">
      <c r="A15" s="4" t="inlineStr">
        <is>
          <t>Goodwill</t>
        </is>
      </c>
      <c r="B15" s="4" t="inlineStr">
        <is>
          <t xml:space="preserve">Goodwill Goodwill represents the excess of the consideration
over the fair value of the net assets acquired at the date of acquisition. Goodwill is not amortized but rather tested for impairment
at least annually at the reporting unit level by applying a fair-value based test in accordance with accounting and disclosure
requirements for goodwill. This test is performed by management annually or more frequently if the Company believes impairment
indicators are present. The Company had only one reporting unit (that also represented the Company's single operating segment)
as of June 30, 2020 and 2019. Goodwill was allocated 100% to the single reporting unit as of June 30, 2020 and 2019. The Company
has the option to assess qualitative factors first to determine whether it is necessary to perform the two-step test in accordance
with ASC 350-20, Intangibles - Goodwill and Other In performing the two-step quantitative
impairment test, the first step compares the carrying amount of the reporting unit to the fair value of the reporting unit based
on estimated fair value using a combination of the income approach and the market approach. If the fair value of the reporting
unit exceeds the carrying value of the reporting unit, goodwill is not impaired and the Company is not required to perform further
testing. If the carrying value of the reporting unit exceeds the fair value of the reporting unit, then the Company must perform
the second step of the impairment test in order to determine the implied fair value of the reporting unit's goodwill. The
fair value of the reporting unit is allocated to its assets and liabilities in a manner similar to a purchase price allocation
in order to determine the implied fair value of the reporting unit goodwill. If the carrying amount of the goodwill is greater
than its implied fair value, the excess is recognized as an impairment loss in general and administrative expenses. No impairment loss was provided for the
years ended June 30, 2020, 2019 and 2018. </t>
        </is>
      </c>
    </row>
    <row r="16">
      <c r="A16" s="4" t="inlineStr">
        <is>
          <t>Impairment of long-lived assets</t>
        </is>
      </c>
      <c r="B16" s="4" t="inlineStr">
        <is>
          <t>Impairment of long-lived assets The Company reviews its long-lived assets,
other than goodwill, including property and equipment and intangible assets with definite lives for impairment whenever events
or changes in circumstances indicate that the carrying amount of an asset may no longer be recoverable. When these events occur,
the Company measures impairment by comparing the carrying values of the long-lived assets to the estimated undiscounted future
cash flows expected to result from the use of the assets and their eventual disposition. If the sum of the expected undiscounted
cash flows is less than the carrying amounts of the assets, the Company would recognize an impairment loss based on the excess
of the carrying value over the fair value of the assets. Fair value is generally determined by discounting the cash flows expected
to be generated by the asset, when the market prices are not readily available. The adjusted carrying amount of the asset becomes
the new cost basis and depreciated over the asset's remaining useful live. Long-lived assets are grouped with other assets
and liabilities at the lowest level for which identifiable cash flows are largely independent of the cash flows of other assets
and liabilities for the purpose of the impairment testing. No impairment loss was provided for the
years ended June 30, 2020, 2019 and 2018.</t>
        </is>
      </c>
    </row>
    <row r="17">
      <c r="A17" s="4" t="inlineStr">
        <is>
          <t>Revenue recognition</t>
        </is>
      </c>
      <c r="B17" s="4" t="inlineStr">
        <is>
          <t>Revenue recognition Effective July 1, 2019, the Company adopted
ASU 2014-09 , Revenue from contracts with Customers (Topic 606) ("ASC 606") The Company provides a comprehensive range
of IT services and solutions, which primarily are on a time-and-expense basis, or fixed-price basis. Commencing on July 1, 2019,
revenue is recognized when control of promised goods or services is transferred to the Company's customers in an amount of
consideration to which an entity expects to be entitled to in exchange for those services. The cumulative effect of initially applying
the new revenue standard resulted in a decrease to opening retained earnings of $138,644, with the impact primarily related to
the Company's customized IT solution services. Under ASC 605, the IT solution services were recognized using the percentage
of completion method of accounting; while under ASC 606, the IT solution services are recognized at a point in time when the control
of service is obtained by the customer represented by the customer acceptance received by the Company. Whereas the Company has
the enforceable right to payment for performance completed to date, revenue is recognized over time, using the output method. The effect of the adoption of ASC 606 as
of June 30, 2019 was as follows:
As of June 30, 2019
Consolidated balance sheet As Balances Effect of
Current assets
Prepayments, deposits and other assets, net $ 1,028,154 $ 1,405,004 $ 376,850
Non-current assets
Deferred tax assets, net $ 338,221 $ 384,435 $ 46,214
Current liabilities
Deferred revenues $ 124,192 $ - $ (124,192 )
Contract liabilities $ - $ 685,900 $ 685,900
Shareholders' equity
Accumulated deficits $ (4,509,729 ) $ (4,648,373 ) $ (138,644 ) The effect of the adoption of ASC 606 for
the current year was as follows:
Year ended June 30, 2020
Consolidated statement of comprehensive income Balances Balances Effect of
Revenues $ 89,415,798 $ 88,986,532 $ 429,266
Cost of revenues $ (58,296,097 ) $ (57,937,842 ) $ (358,255 )
Income (loss) before income tax and share of income (loss) in equity investees $ 3,707,459 $ 3,636,448 $ 71,011
Provision (benefits) for income taxes $ 835,444 $ 824,792 $ 10,652
Income (loss) before share of income (loss) in equity investees $ 2,872,015 $ 2,811,656 $ 60,359
Net income (loss) $ 3,079,378 $ 3,019,019 $ 60,359
Net income (loss) attributable to CLPS Incorporation's shareholders $ 2,938,239 $ 2,877,880 $ 60,359
Basic earnings per common share $ 0.20 $ 0.20 $ -
Diluted earnings per common share $ 0.20 $ 0.20 $ -
As of June 30, 2020
Consolidated balance sheet Balances Balances Effect of
Current assets
Prepayments, deposits and other assets, net $ 1,280,967 $ 1,235,174 $ 45,793
Non-current Assets
Deferred tax assets $ 203,247 $ 167,685 $ 35,562
Current liabilities
Deferred revenue $ - $ 595,538 $ (595,538 )
Contract liabilities $ 755,178 $ - $ 755,178
Shareholders' equity
Accumulated deficits $ (2,680,143 ) $ (2,601,858 ) $ (78,285 ) The Company's revenue recognition
policies effective on the adoption date of ASC 606 are as follows: Time-and-expense basis contracts Prior to the adoption of ASC 606, revenues is considered realizable
and earned in accordance with ASC 605 when all of the following criteria are met: persuasive evidence of a sales arrangement exists;
delivery has occurred or services have been rendered; the price is fixed or determinable; and collectability is reasonably assured.
Accordingly, revenues from time-and-expense basis contracts are recognized as the related services are rendered assuming all other
basic revenue recognition criteria are met. The Company is reimbursed for actual hours incurred at pre-agreed negotiated hourly
billing rates. Customers may terminate the contracts at any time before the work is completed but are obligated to pay the actual
service hours incurred through the termination date at the contract billing rates. Under ASC 606, the series of IT services are
substantially the same from day to day, and each day of the service is considered to be distinct and separately identifiable as
it benefits the customer daily. Further, the uncertainty related to the service consideration is resolved on a daily basis as the
Company satisfies its obligation to perform IT service daily with enforceable right to payment for performance completed to date.
Thus, revenue is recognized as service is performed and the customer simultaneously receives and consumes the benefits from the
service daily. Fixed-price basis contracts Revenues from fixed-price customized solution
contracts require the Company to perform services for systems design, planning and integrating based on customers' specific
needs which requires significant production and customization. The required customization work period is generally less than one
year. Upon delivery of the services, customer acceptance is generally required. In the same contract, the Company is generally
required to provide post-contract customer support ("PCS') for a period from three months to one year ("PCS period")
after the customized application is delivered. The type of service for PCS clause is generally not specified in the contract or
stand-ready service on when-and-if-available basis. Prior to the adoption of ASC 606, the Company
recognizes revenue proportionally over the term of the contract in accordance with ASC 605. Revenue is recognized as the service
is performed using the percentage of completion method of accounting, under which the total value of revenue is recognized on the
basis of the percentage that total labor cost to date bears to the total expected labor costs. Under ASC 606, there are two performance
obligations identified in the fixed-price basis contracts: the delivery of customized IT solution service and the completion of
the PCS. The transaction price is allocated between the two performance obligations based on the relative standalone selling price,
estimated using the cost plus method. The Company recognizes revenue for
the delivery of customized IT solution service at a point in time when the system is implemented and accepted by the
customer. Where the Company has enforceable right to payment for performance completed to date, revenue is recognized over
time, using the output method. Revenue for PCS is recognized ratably over time as the customer simultaneously receive and
consume the benefits throughout the PCS period. Differences between the timing of billings and the recognition
of revenues are recorded as contract assets which is included in the prepayments, deposits and other assets, net, or contract liabilities
on the consolidated balance sheets. Contract assets are classified as current assets and the full balance is reclassified to accounts
receivables when the right to payment becomes unconditional. The opening and closing balances of contract assets arising
from contracts with customers as of June 30, 2020 were nil and $233,149, respectively, and the opening and closing balances of
deferred contract costs arising from contracts with customers as of June 30, 2020 were $477,359 and $106,734. The opening and closing
balances of contract liabilities arising from contracts with customers as of June 30, 2020 were $685,900 and $755,178, respectively.
Revenue recognized in the year ended June 30, 2020 that was included in the contract liability balance at the beginning of the
period was $631,851. This revenue was driven primarily by IT solution service performance obligations being satisfied. Costs incurred in advance of revenue recognition arising from
direct and incremental staff costs in respect of services provided under the fixed fee contracts according to the customer's
requirements prior to the delivery of services are recorded as deferred contract costs which is included in the prepayments, deposits
and other assets, net on the consolidated balance sheets. Such deferred contract costs are recognized upon the recognition
of the related revenues. Revenue includes reimbursements of travel
and out-of-pocket expense, with equivalent amounts of expense recorded in cost of revenues. The Company is subject to value added tax
(the "VAT") that is imposed on and concurrent with the revenues earned for services provided in the PRC. The Company's
applicable value added tax rate is 6%. VAT are recorded as reduction of revenues when incurred.</t>
        </is>
      </c>
    </row>
    <row r="18">
      <c r="A18" s="4" t="inlineStr">
        <is>
          <t>Cost of revenues</t>
        </is>
      </c>
      <c r="B18" s="4" t="inlineStr">
        <is>
          <t>Cost of revenues Cost of revenues mainly consisted of compensation
expenses for the Company's IT professionals, travel expenses and material costs.</t>
        </is>
      </c>
    </row>
    <row r="19">
      <c r="A19" s="4" t="inlineStr">
        <is>
          <t>Research and development expenses</t>
        </is>
      </c>
      <c r="B19" s="4" t="inlineStr">
        <is>
          <t>Research and development expenses Research and development expenses are
incurred in the development of new software modules and products in conjunction with anticipated customer
projects. Technological feasibility for the Company's software products is reached before the products are
released for sale. To date, expenditures incurred after technological feasibility was established and prior to
completion of software development have not been material, and accordingly, the Company has expensed all costs when
incurred.</t>
        </is>
      </c>
    </row>
    <row r="20">
      <c r="A20" s="4" t="inlineStr">
        <is>
          <t>Government subsidies</t>
        </is>
      </c>
      <c r="B20" s="4" t="inlineStr">
        <is>
          <t>Government subsidies Government subsidies mainly represent
amounts granted by local government authorities as an incentive for companies to promote development of the local technology
industry. The Company also receives government subsidies related to government sponsored projects, and records such
government subsidies as a liability when it is received. The Company records government subsidies as other income when there
is no further performance obligation.</t>
        </is>
      </c>
    </row>
    <row r="21">
      <c r="A21" s="4" t="inlineStr">
        <is>
          <t>Advertising expenditures</t>
        </is>
      </c>
      <c r="B21" s="4" t="inlineStr">
        <is>
          <t>Advertising expenditures Advertising expenditures are expensed
as incurred and such expenses were minimal for all the periods presented. Advertising expenditures have been included
as part of selling and marketing expenses.</t>
        </is>
      </c>
    </row>
    <row r="22">
      <c r="A22" s="4" t="inlineStr">
        <is>
          <t>Operating leases</t>
        </is>
      </c>
      <c r="B22" s="4" t="inlineStr">
        <is>
          <t>Operating leases A lease for which substantially all the
benefits and risks incidental to ownership remain with the lessor is classified by the lessee as an operating lease. All leases
of the Company are currently classified as operating leases. The Company records the total expenses on a straight-line basis over
the lease term.</t>
        </is>
      </c>
    </row>
    <row r="23">
      <c r="A23" s="4" t="inlineStr">
        <is>
          <t>Employee defined contribution plan</t>
        </is>
      </c>
      <c r="B23" s="4" t="inlineStr">
        <is>
          <t>Employee defined contribution plan Full time employees of the Company in
the PRC participate in a government mandated multi-employer defined contribution plan pursuant to which certain pension benefits,
medical care, unemployment insurance, employee housing fund and other welfare benefits are provided to employees. Chinese labor
regulations require that the Company make contributions to the government for these benefits based on a certain percentage of
the employee's salaries. The Company has no legal obligation for the benefits beyond the contributions. The total amount
is expensed as incurred.</t>
        </is>
      </c>
    </row>
    <row r="24">
      <c r="A24" s="4" t="inlineStr">
        <is>
          <t>Income taxes</t>
        </is>
      </c>
      <c r="B24" s="4" t="inlineStr">
        <is>
          <t>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to reduce deferred
tax assets to the amount expected to be realized, when it is more-likely-than-not that some portion, or all, of the deferred tax
assets will not be realized. The Company accounts for uncertainties
in income taxes in accordance with ASC 740.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consolidated statements of comprehensive income (loss) in the period incurred. No significant penalties
or interest relating to income taxes have been incurred during the years ended June 30, 2020, 2019 and 2018. All of the tax returns
of the Company's subsidiaries in China remain subject to examination by the tax authorities for five years from the date
of filing through year 2024, and the examination period was extended to 10 years for entities qualified as High and New Technology
Enterprises ("HNTEs") in 2018 and thereafter.</t>
        </is>
      </c>
    </row>
    <row r="25">
      <c r="A25" s="4" t="inlineStr">
        <is>
          <t>Warrants</t>
        </is>
      </c>
      <c r="B25" s="4" t="inlineStr">
        <is>
          <t>Warrants The Company issued warrants to certain
consultants and underwriters in May 2018 in connection with the closing of the IPO. The warrants carry a term of five years expiring
in May 2023 and are exercisable during the five-year period. The warrants are classified as equity contracts and measured at the
grant date fair value. Subsequent changes in fair value are not recognized as long as the contract continues to be classified in
equity. The Company, with the assistance of an independent third-party valuation firm, used the Black-Scholes pricing model to
estimate the fair value of warrants. The determination of estimated fair value of warrants on the grant date was mainly affected
by the Company's stock price as well as assumptions regarding a number of subjective variables. These variables include the
Company's expected stock price volatility over the expected term of the awards, a risk-free interest rate and any expected
dividends.</t>
        </is>
      </c>
    </row>
    <row r="26">
      <c r="A26" s="4" t="inlineStr">
        <is>
          <t>Share-based payment</t>
        </is>
      </c>
      <c r="B26" s="4" t="inlineStr">
        <is>
          <t>Share-based payment Share awards issued to employees and directors,
including employee stock option plans ("ESOPs") and restricted share units ("RSUs") are measured at fair
value at the grant date. The Company, with the assistance of an independent third-party valuation firm, determined the fair value
of the share options granted to employees. The Company uses the binomial lattice model to estimate the fair value of ESOPs, and
uses the closing stock price at the grant date to measure the fair value of RSUs. The Company recognizes compensation expenses,
net of forfeitures, using the accelerated method over the requisite service periods. Forfeitures are estimated at the time of
grant and revised in subsequent periods if actual forfeitures differ from those estimates. The Company uses historical data to
estimate pre-vesting ESOPs and RSUs' forfeitures and records share-based compensation expense only for those awards that
are expected to vest. A change in any of the terms or conditions
of share-based payment awards is accounted for as a modification of awards. The Company measures the incremental compensation cost
of a modification as the excess of the fair value of the modified awards over the fair value of the original awards immediately
before its terms are modified, based on the share price and other pertinent factors at the modification date. For vested awards,
the Company recognizes incremental compensation cost in the period the modification occurred. For unvested awards, the Company
recognizes, over the remaining requisite service period, the sum of the incremental compensation cost and the remaining unrecognized
compensation cost for the original award on the modification date.</t>
        </is>
      </c>
    </row>
    <row r="27">
      <c r="A27" s="4" t="inlineStr">
        <is>
          <t>Earnings (loss) per share</t>
        </is>
      </c>
      <c r="B27" s="4" t="inlineStr">
        <is>
          <t>Earnings (loss) per share Basic earnings (loss) per share is computed
using the weighted average number of common shares outstanding during the period. Diluted earnings (loss) per share is computed
using the weighted average number of common shares and potential common shares outstanding during the period, which may include
RSUs, options and warrants. The computation of diluted earnings (loss) per share does not assume conversion, exercise, or contingent
issuance of securities that would have an anti-dilutive effect (i.e. an increase in earnings per share amounts) on earnings (loss)
per share.</t>
        </is>
      </c>
    </row>
    <row r="28">
      <c r="A28" s="4" t="inlineStr">
        <is>
          <t>Foreign currency</t>
        </is>
      </c>
      <c r="B28" s="4" t="inlineStr">
        <is>
          <t>Foreign currency The functional currency of the Company
is US$. The functional currencies of the Company's subsidiaries are the local currency of the country in which the subsidiary
operates, which is determined based on ASC topic 830 ("ASC 830"), Foreign Currency Matters Transactions denominated in foreign currencies
are re-measured into the functional currency at the exchange rates as set forth in the H.10 statistical release of the U.S. Federal
Reserve Board prevailing on the transaction dates. Monetary assets and liabilities denominated in foreign currencies are re-measured
at the exchange rates prevailing at the balance sheet dates. Non-monetary items that are measured in terms of historical costs
in foreign currency are re-measured using the exchange rates at the dates of the initial transactions. Exchange gains and losses
are included in the consolidated statements of comprehensive income (loss). The Company's financial statements
are reported using US$. The financial statements of the Company's subsidiaries whose functional currencies are not US$ are
translated from the functional currency to the reporting currency. Assets and liabilities are translated at the exchange rates
at the balance sheet dates, equity accounts are translated at historical exchange rates and revenues, expenses, gains and losses
are translated using the average rate for the year. Translation adjustments are reported as accumulated comprehensive income (loss)
and are shown as a separate component of other comprehensive income (loss) in the consolidated statements of comprehensive income
(loss).</t>
        </is>
      </c>
    </row>
    <row r="29">
      <c r="A29" s="4" t="inlineStr">
        <is>
          <t>Fair value of financial instruments</t>
        </is>
      </c>
      <c r="B29" s="4" t="inlineStr">
        <is>
          <t>Fair value of financial instruments The Company applies ASC 820, Fair Value
Measurements and Disclosures ASC 820 establishes a three-tier fair value
hierarchy, which prioritizes the inputs used in measuring fair value as follows: Level 1—Observable inputs that reflect
quoted prices (unadjusted) for identical assets or liabilities in active markets. Level 2—Includes other inputs that
are directly or indirectly observable in the marketplace. Level 3—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instruments of the Company primarily
consist of cash and cash equivalents, short-term investments, accounts receivable, escrow receivable, amounts due from related
parties, equity investments without readily determinable fair values, accounts payable and other current liabilities, short-term
bank loans and long-term bank loans. The carrying amounts of these financial instruments, except for short-term investments, equity
investments without readily determinable fair values and long-term bank loans approximate their fair values because of their generally
short maturities. The fair value of the Company's trading
securities is measured using the income approach, based on quoted market interest rates of similar instruments and other significant
inputs derived from or corroborated by observable market data. The carrying amount of long-term bank loans
approximates its fair value due to the fact that the related interest rates approximate market rates for similar debt instruments
of comparable maturities. The Company measures equity investments
without readily determinable fair values and elected to use the measurement alternative at fair value on a nonrecurring basis,
in the cases of an impairment charge is recognized, fair value of an investment is remeasured in an acquisition/a disposal, and
an orderly transaction for identical or similar investments of the same issuer is identified. The non-recurring fair value measurements
to the carrying amount of an investment usually requires management to estimate a price adjustment for the different rights and
obligations between a similar instrument of the same issuer with an observable price change in an orderly transaction and the
investment held by the Company. The valuation methodologies involved require management to use the observable transaction price
at the transaction date and other unobservable inputs (level 3) such as volatility of comparable companies and probability of
exit events as it relates to liquidation and redemption preferences.
Fair Value Measurements as of
Quoted Price in Significant Unobservable
Fair value measurements
Recurring
Short-term investments
Trading securities $ - $ 636,934 $ -
Fair Value Measurements as of
Quoted Price in Significant Unobservable
Fair value measurements
Recurring
Short-term investments
Trading securities $ - $ 1,791,697 $ - For the year ended June 30, 2020, the Company
recognized nil gain or loss for the equity investments using the measurement alternative. As of June 30, 2019, the Company had
no financial assets and liabilities measured and recorded at fair value on a non-recurring basis.</t>
        </is>
      </c>
    </row>
    <row r="30">
      <c r="A30" s="4" t="inlineStr">
        <is>
          <t>Comprehensive income (loss)</t>
        </is>
      </c>
      <c r="B30" s="4" t="inlineStr">
        <is>
          <t>Comprehensive income (loss) Comprehensive income (loss) is defined
as the decrease in equity of the Company during a period from transactions and other events and circumstances excluding transactions
resulting from investments by owners and distributions to owners. Accumulated other comprehensive income (loss) of the Company
includes foreign currency translation adjustments related to the Company's subsidiaries whose functional currency is not
US$.</t>
        </is>
      </c>
    </row>
    <row r="31">
      <c r="A31" s="4" t="inlineStr">
        <is>
          <t>Statements of cash flows</t>
        </is>
      </c>
      <c r="B31" s="4" t="inlineStr">
        <is>
          <t>Statements of cash flows In accordance with ASC 230,
Statement of Cash Flows</t>
        </is>
      </c>
    </row>
    <row r="32">
      <c r="A32" s="4" t="inlineStr">
        <is>
          <t>Concentrations and risks</t>
        </is>
      </c>
      <c r="B32" s="4" t="inlineStr">
        <is>
          <t>Concentrations and risks - Foreign
currency risk A majority of the Company's expense
transactions are denominated in Renminbi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as set forth
in the H.10 statistical release of the U.S. Federal Reserve Board. Remittances in currencies other than RMB by the Company in China
must be processed through the People's Bank of China ("PBOC") or other China foreign exchange regulatory bodies
which require certain supporting documentation in order to affect the remittance. The functional currency for
the Company's PRC subsidiaries is the RMB, and the financial statements are presented in U.S. dollars. The RMB
appreciated by 2.4% in fiscal 2018, depreciated by 3.7% in fiscal 2019 and depreciated by 2.9% in fiscal 2020, respectively.
It is difficult to predict how market forces or PRC or U.S. government policy may impact the exchange rate between the RMB
and the U.S. dollar in the future. The change in the value of the RMB relative to the U.S. dollar may affect the
Company's financial results reported in the U.S. dollar terms without giving effect to any underlying changes in its
business or results of operations. Currently, the majority of the Company's assets, liabilities, revenues and costs are
denominated in RMB. To the extent that the Company needs to
convert U.S. dollars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strategic acquisition or investments
or other business purposes, appreciation of U.S. dollar against RMB would have a negative effect on the U.S. dollar amount available
to the Company. - Concentration of credit risk Financial instruments that potentially subject the Company to
significant concentration of credit risk consist primarily of cash and cash equivalents, short-term investments, account receivables,
escrow receivable, note receivables, amounts due from related parties and equity investments without readily determined fair values.
As of June 30, 2020 and 2019, $11,027,764 and $1,891,584 of the Company's cash and cash equivalents was on deposit at financial
institutions in the PRC where there currently is no rule or regulation requiring such financial institutions to maintain insurance
to cover bank deposits in the event of bank failure. As of June 30, 2020, the Company and its subsidiaries had $11,027,764, $940,854,
$8,350, $516,816, $1,496, $58,789 and $98,051 of cash and cash equivalents on deposit at financial institutions in mainland China,
Singapore, Australia, Hong Kong, India, Malaysia and Japan, respectively. As of June 30, 2019, the Company had $450,388, $25,444
and $4,233,919 of cash and cash equivalents on deposit at financial institutions in Singapore, Australia and Hong Kong, respectively.
The Company continues to monitor the financial strength of the financial institutions. There has been no recent history of default
in relation to these financial institutions. The Company conducts credit evaluations
on its customers and generally does not require collateral or other security from such customers. The Company periodically evaluates
the creditworthiness of the existing customers in determining an allowance for doubtful accounts primarily based upon the age of
the receivables and factors surrounding the credit risk of specific customers. - Significant customers For the years ended June 30, 2020, 2019
and 2018, one customer with its affiliates accounted for 21.5%, 25.7% and 30.8% of the Company's total revenues, respectively.
For the years ended June 30, 2020 and 2019, one customer and its affiliates accounted for 30.1% and 30.0% of the Company's
total accounts receivable balance, respectively.</t>
        </is>
      </c>
    </row>
    <row r="33">
      <c r="A33" s="4" t="inlineStr">
        <is>
          <t>Risks and uncertainties</t>
        </is>
      </c>
      <c r="B33" s="4" t="inlineStr">
        <is>
          <t>Risks and uncertainties The significant operations of the Company
are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may not be indicative of future results.</t>
        </is>
      </c>
    </row>
    <row r="34">
      <c r="A34" s="4" t="inlineStr">
        <is>
          <t>Recent accounting pronouncements</t>
        </is>
      </c>
      <c r="B34" s="4" t="inlineStr">
        <is>
          <t>Recent accounting pronouncements The Jumpstart Our Business Startups Act
("JOBS Act") provides that an emerging growth company ("EGC") as defined therein can take advantage of
an extended transition period for complying with new or revised accounting standards. This allows an EGC to delay adoption of certain
accounting standards until those standards would otherwise apply to private companies. The Company has adopted the extended transition
period. In February 2016, the FASB issued ASU
No. 2016-02, Leases Codification Improvements to Topic 842, Leases Leases Targeted Improvements Leases Revenue from Contracts with Customers (Topic 606) Leases (Topic 842): Effective Dates for Certain Entities, which amended the effective date of Topic 842, Leases In June 2016, the FASB issued ASU No.
2016-13, Financial Instruments—Credit Losses (Topic 326): Measurement of Credit Losses on Financial Instruments, or ASU
2016-13 , Codification
Improvements to Topic 326, Financial Instruments—Credit Losses , Leases ("ASC 842") instead of , Financial Instruments—Credit Losses (Topic 326), Derivatives and Hedging
(Topic 815) Leases (Topic 842): Effective Dates In December 2019, the FASB issued ASU 2019-12,
Simplifying the Accounting for Income Taxes In January 2017, the FASB issued ASU
2017-04, Simplifying the Test for Goodwill Impairment In August 2018, the FASB issued ASU 2018-13,
Fair Value Measurement (Topic 820) – Disclosure Framework-Changes to the Disclosure Requirements for Fair Value Measurement
("ASU 2018-13") In January 2020, the
FASB issued ASU No. 2020-01, Investments—Equity Securities (Topic 321), Investments—Equity Method and Joint Ventures
(Topic 323), and Derivatives and Hedging (Topic 815) The Company does not believe other recently
issued but not yet effective accounting statements, if recently adopted, would have a material effect on the Company's consolidated
balance sheets, statements of comprehensive income (loss) and statements of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Jun. 30, 2019</t>
        </is>
      </c>
    </row>
    <row r="2">
      <c r="A2" s="3" t="inlineStr">
        <is>
          <t>Statement of Financial Position [Abstract]</t>
        </is>
      </c>
    </row>
    <row r="3">
      <c r="A3" s="4" t="inlineStr">
        <is>
          <t>Common share, par value</t>
        </is>
      </c>
      <c r="B3" s="7" t="n">
        <v>0.0001</v>
      </c>
      <c r="C3" s="7" t="n">
        <v>0.0001</v>
      </c>
    </row>
    <row r="4">
      <c r="A4" s="4" t="inlineStr">
        <is>
          <t>Common share, shares authorized</t>
        </is>
      </c>
      <c r="B4" s="5" t="n">
        <v>100000000</v>
      </c>
      <c r="C4" s="5" t="n">
        <v>100000000</v>
      </c>
    </row>
    <row r="5">
      <c r="A5" s="4" t="inlineStr">
        <is>
          <t>Common share, shares issued</t>
        </is>
      </c>
      <c r="B5" s="5" t="n">
        <v>15930330</v>
      </c>
      <c r="C5" s="5" t="n">
        <v>13913201</v>
      </c>
    </row>
    <row r="6">
      <c r="A6" s="4" t="inlineStr">
        <is>
          <t>Common share, shares outstanding</t>
        </is>
      </c>
      <c r="B6" s="5" t="n">
        <v>15930330</v>
      </c>
      <c r="C6" s="5" t="n">
        <v>139132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Tables)</t>
        </is>
      </c>
      <c r="B1" s="2" t="inlineStr">
        <is>
          <t>12 Months Ended</t>
        </is>
      </c>
    </row>
    <row r="2">
      <c r="B2" s="2" t="inlineStr">
        <is>
          <t>Jun. 30, 2020</t>
        </is>
      </c>
    </row>
    <row r="3">
      <c r="A3" s="3" t="inlineStr">
        <is>
          <t>Organization, Consolidation and Presentation of Financial Statements [Abstract]</t>
        </is>
      </c>
    </row>
    <row r="4">
      <c r="A4" s="4" t="inlineStr">
        <is>
          <t>Schedule of subsidiaries</t>
        </is>
      </c>
      <c r="B4" s="4" t="inlineStr">
        <is>
          <t>Name of Entity Date of Incorporation/ Acquisition Place of Incorporation % of Equity Ownership Principal Activities
Qiner Co., Limited ("Qiner") Incorporated on Hong Kong, China 100% Holding Company
Qinheng Co., Limited ("Qinheng") Incorporated on Hong Kong, China 100% Holding Company
CLIVST Ltd. ("CLIVST") Incorporated on British Virgin Islands 100% Holding Company
Shanghai Qincheng Information Technology Co., Ltd. ("CLPS QC" or "WOFE") Incorporated on Shanghai, China 100% Holding Company
ChinaLink Professional Service Co., Ltd. ("CLPS Shanghai") Incorporated on Shanghai, China 100% Software development
CLPS Dalian Co., Ltd. ("CLPS Dalian") Incorporated on Dalian, China 100% Software development
CLPS Ruicheng Co., Ltd. ("CLPS RC") Incorporated on Shanghai, China 100% Software development
CLPS Beijing Hengtong Co., Ltd ("CLPS Beijing") Incorporated on Beijing, China 100% Software development
CLPS Technology (Singapore) Pte. Ltd. Incorporated on Singapore 100% Software development
CLPS-Ridik Technology (Australia) Pty Ltd. (formerly CLPS Technology (Australia) Pty Ltd.) Incorporated on Australia 100% Software development
CLPS Technology (Hong Kong) Co., Limited Incorporated on Hong Kong, China 100% Software development
Judge (Shanghai) Co., Ltd. ("Judge China") Acquired on Shanghai, China 60% Software development
Judge (Shanghai) Human Resource Co., Ltd. Acquired on Shanghai, China 42% Software development
CLPS Shenzhen Co., Ltd. ("CLPS Shenzhen") Incorporated on Shenzhen, China 100% Software development
CLPS Guangzhou Co., Ltd. ("CLPS Guangzhou") Incorporated on Guangzhou, China 100% Software development
CLPS Technology (US) Ltd. ("CLPS US") Incorporated on Delaware, USA 100% Software development
Infogain Solutions PTE. Ltd. ("Infogain") Acquired on Singapore 80% Software development
Tianjin Huanyu Qinshang Network Technology Co., Ltd. ("Huanyu") Acquired on Tianjin, China 100% Network technology
CLPS Hangzhou Co. Ltd. ("CLPS Hangzhou") Incorporated on Hangzhou, China 100% Software development
CLPS Technology Japan ("CLPS Japan") Incorporated on September 13, 2019 Japan 100% Software development
Ridik Pte. Ltd. ("Ridik Pte.") Acquired on Singapore 80% Software development
Ridik Sdn. Bhd. ("Ridik Sdn.") Acquired on Malaysia 80% Software development
Ridik Software Solutions Pte. Ltd. ("Ridik Software Pte.") Acquired on Singapore 80% Software development
Ridik Software Solutions Ltd. ("Ridik Software") Acquired on UK 80% Software development
Suzhou Ridik Information Technology Co., Ltd. ("Suzhou Ridik") Incorporated on Suzhou, China 80% Software development
Qinson Credit Card Services Limited ("Qinson") Incorporated on December 31, 2019 Hong Kong, China 100% Software development
CLPS Technology (California) Inc. ("CLPS California") Incorporated on January 2, 2020 California, USA 100% Software development
Ridik Consulting Private Limited ("Ridik Consulting") Acquired on India 80% Software develop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Jun. 30, 2020</t>
        </is>
      </c>
    </row>
    <row r="3">
      <c r="A3" s="3" t="inlineStr">
        <is>
          <t>Accounting Policies [Abstract]</t>
        </is>
      </c>
    </row>
    <row r="4">
      <c r="A4" s="4" t="inlineStr">
        <is>
          <t>Schedule of estimated useful lives of assets</t>
        </is>
      </c>
      <c r="B4" s="4" t="inlineStr">
        <is>
          <t>Useful
life
Leasehold improvements The shorter of
lease terms or the estimated useful lives
Automobiles 5 years
Equipment and office
furniture 3-5 years</t>
        </is>
      </c>
    </row>
    <row r="5">
      <c r="A5" s="4" t="inlineStr">
        <is>
          <t>Schedule of amortization estimated useful lives</t>
        </is>
      </c>
      <c r="B5" s="4" t="inlineStr">
        <is>
          <t>Useful life
Customer contracts 3 – 10 years
Customer relationship 3 – 10 years
Software 5 years</t>
        </is>
      </c>
    </row>
    <row r="6">
      <c r="A6" s="4" t="inlineStr">
        <is>
          <t>Schedule of consolidated balance sheet</t>
        </is>
      </c>
      <c r="B6" s="4" t="inlineStr">
        <is>
          <t>As of June 30, 2019
Consolidated balance sheet As Balances Effect of
Current assets
Prepayments, deposits and other assets, net $ 1,028,154 $ 1,405,004 $ 376,850
Non-current assets
Deferred tax assets, net $ 338,221 $ 384,435 $ 46,214
Current liabilities
Deferred revenues $ 124,192 $ - $ (124,192 )
Contract liabilities $ - $ 685,900 $ 685,900
Shareholders' equity
Accumulated deficits $ (4,509,729 ) $ (4,648,373 ) $ (138,644 )
As of June 30, 2020
Consolidated balance sheet Balances Balances Effect of
Current assets
Prepayments, deposits and other assets, net $ 1,280,967 $ 1,235,174 $ 45,793
Non-current Assets
Deferred tax assets $ 203,247 $ 167,685 $ 35,562
Current liabilities
Deferred revenue $ - $ 595,538 $ (595,538 )
Contract liabilities $ 755,178 $ - $ 755,178
Shareholders' equity
Accumulated deficits $ (2,680,143 ) $ (2,601,858 ) $ (78,285 )</t>
        </is>
      </c>
    </row>
    <row r="7">
      <c r="A7" s="4" t="inlineStr">
        <is>
          <t>Schedule of consolidated statement of comprehensive income</t>
        </is>
      </c>
      <c r="B7" s="4" t="inlineStr">
        <is>
          <t xml:space="preserve">Year ended June 30, 2020
Consolidated statement of comprehensive income Balances Balances Effect of
Revenues $ 89,415,798 $ 88,986,532 $ 429,266
Cost of revenues $ (58,296,097 ) $ (57,937,842 ) $ (358,255 )
Income (loss) before income tax and share of income (loss) in equity investees $ 3,707,459 $ 3,636,448 $ 71,011
Provision (benefits) for income taxes $ 835,444 $ 824,792 $ 10,652
Income (loss) before share of income (loss) in equity investees $ 2,872,015 $ 2,811,656 $ 60,359
Net income (loss) $ 3,079,378 $ 3,019,019 $ 60,359
Net income (loss) attributable to CLPS Incorporation's shareholders $ 2,938,239 $ 2,877,880 $ 60,359
Basic earnings per common share $ 0.20 $ 0.20 $ -
Diluted earnings per common share $ 0.20 $ 0.20 $ - </t>
        </is>
      </c>
    </row>
    <row r="8">
      <c r="A8" s="4" t="inlineStr">
        <is>
          <t>Schedule of fair value financial assets and liabilities</t>
        </is>
      </c>
      <c r="B8" s="4" t="inlineStr">
        <is>
          <t xml:space="preserve">Fair Value Measurements as of
Quoted Price in Significant Unobservable
Fair value measurements
Recurring
Short-term investments
Trading securities $ - $ 636,934 $ -
Fair Value Measurements as of
Quoted Price in Significant Unobservable
Fair value measurements
Recurring
Short-term investments
Trading securities $ - $ 1,791,697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Acquisition (Tables)</t>
        </is>
      </c>
      <c r="B1" s="2" t="inlineStr">
        <is>
          <t>12 Months Ended</t>
        </is>
      </c>
    </row>
    <row r="2">
      <c r="B2" s="2" t="inlineStr">
        <is>
          <t>Jun. 30, 2020</t>
        </is>
      </c>
    </row>
    <row r="3">
      <c r="A3" s="4" t="inlineStr">
        <is>
          <t>Acquisition of Huanyu [Member]</t>
        </is>
      </c>
    </row>
    <row r="4">
      <c r="A4" s="4" t="inlineStr">
        <is>
          <t>Schedule of purchase price allocation to assets acquired and liabilities assumed</t>
        </is>
      </c>
      <c r="B4" s="4" t="inlineStr">
        <is>
          <t xml:space="preserve">Amounts
Cash acquired $ 79,156
Accounts receivable, net 87,674
Prepayments, deposits and other assets, net 7,707
Accounts payable and other current liabilities (5,310 )
Goodwill 50,045
Previous held equity interests 152,312
Cash consideration 66,960
Total consideration $ 219,272 </t>
        </is>
      </c>
    </row>
    <row r="5">
      <c r="A5" s="4" t="inlineStr">
        <is>
          <t>Acquisition of Infogain [Member]</t>
        </is>
      </c>
    </row>
    <row r="6">
      <c r="A6" s="4" t="inlineStr">
        <is>
          <t>Schedule of purchase price allocation to assets acquired and liabilities assumed</t>
        </is>
      </c>
      <c r="B6" s="4" t="inlineStr">
        <is>
          <t xml:space="preserve">Amounts
Cash acquired $ 6,843
Accounts receivable, net 458,943
Prepayments, deposits and other assets, net 14,454
Property and equipment, net 1,190
Intangible assets, net 337,685
Accounts payable and other current liabilities (504,235 )
Deferred tax liabilities (57,406 )
Non-controlling interests (64,879 )
Goodwill 227,506
Total consideration $ 420,101 </t>
        </is>
      </c>
    </row>
    <row r="7">
      <c r="A7" s="4" t="inlineStr">
        <is>
          <t>Acquisition of Ridik Pte. and Ridik Consulting [Member]</t>
        </is>
      </c>
    </row>
    <row r="8">
      <c r="A8" s="4" t="inlineStr">
        <is>
          <t>Schedule of purchase price allocation to assets acquired and liabilities assumed</t>
        </is>
      </c>
      <c r="B8" s="4" t="inlineStr">
        <is>
          <t xml:space="preserve">Amounts
Cash acquired $ 474,323
Accounts receivable, net 618,144
Prepayments, deposits and other assets, net 103,697
Property and equipment, net 1,493
Customer relationship 904,748
Short-term bank loans (48,103 )
Accounts payable and other current liabilities (128,688 )
Tax payables (102,978 )
Salaries and benefits payable (431,548 )
Long-term bank loans (44,201 )
Deferred tax liabilities (162,855 )
Non-controlling interests (411,351 )
Goodwill 1,689,899
Total consideration $ 2,462,5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12 Months Ended</t>
        </is>
      </c>
    </row>
    <row r="2">
      <c r="B2" s="2" t="inlineStr">
        <is>
          <t>Jun. 30, 2020</t>
        </is>
      </c>
    </row>
    <row r="3">
      <c r="A3" s="3" t="inlineStr">
        <is>
          <t>Receivables [Abstract]</t>
        </is>
      </c>
    </row>
    <row r="4">
      <c r="A4" s="4" t="inlineStr">
        <is>
          <t>Schedule of accounts receivable, net</t>
        </is>
      </c>
      <c r="B4" s="4" t="inlineStr">
        <is>
          <t xml:space="preserve">As of June 30,
2020 2019
Trade accounts receivable $ 25,850,996 $ 19,345,329
Less: allowance for doubtful accounts (97,140 ) (81,745 )
Accounts receivable, net $ 25,753,856 $ 19,263,584 </t>
        </is>
      </c>
    </row>
    <row r="5">
      <c r="A5" s="4" t="inlineStr">
        <is>
          <t>Schedule of allowance for doubtful accounts</t>
        </is>
      </c>
      <c r="B5" s="4" t="inlineStr">
        <is>
          <t>As of June 30,
2020 2019
Balance at the beginning of the year $ 81,745 $ 151,347
Provision for (reversal of) doubtful accounts 17,711 (65,076 )
Foreign currency translation adjustments (2,316 ) (4,526 )
Balance at the end of the year $ 97,140 $ 81,74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Prepayments, Deposits and Other Assets, Net (Tables)</t>
        </is>
      </c>
      <c r="B1" s="2" t="inlineStr">
        <is>
          <t>12 Months Ended</t>
        </is>
      </c>
    </row>
    <row r="2">
      <c r="B2" s="2" t="inlineStr">
        <is>
          <t>Jun. 30, 2020</t>
        </is>
      </c>
    </row>
    <row r="3">
      <c r="A3" s="3" t="inlineStr">
        <is>
          <t>Deferred Costs, Capitalized, Prepaid, and Other Assets Disclosure [Abstract]</t>
        </is>
      </c>
    </row>
    <row r="4">
      <c r="A4" s="4" t="inlineStr">
        <is>
          <t>Schedule of prepayments, deposits and other assets, net</t>
        </is>
      </c>
      <c r="B4" s="4" t="inlineStr">
        <is>
          <t xml:space="preserve">As of June 30,
2020 2019
Advances and deposits to suppliers $ 633,706 $ 596,437
Contract assets 233,149 -
Prepaid expenses 388,010 280,290
Due from Judge Asia 212,447 -
Deferred contract costs 106,734 -
Note receivables 110,744 60,842
Advances to employees 53,011 164,910
Unbilled receivables - 148,329
Less: allowance for doubtful accounts (212,447 ) (147 )
Total 1,525,354 1,250,661
Less: Long-term portion (244,387 ) (222,507 )
Prepayments, deposits and other assets – current portion $ 1,280,967 $ 1,028,154 </t>
        </is>
      </c>
    </row>
    <row r="5">
      <c r="A5" s="4" t="inlineStr">
        <is>
          <t>Schedule of allowance for doubtful accounts</t>
        </is>
      </c>
      <c r="B5" s="4" t="inlineStr">
        <is>
          <t xml:space="preserve">As of June 30,
2020 2019
Balance at the beginning of the year $ 147 $ 6,149
Provision (reversal) for doubtful accounts 213,422 (5,817 )
Write-off (144 ) -
Foreign currency translation adjustment (978 ) (185 )
Balance at the end of the year $ 212,447 $ 1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un. 30, 2020</t>
        </is>
      </c>
    </row>
    <row r="3">
      <c r="A3" s="3" t="inlineStr">
        <is>
          <t>Property, Plant and Equipment [Abstract]</t>
        </is>
      </c>
    </row>
    <row r="4">
      <c r="A4" s="4" t="inlineStr">
        <is>
          <t>Schedule of property and equipment, net</t>
        </is>
      </c>
      <c r="B4" s="4" t="inlineStr">
        <is>
          <t xml:space="preserve">As of June 30,
2020 2019
Equipment $ 737,833 $ 590,771
Office Furniture 130,026 126,279
Automobiles 78,206 80,486
Leasehold improvements 416,936 416,724
Construction in progress 73,672 -
Total 1,436,673 1,214,260
Less: accumulated depreciation (984,201 ) (647,669 )
Property and equipment, net $ 452,472 $ 566,5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tangible Assets, Net (Tables)</t>
        </is>
      </c>
      <c r="B1" s="2" t="inlineStr">
        <is>
          <t>12 Months Ended</t>
        </is>
      </c>
    </row>
    <row r="2">
      <c r="B2" s="2" t="inlineStr">
        <is>
          <t>Jun. 30, 2020</t>
        </is>
      </c>
    </row>
    <row r="3">
      <c r="A3" s="3" t="inlineStr">
        <is>
          <t>Goodwill and Intangible Assets Disclosure [Abstract]</t>
        </is>
      </c>
    </row>
    <row r="4">
      <c r="A4" s="4" t="inlineStr">
        <is>
          <t>Schedule of intangible assets, net consisted of customer contacts acquired</t>
        </is>
      </c>
      <c r="B4" s="4" t="inlineStr">
        <is>
          <t xml:space="preserve">As of June 30,
2020 2019
Customer contracts $ 658,224 $ 677,767
Customer relationship 896,572 -
Software 63,884 -
Less: accumulated amortization (474,101 ) (249,998 )
Intangible assets, net $ 1,144,579 $ 427,769 </t>
        </is>
      </c>
    </row>
    <row r="5">
      <c r="A5" s="4" t="inlineStr">
        <is>
          <t>Schedule of intangible assets, net</t>
        </is>
      </c>
      <c r="B5" s="4" t="inlineStr">
        <is>
          <t xml:space="preserve">For the year ended
Balance as of July 1, 2019 $ 427,769
Addition 940,913
Amortization (232,871 )
Foreign currency translation adjustment 8,768
Balance as of June 30, 2020 $ 1,144,579 </t>
        </is>
      </c>
    </row>
    <row r="6">
      <c r="A6" s="4" t="inlineStr">
        <is>
          <t>Schedule of estimated future amortization expense</t>
        </is>
      </c>
      <c r="B6" s="4" t="inlineStr">
        <is>
          <t>Year ending June 30, Amortization expense
2021 $ 262,670
2022 151,973
2023 147,845
2024 102,434
2025 98,613
2026 and after 381,044
Total $ 1,144,57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12 Months Ended</t>
        </is>
      </c>
    </row>
    <row r="2">
      <c r="B2" s="2" t="inlineStr">
        <is>
          <t>Jun. 30, 2020</t>
        </is>
      </c>
    </row>
    <row r="3">
      <c r="A3" s="3" t="inlineStr">
        <is>
          <t>Goodwill and Intangible Assets Disclosure [Abstract]</t>
        </is>
      </c>
    </row>
    <row r="4">
      <c r="A4" s="4" t="inlineStr">
        <is>
          <t>Schedule of changes in the carrying amount of goodwill</t>
        </is>
      </c>
      <c r="B4" s="4" t="inlineStr">
        <is>
          <t xml:space="preserve">For the year ended
Balance as of July 1, 2019 $ 447,790
Goodwill arising from acquisition of Ridik Pte.(Note 3) 1,689,899
Goodwill arising from acquisition of Ridik Consulting (Note 3) 9,359
Foreign currency translation adjustment (28,348 )
Balance as of June 30, 2020 $ 2,118,7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ong-Term Investments (Tables)</t>
        </is>
      </c>
      <c r="B1" s="2" t="inlineStr">
        <is>
          <t>12 Months Ended</t>
        </is>
      </c>
    </row>
    <row r="2">
      <c r="B2" s="2" t="inlineStr">
        <is>
          <t>Jun. 30, 2020</t>
        </is>
      </c>
    </row>
    <row r="3">
      <c r="A3" s="3" t="inlineStr">
        <is>
          <t>Long Term Investment [Abstract]</t>
        </is>
      </c>
    </row>
    <row r="4">
      <c r="A4" s="4" t="inlineStr">
        <is>
          <t>Schedule of equity securities without readily determinable fair values</t>
        </is>
      </c>
      <c r="B4" s="4" t="inlineStr">
        <is>
          <t xml:space="preserve">As of June 30,
2020 2019
Equity investments without readily determinable fair values
CLPS Lihong Financial Information Services Co., Ltd. ("CLPS
Lihong") 510,405 -
Equity method investments
CLPS Lihong - 844,643
Economic Modeling Information Technology Co., Ltd. ("EMIT") 169,726 69,363
Total $ 680,131 $ 914,0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nk Loans (Tables)</t>
        </is>
      </c>
      <c r="B1" s="2" t="inlineStr">
        <is>
          <t>12 Months Ended</t>
        </is>
      </c>
    </row>
    <row r="2">
      <c r="B2" s="2" t="inlineStr">
        <is>
          <t>Jun. 30, 2020</t>
        </is>
      </c>
    </row>
    <row r="3">
      <c r="A3" s="3" t="inlineStr">
        <is>
          <t>Debt Disclosure [Abstract]</t>
        </is>
      </c>
    </row>
    <row r="4">
      <c r="A4" s="4" t="inlineStr">
        <is>
          <t>Schedule of outstanding balances of short-term bank loans</t>
        </is>
      </c>
      <c r="B4" s="4" t="inlineStr">
        <is>
          <t xml:space="preserve"> As of June 30,
2020 2019
Loan from Bank of Communication $ 1,132,327 $ 728,332
Loans from China Merchants Bank 990,785 1,456,664
Loans from Development Bank of Singapore 60,681 -
Total $ 2,183,793 $ 2,184,996
Less: Long-term portion (22,554 ) -
Short term bank loans $ 2,161,239 $ 2,184,99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omprehensive Income (Loss) - USD ($)</t>
        </is>
      </c>
      <c r="C1" s="2" t="inlineStr">
        <is>
          <t>12 Months Ended</t>
        </is>
      </c>
    </row>
    <row r="2">
      <c r="C2" s="2" t="inlineStr">
        <is>
          <t>Jun. 30, 2020</t>
        </is>
      </c>
      <c r="D2" s="2" t="inlineStr">
        <is>
          <t>Jun. 30, 2019</t>
        </is>
      </c>
      <c r="E2" s="2" t="inlineStr">
        <is>
          <t>Jun. 30, 2018</t>
        </is>
      </c>
    </row>
    <row r="3">
      <c r="A3" s="3" t="inlineStr">
        <is>
          <t>Income Statement [Abstract]</t>
        </is>
      </c>
    </row>
    <row r="4">
      <c r="A4" s="4" t="inlineStr">
        <is>
          <t>Revenues</t>
        </is>
      </c>
      <c r="C4" s="6" t="n">
        <v>89415798</v>
      </c>
      <c r="D4" s="6" t="n">
        <v>64932937</v>
      </c>
      <c r="E4" s="6" t="n">
        <v>48938593</v>
      </c>
    </row>
    <row r="5">
      <c r="A5" s="4" t="inlineStr">
        <is>
          <t>Less: Cost of revenues</t>
        </is>
      </c>
      <c r="C5" s="5" t="n">
        <v>-58296097</v>
      </c>
      <c r="D5" s="5" t="n">
        <v>-41178356</v>
      </c>
      <c r="E5" s="5" t="n">
        <v>-31277255</v>
      </c>
    </row>
    <row r="6">
      <c r="A6" s="4" t="inlineStr">
        <is>
          <t>Gross profit</t>
        </is>
      </c>
      <c r="C6" s="5" t="n">
        <v>31119701</v>
      </c>
      <c r="D6" s="5" t="n">
        <v>23754581</v>
      </c>
      <c r="E6" s="5" t="n">
        <v>17661338</v>
      </c>
    </row>
    <row r="7">
      <c r="A7" s="3" t="inlineStr">
        <is>
          <t>Operating expenses:</t>
        </is>
      </c>
    </row>
    <row r="8">
      <c r="A8" s="4" t="inlineStr">
        <is>
          <t>Selling and marketing expenses</t>
        </is>
      </c>
      <c r="C8" s="5" t="n">
        <v>3059877</v>
      </c>
      <c r="D8" s="5" t="n">
        <v>2179029</v>
      </c>
      <c r="E8" s="5" t="n">
        <v>2225702</v>
      </c>
    </row>
    <row r="9">
      <c r="A9" s="4" t="inlineStr">
        <is>
          <t>Research and development expenses</t>
        </is>
      </c>
      <c r="C9" s="5" t="n">
        <v>10436975</v>
      </c>
      <c r="D9" s="5" t="n">
        <v>7978883</v>
      </c>
      <c r="E9" s="5" t="n">
        <v>7837873</v>
      </c>
    </row>
    <row r="10">
      <c r="A10" s="4" t="inlineStr">
        <is>
          <t>General and administrative expenses</t>
        </is>
      </c>
      <c r="C10" s="5" t="n">
        <v>16343936</v>
      </c>
      <c r="D10" s="5" t="n">
        <v>17384393</v>
      </c>
      <c r="E10" s="5" t="n">
        <v>5871622</v>
      </c>
    </row>
    <row r="11">
      <c r="A11" s="4" t="inlineStr">
        <is>
          <t>Total operating expenses</t>
        </is>
      </c>
      <c r="C11" s="5" t="n">
        <v>29840788</v>
      </c>
      <c r="D11" s="5" t="n">
        <v>27542305</v>
      </c>
      <c r="E11" s="5" t="n">
        <v>15935197</v>
      </c>
    </row>
    <row r="12">
      <c r="A12" s="4" t="inlineStr">
        <is>
          <t>Income (loss) from operations</t>
        </is>
      </c>
      <c r="C12" s="5" t="n">
        <v>1278913</v>
      </c>
      <c r="D12" s="5" t="n">
        <v>-3787724</v>
      </c>
      <c r="E12" s="5" t="n">
        <v>1726141</v>
      </c>
    </row>
    <row r="13">
      <c r="A13" s="4" t="inlineStr">
        <is>
          <t>Subsidies and other income, net</t>
        </is>
      </c>
      <c r="C13" s="5" t="n">
        <v>2535868</v>
      </c>
      <c r="D13" s="5" t="n">
        <v>779508</v>
      </c>
      <c r="E13" s="5" t="n">
        <v>960784</v>
      </c>
    </row>
    <row r="14">
      <c r="A14" s="4" t="inlineStr">
        <is>
          <t>Other expenses</t>
        </is>
      </c>
      <c r="C14" s="5" t="n">
        <v>-107322</v>
      </c>
      <c r="D14" s="5" t="n">
        <v>-92429</v>
      </c>
      <c r="E14" s="5" t="n">
        <v>-84155</v>
      </c>
    </row>
    <row r="15">
      <c r="A15" s="4" t="inlineStr">
        <is>
          <t>Income (loss) before income tax and share of income (loss) in equity investees</t>
        </is>
      </c>
      <c r="C15" s="5" t="n">
        <v>3707459</v>
      </c>
      <c r="D15" s="5" t="n">
        <v>-3100645</v>
      </c>
      <c r="E15" s="5" t="n">
        <v>2602770</v>
      </c>
    </row>
    <row r="16">
      <c r="A16" s="4" t="inlineStr">
        <is>
          <t>Provision (benefits) for income taxes</t>
        </is>
      </c>
      <c r="C16" s="5" t="n">
        <v>835444</v>
      </c>
      <c r="D16" s="5" t="n">
        <v>186615</v>
      </c>
      <c r="E16" s="5" t="n">
        <v>-112128</v>
      </c>
    </row>
    <row r="17">
      <c r="A17" s="4" t="inlineStr">
        <is>
          <t>Income (loss) before share of income (loss) in equity investees</t>
        </is>
      </c>
      <c r="C17" s="5" t="n">
        <v>2872015</v>
      </c>
      <c r="D17" s="5" t="n">
        <v>-3287260</v>
      </c>
      <c r="E17" s="5" t="n">
        <v>2714898</v>
      </c>
    </row>
    <row r="18">
      <c r="A18" s="4" t="inlineStr">
        <is>
          <t>Share of income (loss) in equity investees, net of tax</t>
        </is>
      </c>
      <c r="C18" s="5" t="n">
        <v>207363</v>
      </c>
      <c r="D18" s="5" t="n">
        <v>-145329</v>
      </c>
      <c r="E18" s="4" t="inlineStr">
        <is>
          <t xml:space="preserve"> </t>
        </is>
      </c>
    </row>
    <row r="19">
      <c r="A19" s="4" t="inlineStr">
        <is>
          <t>Net income (loss)</t>
        </is>
      </c>
      <c r="C19" s="5" t="n">
        <v>3079378</v>
      </c>
      <c r="D19" s="5" t="n">
        <v>-3432589</v>
      </c>
      <c r="E19" s="5" t="n">
        <v>2714898</v>
      </c>
    </row>
    <row r="20">
      <c r="A20" s="4" t="inlineStr">
        <is>
          <t>Less: Net income (loss) attributable to non-controlling interest</t>
        </is>
      </c>
      <c r="C20" s="5" t="n">
        <v>141139</v>
      </c>
      <c r="D20" s="5" t="n">
        <v>-162813</v>
      </c>
      <c r="E20" s="5" t="n">
        <v>280435</v>
      </c>
    </row>
    <row r="21">
      <c r="A21" s="4" t="inlineStr">
        <is>
          <t>Net income (loss) attributable to CLPS Incorporation's shareholders</t>
        </is>
      </c>
      <c r="C21" s="5" t="n">
        <v>2938239</v>
      </c>
      <c r="D21" s="5" t="n">
        <v>-3269776</v>
      </c>
      <c r="E21" s="5" t="n">
        <v>2434463</v>
      </c>
    </row>
    <row r="22">
      <c r="A22" s="3" t="inlineStr">
        <is>
          <t>Other comprehensive (loss) income</t>
        </is>
      </c>
    </row>
    <row r="23">
      <c r="A23" s="4" t="inlineStr">
        <is>
          <t>Foreign currency translation (loss) gain</t>
        </is>
      </c>
      <c r="C23" s="5" t="n">
        <v>-571943</v>
      </c>
      <c r="D23" s="5" t="n">
        <v>-429348</v>
      </c>
      <c r="E23" s="5" t="n">
        <v>55793</v>
      </c>
    </row>
    <row r="24">
      <c r="A24" s="4" t="inlineStr">
        <is>
          <t>Less: foreign currency translation (loss) gain attributable to non-controlling interests</t>
        </is>
      </c>
      <c r="C24" s="5" t="n">
        <v>-22928</v>
      </c>
      <c r="D24" s="5" t="n">
        <v>-17375</v>
      </c>
      <c r="E24" s="5" t="n">
        <v>10200</v>
      </c>
    </row>
    <row r="25">
      <c r="A25" s="4" t="inlineStr">
        <is>
          <t>Other comprehensive (loss) gain attributable to CLPS Incorporation's shareholders</t>
        </is>
      </c>
      <c r="C25" s="5" t="n">
        <v>-549015</v>
      </c>
      <c r="D25" s="5" t="n">
        <v>-411973</v>
      </c>
      <c r="E25" s="5" t="n">
        <v>45593</v>
      </c>
    </row>
    <row r="26">
      <c r="A26" s="4" t="inlineStr">
        <is>
          <t>Comprehensive income (loss) attributable to CLPS Incorporation shareholders</t>
        </is>
      </c>
      <c r="C26" s="5" t="n">
        <v>2389224</v>
      </c>
      <c r="D26" s="5" t="n">
        <v>-3681749</v>
      </c>
      <c r="E26" s="5" t="n">
        <v>2480056</v>
      </c>
    </row>
    <row r="27">
      <c r="A27" s="4" t="inlineStr">
        <is>
          <t>Non-controlling interests</t>
        </is>
      </c>
      <c r="C27" s="5" t="n">
        <v>118211</v>
      </c>
      <c r="D27" s="5" t="n">
        <v>-180188</v>
      </c>
      <c r="E27" s="5" t="n">
        <v>290635</v>
      </c>
    </row>
    <row r="28">
      <c r="A28" s="4" t="inlineStr">
        <is>
          <t>Total comprehensive income</t>
        </is>
      </c>
      <c r="C28" s="6" t="n">
        <v>2507435</v>
      </c>
      <c r="D28" s="6" t="n">
        <v>-3861937</v>
      </c>
      <c r="E28" s="6" t="n">
        <v>2770691</v>
      </c>
    </row>
    <row r="29">
      <c r="A29" s="4" t="inlineStr">
        <is>
          <t>Basic earnings (loss) per common share</t>
        </is>
      </c>
      <c r="B29" s="4" t="inlineStr">
        <is>
          <t>[1]</t>
        </is>
      </c>
      <c r="C29" s="8" t="n">
        <v>0.2</v>
      </c>
      <c r="D29" s="9" t="n">
        <v>-0.24</v>
      </c>
      <c r="E29" s="9" t="n">
        <v>0.21</v>
      </c>
    </row>
    <row r="30">
      <c r="A30" s="4" t="inlineStr">
        <is>
          <t>Weighted average number of share outstanding - basic</t>
        </is>
      </c>
      <c r="C30" s="5" t="n">
        <v>14689224</v>
      </c>
      <c r="D30" s="5" t="n">
        <v>13843764</v>
      </c>
      <c r="E30" s="5" t="n">
        <v>11517123</v>
      </c>
    </row>
    <row r="31">
      <c r="A31" s="4" t="inlineStr">
        <is>
          <t>Diluted earnings (loss) per common share</t>
        </is>
      </c>
      <c r="B31" s="4" t="inlineStr">
        <is>
          <t>[1]</t>
        </is>
      </c>
      <c r="C31" s="8" t="n">
        <v>0.2</v>
      </c>
      <c r="D31" s="9" t="n">
        <v>-0.24</v>
      </c>
      <c r="E31" s="9" t="n">
        <v>0.21</v>
      </c>
    </row>
    <row r="32">
      <c r="A32" s="4" t="inlineStr">
        <is>
          <t>Weighted average number of share outstanding - diluted</t>
        </is>
      </c>
      <c r="C32" s="5" t="n">
        <v>14692299</v>
      </c>
      <c r="D32" s="5" t="n">
        <v>13843764</v>
      </c>
      <c r="E32" s="5" t="n">
        <v>11636367</v>
      </c>
    </row>
    <row r="33"/>
    <row r="34">
      <c r="A34" s="4" t="inlineStr">
        <is>
          <t>[1]</t>
        </is>
      </c>
      <c r="B34" s="4" t="inlineStr">
        <is>
          <t>The shares and per share data are presented on a retroactive basis to reflect the nominal share issuance (Note 19).</t>
        </is>
      </c>
    </row>
  </sheetData>
  <mergeCells count="4">
    <mergeCell ref="A1:B2"/>
    <mergeCell ref="C1:E1"/>
    <mergeCell ref="A33:D33"/>
    <mergeCell ref="B34:D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Tables)</t>
        </is>
      </c>
      <c r="B1" s="2" t="inlineStr">
        <is>
          <t>12 Months Ended</t>
        </is>
      </c>
    </row>
    <row r="2">
      <c r="B2" s="2" t="inlineStr">
        <is>
          <t>Jun. 30, 2020</t>
        </is>
      </c>
    </row>
    <row r="3">
      <c r="A3" s="3" t="inlineStr">
        <is>
          <t>Related Party Transactions [Abstract]</t>
        </is>
      </c>
    </row>
    <row r="4">
      <c r="A4" s="4" t="inlineStr">
        <is>
          <t>Schedule of due from to related parties</t>
        </is>
      </c>
      <c r="B4" s="4" t="inlineStr">
        <is>
          <t xml:space="preserve">As of June 30,
2020 2019
Due from related parties:
Judge Asia $ - $ 212,736
Raymond Ming Hui Lin 169,185 17,804
Total $ 169,185 $ 230,540 </t>
        </is>
      </c>
    </row>
    <row r="5">
      <c r="A5" s="4" t="inlineStr">
        <is>
          <t>Schedule of related party transactions</t>
        </is>
      </c>
      <c r="B5" s="4" t="inlineStr">
        <is>
          <t>For the year ended,
2020 2019 2018
a) Consulting services provided to the related parties
CareerWin $ 165,161 $ - $ -
b) Consulting services provided by the related parties
CareerWin $ 195,817 $ - $ -
EMIT 196,422 - -
Beijing Bright 114,052 - -
$ 506,291 $ - $ -
c) Purchase of software from the related parties
Beijing Bright $ 50,988 $ - $ -
EMIT 12,896 - -
$ 63,884 $ - $ -
d) Loans provided to the related parties
CLPS Lihong $ 149,341 $ 820,982 $ -
EMIT 28,446 - -
$ 177,787 $ 820,982 $ -
e) Repayment of loans from the related parties
CLPS Lihong $ 149,341 $ 820,982 $ -
EMIT 28,446 - -
$ 177,787 $ 820,982 $ -
f) Interest income received from the related party
CLPS Lihong $ 2,328 $ 33,096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Taxes (Tables)</t>
        </is>
      </c>
      <c r="B1" s="2" t="inlineStr">
        <is>
          <t>12 Months Ended</t>
        </is>
      </c>
    </row>
    <row r="2">
      <c r="B2" s="2" t="inlineStr">
        <is>
          <t>Jun. 30, 2020</t>
        </is>
      </c>
    </row>
    <row r="3">
      <c r="A3" s="3" t="inlineStr">
        <is>
          <t>Income Tax Disclosure [Abstract]</t>
        </is>
      </c>
    </row>
    <row r="4">
      <c r="A4" s="4" t="inlineStr">
        <is>
          <t>Schedule of income (loss) before income taxes</t>
        </is>
      </c>
      <c r="B4" s="4" t="inlineStr">
        <is>
          <t xml:space="preserve">For the years ended June 30,
2020 2019 2018
PRC $ 9,266,586 $ 6,082,916 $ 2,863,419
Non-PRC (5,559,127 ) (9,183,561 ) (260,649 )
$ 3,707,459 $ (3,100,645 ) $ 2,602,770 </t>
        </is>
      </c>
    </row>
    <row r="5">
      <c r="A5" s="4" t="inlineStr">
        <is>
          <t>Schedule of statutory rate to the company's effective tax rate</t>
        </is>
      </c>
      <c r="B5" s="4" t="inlineStr">
        <is>
          <t>For the years ended June 30,
2020 2019 2018
PRC statutory income tax rate 25.0 % 25.0 % 25.0 %
Effect of income tax rate difference in other jurisdictions 36.8 % (70.7 )% (1.8 )%
Effect of tax rate changes on deferred taxes 4.5 % 3.6 % -
Effect of PRC preferential tax rate and tax holidays (7.8 )% 7.0 % (11.0 )%
R&amp;D credits (52.4 )% 53.4 % (18.3 )%
Tax receivable - 5.8 % -
Deferred tax (0.1 )% (12.8 )% -
Change in valuation allowances 12.1 % (17.0 )% 7.9 %
Others 4.4 % (0.3 )% (6.1 )%
Effective tax rate 22.5 % (6.0 )% (4.3 )%</t>
        </is>
      </c>
    </row>
    <row r="6">
      <c r="A6" s="4" t="inlineStr">
        <is>
          <t>Schedule of provision (benefit) for income tax</t>
        </is>
      </c>
      <c r="B6" s="4" t="inlineStr">
        <is>
          <t>For the years ended June 30,
2020 2019 2018
Current income tax $ 662,704 $ 86,506 $ 95,923
Deferred income tax 172,740 100,109 (208,051 )
Total provision (benefit) for income tax expenses $ 835,444 $ 186,615 $ (112,128 )</t>
        </is>
      </c>
    </row>
    <row r="7">
      <c r="A7" s="4" t="inlineStr">
        <is>
          <t>Schedule of the deferred tax assets</t>
        </is>
      </c>
      <c r="B7" s="4" t="inlineStr">
        <is>
          <t xml:space="preserve"> As of June 30,
2020 2019
Deferred tax assets:
Net operating loss carry forwards $ 1,589,884 $ 1,227,940
Accrued expenses and other 236,245 336,383
Share of investee's loss 7,123 -
Intangible assets, net - (39,914 )
Valuation allowances (1,630,005 ) (1,186,188 )
Total deferred tax assets $ 203,247 $ 338,221
Deferred tax liabilities:
Intangible assets, net $ 160,911 $ -
Share of investee's income 2,252 -
Total deferred tax liabilities $ 163,163 $ - </t>
        </is>
      </c>
    </row>
    <row r="8">
      <c r="A8" s="4" t="inlineStr">
        <is>
          <t>Schedule of unrecognized tax benefit</t>
        </is>
      </c>
      <c r="B8" s="4" t="inlineStr">
        <is>
          <t xml:space="preserve">For the year ended
Balance as of July 1, 2019 $ 128,467
Increases 228,358
Decreases (157,906 )
Foreign currency translation adjustment (3,980 )
Balance as of June 30, 2020 $ 194,939 </t>
        </is>
      </c>
    </row>
    <row r="9">
      <c r="A9" s="4" t="inlineStr">
        <is>
          <t>Schedule of taxes payable</t>
        </is>
      </c>
      <c r="B9" s="4" t="inlineStr">
        <is>
          <t xml:space="preserve">As of June 30,
2020 2019
VAT tax payable $ 532,649 $ 282,340
Corporate income tax payable 225,311 113,083
Withholding tax payable 194,747 133,210
Disability insurance fund payable 438,759 363,149
Other tax payables 35,148 23,847
Total tax payables $ 1,426,614 $ 915,62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Jun. 30, 2020</t>
        </is>
      </c>
    </row>
    <row r="3">
      <c r="A3" s="3" t="inlineStr">
        <is>
          <t>Commitments and Contingencies Disclosure [Abstract]</t>
        </is>
      </c>
    </row>
    <row r="4">
      <c r="A4" s="4" t="inlineStr">
        <is>
          <t>Schedule of future minimum lease payments under non-cancelable operating leases</t>
        </is>
      </c>
      <c r="B4" s="4" t="inlineStr">
        <is>
          <t xml:space="preserve">Twelve months ending June 30, Lease
2021 $ 775,891
2022 181,354
Total $ 957,24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Loss) Per Share (Tables)</t>
        </is>
      </c>
      <c r="B1" s="2" t="inlineStr">
        <is>
          <t>12 Months Ended</t>
        </is>
      </c>
    </row>
    <row r="2">
      <c r="B2" s="2" t="inlineStr">
        <is>
          <t>Jun. 30, 2020</t>
        </is>
      </c>
    </row>
    <row r="3">
      <c r="A3" s="3" t="inlineStr">
        <is>
          <t>Earnings Per Share [Abstract]</t>
        </is>
      </c>
    </row>
    <row r="4">
      <c r="A4" s="4" t="inlineStr">
        <is>
          <t>Schedule of basic and diluted earnings per share</t>
        </is>
      </c>
      <c r="B4" s="4" t="inlineStr">
        <is>
          <t xml:space="preserve">For the years ended June 30,
2020 2019 2018
Basic earnings (loss) per share calculation:
Numerator:
Net income (loss) attributable to common shares $ 2,938,239 $ (3,269,776 ) $ 2,434,463
Denominator:
Weighted average common shares outstanding 14,689,224 13,843,764 11,517,123
Basic earnings (loss) per share attributable to common shares $ 0.20 $ (0.24 ) $ 0.21
Diluted earnings (loss) per share calculation:
Numerator:
Net income (loss) attributable to common shares for calculating diluted earnings per share $ 2,938,239 $ (3,269,776 ) $ 2,434,463
Denominator:
Weighted average common shares outstanding 14,689,224 13,843,764 11,517,123
Weighted average common shares equivalents:
Effects of dilutive securities
Warrants - - 119,244
RSUs 3,075 - -
Shares used in computing diluted earnings per share attributable to common shares 14,692,299 13,843,764 11,636,367
Diluted earnings (loss) per share attributable to common shares $ 0.20 $ (0.24 ) $ 0.2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ublic Offering Warrants (Tables)</t>
        </is>
      </c>
      <c r="B1" s="2" t="inlineStr">
        <is>
          <t>12 Months Ended</t>
        </is>
      </c>
    </row>
    <row r="2">
      <c r="B2" s="2" t="inlineStr">
        <is>
          <t>Jun. 30, 2020</t>
        </is>
      </c>
    </row>
    <row r="3">
      <c r="A3" s="3" t="inlineStr">
        <is>
          <t>Public Offering Warrants [Abstract]</t>
        </is>
      </c>
    </row>
    <row r="4">
      <c r="A4" s="4" t="inlineStr">
        <is>
          <t>Schedule of assumptions used to value the company's warrant</t>
        </is>
      </c>
      <c r="B4" s="4" t="inlineStr">
        <is>
          <t>For the
Expected term (in years) 2.75
Expected volatility 49.39 %
Risk-free interest rate 2.1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hare-Based Payment (Tables)</t>
        </is>
      </c>
      <c r="B1" s="2" t="inlineStr">
        <is>
          <t>12 Months Ended</t>
        </is>
      </c>
    </row>
    <row r="2">
      <c r="B2" s="2" t="inlineStr">
        <is>
          <t>Jun. 30, 2020</t>
        </is>
      </c>
    </row>
    <row r="3">
      <c r="A3" s="3" t="inlineStr">
        <is>
          <t>Share Based Payment [Abstract]</t>
        </is>
      </c>
    </row>
    <row r="4">
      <c r="A4" s="4" t="inlineStr">
        <is>
          <t>Schedule of assumptions used to value the company's stock options grants</t>
        </is>
      </c>
      <c r="B4" s="4" t="inlineStr">
        <is>
          <t xml:space="preserve">For the years ended
2020 2019
Expected volatility 43 % 47 %
Risk-free interest rate 1.63 % 3.06 %
Exercise multiples 2.2~2.8 2.2~2.8
Expected dividend yield 0 % 0 %
Forfeited rates 9~10 % 5~10 %
Fair market value per common share $ 5.25 $ 5.80 </t>
        </is>
      </c>
    </row>
    <row r="5">
      <c r="A5" s="4" t="inlineStr">
        <is>
          <t>Schedule of stock options activities</t>
        </is>
      </c>
      <c r="B5" s="4" t="inlineStr">
        <is>
          <t xml:space="preserve">Number of Weighted Weighted Weighted Aggregate
Outstanding as of July 1, 2018 - $ - $ - - -
Granted 306,967 $ 5.25 $ 3.00 - -
Exercised - - - - -
Forfeited or expired (12,560 ) $ 5.25 $ 2.87 - -
Outstanding as of June 30, 2019 294,407 $ 5.25 $ 3.01 9.4 years 117,763
Outstanding and exercisable as of June 30, 2019 - - - - -
Vested and expected to vest as of June 30, 2019 276,447 $ 5.25 $ 3.02 9.4 years 110,579
Outstanding as of July 1, 2019 294,407 $ 5.25 $ 3.01 9.4 years 117,763
Granted 775,250 $ 2.68 $ 1.02 - -
Exercised - - - - -
Forfeited or expired (80,725 ) $ 3.46 $ 1.59 - -
Outstanding as of June 30, 2020 988,932 $ 3.38 $ 1.56 5.4 years -
Outstanding and exercisable as of June 30, 2020 86,337 $ 5.25 $ 3.04 - -
Vested and expected to vest as of June 30, 2020 766,407 $ 3.47 $ 1.63 5.4 years - </t>
        </is>
      </c>
    </row>
    <row r="6">
      <c r="A6" s="4" t="inlineStr">
        <is>
          <t>Schedule of RSU activities</t>
        </is>
      </c>
      <c r="B6" s="4" t="inlineStr">
        <is>
          <t xml:space="preserve"> Number of Shares Weighted- Average Grant Date Fair Value
Outstanding as of July 1, 2019 459,648 $ 12.06
Granted 1,733,050 $ 2.32
Vested (1,830,514 ) $ 3.12
Forfeited or expired (153,216 ) $ 12.03
Outstanding as of June 30, 2020 208,968 $ 9.5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 Information and Revenue Analysis (Tables)</t>
        </is>
      </c>
      <c r="B1" s="2" t="inlineStr">
        <is>
          <t>12 Months Ended</t>
        </is>
      </c>
    </row>
    <row r="2">
      <c r="B2" s="2" t="inlineStr">
        <is>
          <t>Jun. 30, 2020</t>
        </is>
      </c>
    </row>
    <row r="3">
      <c r="A3" s="3" t="inlineStr">
        <is>
          <t>Segment Reporting [Abstract]</t>
        </is>
      </c>
    </row>
    <row r="4">
      <c r="A4" s="4" t="inlineStr">
        <is>
          <t>Schedule of revenues by domestic and overseas</t>
        </is>
      </c>
      <c r="B4" s="4" t="inlineStr">
        <is>
          <t xml:space="preserve"> For the years ended June 30,
2020 2019 2018
Mainland China $ 78,840,635 $ 60,398,820 $ 47,196,671
Singapore 7,369,345 2,525,489 -
Hong Kong 3,071,857 1,961,763 1,414,175
Australia 2,167 46,865 210,984
Malaysia 125,748 - -
Japan 5,394 - -
India 652 - -
Taiwan - - 116,763
Total $ 89,415,798 $ 64,932,937 $ 48,938,593 </t>
        </is>
      </c>
    </row>
    <row r="5">
      <c r="A5" s="4" t="inlineStr">
        <is>
          <t>Schedule of revenues by service lines</t>
        </is>
      </c>
      <c r="B5" s="4" t="inlineStr">
        <is>
          <t xml:space="preserve"> For the years ended June 30,
2020 2019 2018
IT consulting service $ 87,136,754 $ 61,755,355 $ 47,159,651
Customized IT solution service 1,844,892 3,041,482 1,634,100
Other 434,152 136,100 144,842
Total $ 89,415,798 $ 64,932,937 $ 48,938,59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Parent Company Only Condensed Financial Information (Tables)</t>
        </is>
      </c>
      <c r="B1" s="2" t="inlineStr">
        <is>
          <t>12 Months Ended</t>
        </is>
      </c>
    </row>
    <row r="2">
      <c r="B2" s="2" t="inlineStr">
        <is>
          <t>Jun. 30, 2020</t>
        </is>
      </c>
    </row>
    <row r="3">
      <c r="A3" s="3" t="inlineStr">
        <is>
          <t>Notes to Financial Statements</t>
        </is>
      </c>
    </row>
    <row r="4">
      <c r="A4" s="4" t="inlineStr">
        <is>
          <t>Schedule of condensed balance sheet</t>
        </is>
      </c>
      <c r="B4" s="4" t="inlineStr">
        <is>
          <t>As of June 30,
2020 2019
ASSETS
Current assets
Cash and cash equivalents $ 181,513 $ 3,471,191
Escrow receivable - 200,000
Amounts due from subsidiaries 7,121,760 4,987,999
Prepayments, deposits and other assets, net 161,767 39,961
Total Current Assets 7,465,040 8,699,151
Investments in subsidiaries 20,598,908 12,673,565
Total Assets $ 28,063,948 $ 21,372,716
LIABILITIES AND SHAREHOLDERS' EQUITY
Current liabilities
Salaries and benefits payable 715,304 584,280
Total Current Liabilities 715,304 584,280
Commitments and Contingencies
Shareholders' Equity
Common stock, $0.0001 par value, 100,000,000 shares authorized; 15,930,330 shares issued and outstanding as of June 30, 2020; 13,913,201 shares issued and outstanding as of June 30, 2019. * 1,593 1,391
Additional paid-in capital 28,586,048 24,276,622
Accumulated (deficits) retained earnings 123,668 (2,675,927 )
Accumulated other comprehensive loss (1,362,665 ) (813,650 )
Total Shareholders' Equity 27,348,644 20,788,436
Total Liabilities and Shareholders' Equity $ 28,063,948 $ 21,372,716
* The shares and per share data are presented on a retroactive basis to reflect the nominal share issuance (Note 19).</t>
        </is>
      </c>
    </row>
    <row r="5">
      <c r="A5" s="4" t="inlineStr">
        <is>
          <t>Schedule of condensed statements of comprehensive (loss) income</t>
        </is>
      </c>
      <c r="B5" s="4" t="inlineStr">
        <is>
          <t xml:space="preserve">For the years ended June 30,
2020 2019 2018
Revenues $ - $ 201,614 $ -
Less: Cost of revenues - (200,954 ) -
Gross profit (loss) - 660 -
General and administrative expenses (5,505,559 ) (8,651,816 ) (619,892 )
Share of profit in subsidiaries, net (Note a) 8,404,632 5,317,315 3,055,340
Other income 46,904 66,806 -
Other expenses (7,739 ) (2,741 ) (985 )
Income (loss) before income tax 2,938,238 (3,269,776 ) 2,434,463
Benefit for income tax - - -
Net income (loss) 2,938,238 (3,269,776 ) 2,434,463
Other comprehensive (loss) income
Foreign currency translation (loss) gain $ (549,015 ) $ (411,973 ) $ 45,593
Comprehensive income (loss) $ 2,389,223 $ (3,681,749 ) $ 2,480,056 </t>
        </is>
      </c>
    </row>
    <row r="6">
      <c r="A6" s="4" t="inlineStr">
        <is>
          <t>Schedule of condensed Statement of Cash Flows</t>
        </is>
      </c>
      <c r="B6" s="4" t="inlineStr">
        <is>
          <t xml:space="preserve">For the years ended June 30,
2020 2019 2018
Net cash used in operating activities $ (3,586,857 ) $ (3,189,448 ) $ (4,099,305 )
Net cash provided by financing activities 200,000 1,472,592 9,341,538
Effect of exchange rate changes on cash 97,179 569 (54,755 )
Net (decrease) increase in cash (3,289,678 ) (1,716,287 ) 5,187,478
Cash and cash equivalents, at the beginning of the year $ 3,471,191 $ 5,187,478 $ -
Cash, cash equivalents at the end of the year $ 181,513 $ 3,471,191 $ 5,187,47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0"/>
  <sheetViews>
    <sheetView workbookViewId="0">
      <selection activeCell="A1" sqref="A1"/>
    </sheetView>
  </sheetViews>
  <sheetFormatPr baseColWidth="8" defaultRowHeight="15"/>
  <cols>
    <col width="80" customWidth="1" min="1" max="1"/>
    <col width="23" customWidth="1" min="2" max="2"/>
  </cols>
  <sheetData>
    <row r="1">
      <c r="A1" s="1" t="inlineStr">
        <is>
          <t>Organization and Description of Business (Details)</t>
        </is>
      </c>
      <c r="B1" s="2" t="inlineStr">
        <is>
          <t>12 Months Ended</t>
        </is>
      </c>
    </row>
    <row r="2">
      <c r="B2" s="2" t="inlineStr">
        <is>
          <t>Jun. 30, 2020</t>
        </is>
      </c>
    </row>
    <row r="3">
      <c r="A3" s="4" t="inlineStr">
        <is>
          <t>Qiner Co., Limited ("Qiner") [Member]</t>
        </is>
      </c>
    </row>
    <row r="4">
      <c r="A4" s="3" t="inlineStr">
        <is>
          <t>Organization and Description of Business [Line Items]</t>
        </is>
      </c>
    </row>
    <row r="5">
      <c r="A5" s="4" t="inlineStr">
        <is>
          <t>Entity Incorporation, Date of Incorporation</t>
        </is>
      </c>
      <c r="B5" s="4" t="inlineStr">
        <is>
          <t>Apr. 21,
		2017</t>
        </is>
      </c>
    </row>
    <row r="6">
      <c r="A6" s="4" t="inlineStr">
        <is>
          <t>Entity Incorporation, State Country Name</t>
        </is>
      </c>
      <c r="B6" s="4" t="inlineStr">
        <is>
          <t>Hong Kong, China</t>
        </is>
      </c>
    </row>
    <row r="7">
      <c r="A7" s="4" t="inlineStr">
        <is>
          <t>% of Equity Ownership</t>
        </is>
      </c>
      <c r="B7" s="4" t="inlineStr">
        <is>
          <t>100.00%</t>
        </is>
      </c>
    </row>
    <row r="8">
      <c r="A8" s="4" t="inlineStr">
        <is>
          <t>Principal Activities</t>
        </is>
      </c>
      <c r="B8" s="4" t="inlineStr">
        <is>
          <t>Holding Company</t>
        </is>
      </c>
    </row>
    <row r="9">
      <c r="A9" s="4" t="inlineStr">
        <is>
          <t>Qinheng Co., Limited ("Qinheng") [Member]</t>
        </is>
      </c>
    </row>
    <row r="10">
      <c r="A10" s="3" t="inlineStr">
        <is>
          <t>Organization and Description of Business [Line Items]</t>
        </is>
      </c>
    </row>
    <row r="11">
      <c r="A11" s="4" t="inlineStr">
        <is>
          <t>Entity Incorporation, Date of Incorporation</t>
        </is>
      </c>
      <c r="B11" s="4" t="inlineStr">
        <is>
          <t>Jun. 9,
		2017</t>
        </is>
      </c>
    </row>
    <row r="12">
      <c r="A12" s="4" t="inlineStr">
        <is>
          <t>Entity Incorporation, State Country Name</t>
        </is>
      </c>
      <c r="B12" s="4" t="inlineStr">
        <is>
          <t>Hong Kong, China</t>
        </is>
      </c>
    </row>
    <row r="13">
      <c r="A13" s="4" t="inlineStr">
        <is>
          <t>% of Equity Ownership</t>
        </is>
      </c>
      <c r="B13" s="4" t="inlineStr">
        <is>
          <t>100.00%</t>
        </is>
      </c>
    </row>
    <row r="14">
      <c r="A14" s="4" t="inlineStr">
        <is>
          <t>Principal Activities</t>
        </is>
      </c>
      <c r="B14" s="4" t="inlineStr">
        <is>
          <t>Holding Company</t>
        </is>
      </c>
    </row>
    <row r="15">
      <c r="A15" s="4" t="inlineStr">
        <is>
          <t>CLIVST Ltd. ("CLIVST") [Member]</t>
        </is>
      </c>
    </row>
    <row r="16">
      <c r="A16" s="3" t="inlineStr">
        <is>
          <t>Organization and Description of Business [Line Items]</t>
        </is>
      </c>
    </row>
    <row r="17">
      <c r="A17" s="4" t="inlineStr">
        <is>
          <t>Entity Incorporation, Date of Incorporation</t>
        </is>
      </c>
      <c r="B17" s="4" t="inlineStr">
        <is>
          <t>Jul. 25,
		2017</t>
        </is>
      </c>
    </row>
    <row r="18">
      <c r="A18" s="4" t="inlineStr">
        <is>
          <t>Entity Incorporation, State Country Name</t>
        </is>
      </c>
      <c r="B18" s="4" t="inlineStr">
        <is>
          <t>British Virgin Islands</t>
        </is>
      </c>
    </row>
    <row r="19">
      <c r="A19" s="4" t="inlineStr">
        <is>
          <t>% of Equity Ownership</t>
        </is>
      </c>
      <c r="B19" s="4" t="inlineStr">
        <is>
          <t>100.00%</t>
        </is>
      </c>
    </row>
    <row r="20">
      <c r="A20" s="4" t="inlineStr">
        <is>
          <t>Principal Activities</t>
        </is>
      </c>
      <c r="B20" s="4" t="inlineStr">
        <is>
          <t>Holding Company</t>
        </is>
      </c>
    </row>
    <row r="21">
      <c r="A21" s="4" t="inlineStr">
        <is>
          <t>Shanghai Qincheng Information Technology Co., Ltd. ("CLPS QC" or "WOFE") [Member]</t>
        </is>
      </c>
    </row>
    <row r="22">
      <c r="A22" s="3" t="inlineStr">
        <is>
          <t>Organization and Description of Business [Line Items]</t>
        </is>
      </c>
    </row>
    <row r="23">
      <c r="A23" s="4" t="inlineStr">
        <is>
          <t>Entity Incorporation, Date of Incorporation</t>
        </is>
      </c>
      <c r="B23" s="4" t="inlineStr">
        <is>
          <t>Aug. 4,
		2017</t>
        </is>
      </c>
    </row>
    <row r="24">
      <c r="A24" s="4" t="inlineStr">
        <is>
          <t>Entity Incorporation, State Country Name</t>
        </is>
      </c>
      <c r="B24" s="4" t="inlineStr">
        <is>
          <t>Shanghai, China</t>
        </is>
      </c>
    </row>
    <row r="25">
      <c r="A25" s="4" t="inlineStr">
        <is>
          <t>% of Equity Ownership</t>
        </is>
      </c>
      <c r="B25" s="4" t="inlineStr">
        <is>
          <t>100.00%</t>
        </is>
      </c>
    </row>
    <row r="26">
      <c r="A26" s="4" t="inlineStr">
        <is>
          <t>Principal Activities</t>
        </is>
      </c>
      <c r="B26" s="4" t="inlineStr">
        <is>
          <t>Holding Company</t>
        </is>
      </c>
    </row>
    <row r="27">
      <c r="A27" s="4" t="inlineStr">
        <is>
          <t>ChinaLink Professional Service Co., Ltd. ("CLPS Shanghai") [Member]</t>
        </is>
      </c>
    </row>
    <row r="28">
      <c r="A28" s="3" t="inlineStr">
        <is>
          <t>Organization and Description of Business [Line Items]</t>
        </is>
      </c>
    </row>
    <row r="29">
      <c r="A29" s="4" t="inlineStr">
        <is>
          <t>Entity Incorporation, Date of Incorporation</t>
        </is>
      </c>
      <c r="B29" s="4" t="inlineStr">
        <is>
          <t>Aug. 30,
		2005</t>
        </is>
      </c>
    </row>
    <row r="30">
      <c r="A30" s="4" t="inlineStr">
        <is>
          <t>Entity Incorporation, State Country Name</t>
        </is>
      </c>
      <c r="B30" s="4" t="inlineStr">
        <is>
          <t>Shanghai, China</t>
        </is>
      </c>
    </row>
    <row r="31">
      <c r="A31" s="4" t="inlineStr">
        <is>
          <t>% of Equity Ownership</t>
        </is>
      </c>
      <c r="B31" s="4" t="inlineStr">
        <is>
          <t>100.00%</t>
        </is>
      </c>
    </row>
    <row r="32">
      <c r="A32" s="4" t="inlineStr">
        <is>
          <t>Principal Activities</t>
        </is>
      </c>
      <c r="B32" s="4" t="inlineStr">
        <is>
          <t>Software development</t>
        </is>
      </c>
    </row>
    <row r="33">
      <c r="A33" s="4" t="inlineStr">
        <is>
          <t>CLPS Dalian Co., Ltd. ("CLPS Dalian") [Member]</t>
        </is>
      </c>
    </row>
    <row r="34">
      <c r="A34" s="3" t="inlineStr">
        <is>
          <t>Organization and Description of Business [Line Items]</t>
        </is>
      </c>
    </row>
    <row r="35">
      <c r="A35" s="4" t="inlineStr">
        <is>
          <t>Entity Incorporation, Date of Incorporation</t>
        </is>
      </c>
      <c r="B35" s="4" t="inlineStr">
        <is>
          <t>May 25,
		2011</t>
        </is>
      </c>
    </row>
    <row r="36">
      <c r="A36" s="4" t="inlineStr">
        <is>
          <t>Entity Incorporation, State Country Name</t>
        </is>
      </c>
      <c r="B36" s="4" t="inlineStr">
        <is>
          <t>Dalian, China</t>
        </is>
      </c>
    </row>
    <row r="37">
      <c r="A37" s="4" t="inlineStr">
        <is>
          <t>% of Equity Ownership</t>
        </is>
      </c>
      <c r="B37" s="4" t="inlineStr">
        <is>
          <t>100.00%</t>
        </is>
      </c>
    </row>
    <row r="38">
      <c r="A38" s="4" t="inlineStr">
        <is>
          <t>Principal Activities</t>
        </is>
      </c>
      <c r="B38" s="4" t="inlineStr">
        <is>
          <t>Software development</t>
        </is>
      </c>
    </row>
    <row r="39">
      <c r="A39" s="4" t="inlineStr">
        <is>
          <t>CLPS Ruicheng Co., Ltd. ("CLPS RC") [Member]</t>
        </is>
      </c>
    </row>
    <row r="40">
      <c r="A40" s="3" t="inlineStr">
        <is>
          <t>Organization and Description of Business [Line Items]</t>
        </is>
      </c>
    </row>
    <row r="41">
      <c r="A41" s="4" t="inlineStr">
        <is>
          <t>Entity Incorporation, Date of Incorporation</t>
        </is>
      </c>
      <c r="B41" s="4" t="inlineStr">
        <is>
          <t>Jun. 26,
		2013</t>
        </is>
      </c>
    </row>
    <row r="42">
      <c r="A42" s="4" t="inlineStr">
        <is>
          <t>Entity Incorporation, State Country Name</t>
        </is>
      </c>
      <c r="B42" s="4" t="inlineStr">
        <is>
          <t>Shanghai, China</t>
        </is>
      </c>
    </row>
    <row r="43">
      <c r="A43" s="4" t="inlineStr">
        <is>
          <t>% of Equity Ownership</t>
        </is>
      </c>
      <c r="B43" s="4" t="inlineStr">
        <is>
          <t>100.00%</t>
        </is>
      </c>
    </row>
    <row r="44">
      <c r="A44" s="4" t="inlineStr">
        <is>
          <t>Principal Activities</t>
        </is>
      </c>
      <c r="B44" s="4" t="inlineStr">
        <is>
          <t>Software development</t>
        </is>
      </c>
    </row>
    <row r="45">
      <c r="A45" s="4" t="inlineStr">
        <is>
          <t>CLPS Beijing Hengtong Co., Ltd ("CLPS Beijing") [Member]</t>
        </is>
      </c>
    </row>
    <row r="46">
      <c r="A46" s="3" t="inlineStr">
        <is>
          <t>Organization and Description of Business [Line Items]</t>
        </is>
      </c>
    </row>
    <row r="47">
      <c r="A47" s="4" t="inlineStr">
        <is>
          <t>Entity Incorporation, Date of Incorporation</t>
        </is>
      </c>
      <c r="B47" s="4" t="inlineStr">
        <is>
          <t>Mar. 30,
		2015</t>
        </is>
      </c>
    </row>
    <row r="48">
      <c r="A48" s="4" t="inlineStr">
        <is>
          <t>Entity Incorporation, State Country Name</t>
        </is>
      </c>
      <c r="B48" s="4" t="inlineStr">
        <is>
          <t>Beijing, China</t>
        </is>
      </c>
    </row>
    <row r="49">
      <c r="A49" s="4" t="inlineStr">
        <is>
          <t>% of Equity Ownership</t>
        </is>
      </c>
      <c r="B49" s="4" t="inlineStr">
        <is>
          <t>100.00%</t>
        </is>
      </c>
    </row>
    <row r="50">
      <c r="A50" s="4" t="inlineStr">
        <is>
          <t>Principal Activities</t>
        </is>
      </c>
      <c r="B50" s="4" t="inlineStr">
        <is>
          <t>Software development</t>
        </is>
      </c>
    </row>
    <row r="51">
      <c r="A51" s="4" t="inlineStr">
        <is>
          <t>CLPS Technology (Singapore) Pte. Ltd. ("CLPS SG") [Member]</t>
        </is>
      </c>
    </row>
    <row r="52">
      <c r="A52" s="3" t="inlineStr">
        <is>
          <t>Organization and Description of Business [Line Items]</t>
        </is>
      </c>
    </row>
    <row r="53">
      <c r="A53" s="4" t="inlineStr">
        <is>
          <t>Entity Incorporation, Date of Incorporation</t>
        </is>
      </c>
      <c r="B53" s="4" t="inlineStr">
        <is>
          <t>Aug. 18,
		2015</t>
        </is>
      </c>
    </row>
    <row r="54">
      <c r="A54" s="4" t="inlineStr">
        <is>
          <t>Entity Incorporation, State Country Name</t>
        </is>
      </c>
      <c r="B54" s="4" t="inlineStr">
        <is>
          <t>Singapore</t>
        </is>
      </c>
    </row>
    <row r="55">
      <c r="A55" s="4" t="inlineStr">
        <is>
          <t>% of Equity Ownership</t>
        </is>
      </c>
      <c r="B55" s="4" t="inlineStr">
        <is>
          <t>100.00%</t>
        </is>
      </c>
    </row>
    <row r="56">
      <c r="A56" s="4" t="inlineStr">
        <is>
          <t>Principal Activities</t>
        </is>
      </c>
      <c r="B56" s="4" t="inlineStr">
        <is>
          <t>Software development</t>
        </is>
      </c>
    </row>
    <row r="57">
      <c r="A57" s="4" t="inlineStr">
        <is>
          <t>CLPS-Ridik Technology (Australia) Pty Ltd. (formerly CLPS Technology (Australia) Pty Ltd.) [Member]</t>
        </is>
      </c>
    </row>
    <row r="58">
      <c r="A58" s="3" t="inlineStr">
        <is>
          <t>Organization and Description of Business [Line Items]</t>
        </is>
      </c>
    </row>
    <row r="59">
      <c r="A59" s="4" t="inlineStr">
        <is>
          <t>Entity Incorporation, Date of Incorporation</t>
        </is>
      </c>
      <c r="B59" s="4" t="inlineStr">
        <is>
          <t>Nov. 10,
		2015</t>
        </is>
      </c>
    </row>
    <row r="60">
      <c r="A60" s="4" t="inlineStr">
        <is>
          <t>Entity Incorporation, State Country Name</t>
        </is>
      </c>
      <c r="B60" s="4" t="inlineStr">
        <is>
          <t>Australia</t>
        </is>
      </c>
    </row>
    <row r="61">
      <c r="A61" s="4" t="inlineStr">
        <is>
          <t>% of Equity Ownership</t>
        </is>
      </c>
      <c r="B61" s="4" t="inlineStr">
        <is>
          <t>100.00%</t>
        </is>
      </c>
    </row>
    <row r="62">
      <c r="A62" s="4" t="inlineStr">
        <is>
          <t>Principal Activities</t>
        </is>
      </c>
      <c r="B62" s="4" t="inlineStr">
        <is>
          <t>Software development</t>
        </is>
      </c>
    </row>
    <row r="63">
      <c r="A63" s="4" t="inlineStr">
        <is>
          <t>CLPS Technology (Hong Kong) Co., Limited ("CLPS Hong Kong") [Member]</t>
        </is>
      </c>
    </row>
    <row r="64">
      <c r="A64" s="3" t="inlineStr">
        <is>
          <t>Organization and Description of Business [Line Items]</t>
        </is>
      </c>
    </row>
    <row r="65">
      <c r="A65" s="4" t="inlineStr">
        <is>
          <t>Entity Incorporation, Date of Incorporation</t>
        </is>
      </c>
      <c r="B65" s="4" t="inlineStr">
        <is>
          <t>Jan. 7,
		2016</t>
        </is>
      </c>
    </row>
    <row r="66">
      <c r="A66" s="4" t="inlineStr">
        <is>
          <t>Entity Incorporation, State Country Name</t>
        </is>
      </c>
      <c r="B66" s="4" t="inlineStr">
        <is>
          <t>Hong Kong, China</t>
        </is>
      </c>
    </row>
    <row r="67">
      <c r="A67" s="4" t="inlineStr">
        <is>
          <t>% of Equity Ownership</t>
        </is>
      </c>
      <c r="B67" s="4" t="inlineStr">
        <is>
          <t>80.00%</t>
        </is>
      </c>
    </row>
    <row r="68">
      <c r="A68" s="4" t="inlineStr">
        <is>
          <t>Principal Activities</t>
        </is>
      </c>
      <c r="B68" s="4" t="inlineStr">
        <is>
          <t>Software development</t>
        </is>
      </c>
    </row>
    <row r="69">
      <c r="A69" s="4" t="inlineStr">
        <is>
          <t>Judge (Shanghai) Co., Ltd. ("Judge China") [Member]</t>
        </is>
      </c>
    </row>
    <row r="70">
      <c r="A70" s="3" t="inlineStr">
        <is>
          <t>Organization and Description of Business [Line Items]</t>
        </is>
      </c>
    </row>
    <row r="71">
      <c r="A71" s="4" t="inlineStr">
        <is>
          <t>Entity Acquisition, Date of Acquisition</t>
        </is>
      </c>
      <c r="B71" s="4" t="inlineStr">
        <is>
          <t>Nov. 9,
		2016</t>
        </is>
      </c>
    </row>
    <row r="72">
      <c r="A72" s="4" t="inlineStr">
        <is>
          <t>Entity Incorporation, State Country Name</t>
        </is>
      </c>
      <c r="B72" s="4" t="inlineStr">
        <is>
          <t>Shanghai, China</t>
        </is>
      </c>
    </row>
    <row r="73">
      <c r="A73" s="4" t="inlineStr">
        <is>
          <t>% of Equity Ownership</t>
        </is>
      </c>
      <c r="B73" s="4" t="inlineStr">
        <is>
          <t>60.00%</t>
        </is>
      </c>
    </row>
    <row r="74">
      <c r="A74" s="4" t="inlineStr">
        <is>
          <t>Principal Activities</t>
        </is>
      </c>
      <c r="B74" s="4" t="inlineStr">
        <is>
          <t>Software development</t>
        </is>
      </c>
    </row>
    <row r="75">
      <c r="A75" s="4" t="inlineStr">
        <is>
          <t>Judge (Shanghai) Human Resource Co., Ltd. ("Judge HR") [Member]</t>
        </is>
      </c>
    </row>
    <row r="76">
      <c r="A76" s="3" t="inlineStr">
        <is>
          <t>Organization and Description of Business [Line Items]</t>
        </is>
      </c>
    </row>
    <row r="77">
      <c r="A77" s="4" t="inlineStr">
        <is>
          <t>Entity Acquisition, Date of Acquisition</t>
        </is>
      </c>
      <c r="B77" s="4" t="inlineStr">
        <is>
          <t>Nov. 9,
		2016</t>
        </is>
      </c>
    </row>
    <row r="78">
      <c r="A78" s="4" t="inlineStr">
        <is>
          <t>Entity Incorporation, State Country Name</t>
        </is>
      </c>
      <c r="B78" s="4" t="inlineStr">
        <is>
          <t>Shanghai, China</t>
        </is>
      </c>
    </row>
    <row r="79">
      <c r="A79" s="4" t="inlineStr">
        <is>
          <t>% of Equity Ownership, description</t>
        </is>
      </c>
      <c r="B79" s="4" t="inlineStr">
        <is>
          <t>42%</t>
        </is>
      </c>
    </row>
    <row r="80">
      <c r="A80" s="4" t="inlineStr">
        <is>
          <t>Principal Activities</t>
        </is>
      </c>
      <c r="B80" s="4" t="inlineStr">
        <is>
          <t>Software development</t>
        </is>
      </c>
    </row>
    <row r="81">
      <c r="A81" s="4" t="inlineStr">
        <is>
          <t>CLPS Shenzhen Co., Ltd. ("CLPS Shenzhen") [Member]</t>
        </is>
      </c>
    </row>
    <row r="82">
      <c r="A82" s="3" t="inlineStr">
        <is>
          <t>Organization and Description of Business [Line Items]</t>
        </is>
      </c>
    </row>
    <row r="83">
      <c r="A83" s="4" t="inlineStr">
        <is>
          <t>Entity Incorporation, Date of Incorporation</t>
        </is>
      </c>
      <c r="B83" s="4" t="inlineStr">
        <is>
          <t>Apr. 7,
		2017</t>
        </is>
      </c>
    </row>
    <row r="84">
      <c r="A84" s="4" t="inlineStr">
        <is>
          <t>Entity Incorporation, State Country Name</t>
        </is>
      </c>
      <c r="B84" s="4" t="inlineStr">
        <is>
          <t>Shenzhen, China</t>
        </is>
      </c>
    </row>
    <row r="85">
      <c r="A85" s="4" t="inlineStr">
        <is>
          <t>% of Equity Ownership, description</t>
        </is>
      </c>
      <c r="B85" s="4" t="inlineStr">
        <is>
          <t>94%</t>
        </is>
      </c>
    </row>
    <row r="86">
      <c r="A86" s="4" t="inlineStr">
        <is>
          <t>Principal Activities</t>
        </is>
      </c>
      <c r="B86" s="4" t="inlineStr">
        <is>
          <t>Software development</t>
        </is>
      </c>
    </row>
    <row r="87">
      <c r="A87" s="4" t="inlineStr">
        <is>
          <t>CLPS Guangzhou Co., Ltd. ("CLPS Guangzhou") [Member]</t>
        </is>
      </c>
    </row>
    <row r="88">
      <c r="A88" s="3" t="inlineStr">
        <is>
          <t>Organization and Description of Business [Line Items]</t>
        </is>
      </c>
    </row>
    <row r="89">
      <c r="A89" s="4" t="inlineStr">
        <is>
          <t>Entity Incorporation, Date of Incorporation</t>
        </is>
      </c>
      <c r="B89" s="4" t="inlineStr">
        <is>
          <t>Sep. 27,
		2017</t>
        </is>
      </c>
    </row>
    <row r="90">
      <c r="A90" s="4" t="inlineStr">
        <is>
          <t>Entity Incorporation, State Country Name</t>
        </is>
      </c>
      <c r="B90" s="4" t="inlineStr">
        <is>
          <t>Guangzhou, China</t>
        </is>
      </c>
    </row>
    <row r="91">
      <c r="A91" s="4" t="inlineStr">
        <is>
          <t>% of Equity Ownership</t>
        </is>
      </c>
      <c r="B91" s="4" t="inlineStr">
        <is>
          <t>100.00%</t>
        </is>
      </c>
    </row>
    <row r="92">
      <c r="A92" s="4" t="inlineStr">
        <is>
          <t>Principal Activities</t>
        </is>
      </c>
      <c r="B92" s="4" t="inlineStr">
        <is>
          <t>Software development</t>
        </is>
      </c>
    </row>
    <row r="93">
      <c r="A93" s="4" t="inlineStr">
        <is>
          <t>CLPS Technology (US) Ltd. ("CLPS US") [Member]</t>
        </is>
      </c>
    </row>
    <row r="94">
      <c r="A94" s="3" t="inlineStr">
        <is>
          <t>Organization and Description of Business [Line Items]</t>
        </is>
      </c>
    </row>
    <row r="95">
      <c r="A95" s="4" t="inlineStr">
        <is>
          <t>Entity Incorporation, Date of Incorporation</t>
        </is>
      </c>
      <c r="B95" s="4" t="inlineStr">
        <is>
          <t>Jun. 5,
		2018</t>
        </is>
      </c>
    </row>
    <row r="96">
      <c r="A96" s="4" t="inlineStr">
        <is>
          <t>Entity Incorporation, State Country Name</t>
        </is>
      </c>
      <c r="B96" s="4" t="inlineStr">
        <is>
          <t>Delaware, USA</t>
        </is>
      </c>
    </row>
    <row r="97">
      <c r="A97" s="4" t="inlineStr">
        <is>
          <t>% of Equity Ownership</t>
        </is>
      </c>
      <c r="B97" s="4" t="inlineStr">
        <is>
          <t>100.00%</t>
        </is>
      </c>
    </row>
    <row r="98">
      <c r="A98" s="4" t="inlineStr">
        <is>
          <t>Principal Activities</t>
        </is>
      </c>
      <c r="B98" s="4" t="inlineStr">
        <is>
          <t>Software development</t>
        </is>
      </c>
    </row>
    <row r="99">
      <c r="A99" s="4" t="inlineStr">
        <is>
          <t>Infogain Solutions PTE. Ltd. ("Infogain") [Member]</t>
        </is>
      </c>
    </row>
    <row r="100">
      <c r="A100" s="3" t="inlineStr">
        <is>
          <t>Organization and Description of Business [Line Items]</t>
        </is>
      </c>
    </row>
    <row r="101">
      <c r="A101" s="4" t="inlineStr">
        <is>
          <t>Entity Acquisition, Date of Acquisition</t>
        </is>
      </c>
      <c r="B101" s="4" t="inlineStr">
        <is>
          <t>Aug. 20,
		2018</t>
        </is>
      </c>
    </row>
    <row r="102">
      <c r="A102" s="4" t="inlineStr">
        <is>
          <t>Entity Incorporation, State Country Name</t>
        </is>
      </c>
      <c r="B102" s="4" t="inlineStr">
        <is>
          <t>Singapore</t>
        </is>
      </c>
    </row>
    <row r="103">
      <c r="A103" s="4" t="inlineStr">
        <is>
          <t>% of Equity Ownership</t>
        </is>
      </c>
      <c r="B103" s="4" t="inlineStr">
        <is>
          <t>80.00%</t>
        </is>
      </c>
    </row>
    <row r="104">
      <c r="A104" s="4" t="inlineStr">
        <is>
          <t>Principal Activities</t>
        </is>
      </c>
      <c r="B104" s="4" t="inlineStr">
        <is>
          <t>Software development</t>
        </is>
      </c>
    </row>
    <row r="105">
      <c r="A105" s="4" t="inlineStr">
        <is>
          <t>Tianjin Huanyu Qinshang Network Technology Co., Ltd. ("Huanyu") [Member]</t>
        </is>
      </c>
    </row>
    <row r="106">
      <c r="A106" s="3" t="inlineStr">
        <is>
          <t>Organization and Description of Business [Line Items]</t>
        </is>
      </c>
    </row>
    <row r="107">
      <c r="A107" s="4" t="inlineStr">
        <is>
          <t>Entity Acquisition, Date of Acquisition</t>
        </is>
      </c>
      <c r="B107" s="4" t="inlineStr">
        <is>
          <t>May 24,
		2019</t>
        </is>
      </c>
    </row>
    <row r="108">
      <c r="A108" s="4" t="inlineStr">
        <is>
          <t>Entity Incorporation, State Country Name</t>
        </is>
      </c>
      <c r="B108" s="4" t="inlineStr">
        <is>
          <t>Tianjin, China</t>
        </is>
      </c>
    </row>
    <row r="109">
      <c r="A109" s="4" t="inlineStr">
        <is>
          <t>% of Equity Ownership</t>
        </is>
      </c>
      <c r="B109" s="4" t="inlineStr">
        <is>
          <t>100.00%</t>
        </is>
      </c>
    </row>
    <row r="110">
      <c r="A110" s="4" t="inlineStr">
        <is>
          <t>Principal Activities</t>
        </is>
      </c>
      <c r="B110" s="4" t="inlineStr">
        <is>
          <t>Network technology</t>
        </is>
      </c>
    </row>
    <row r="111">
      <c r="A111" s="4" t="inlineStr">
        <is>
          <t>CLPS Hangzhou Co., Ltd. ("CLPS Hangzhou") [Member]</t>
        </is>
      </c>
    </row>
    <row r="112">
      <c r="A112" s="3" t="inlineStr">
        <is>
          <t>Organization and Description of Business [Line Items]</t>
        </is>
      </c>
    </row>
    <row r="113">
      <c r="A113" s="4" t="inlineStr">
        <is>
          <t>Entity Acquisition, Date of Acquisition</t>
        </is>
      </c>
      <c r="B113" s="4" t="inlineStr">
        <is>
          <t>Jul. 31,
		2019</t>
        </is>
      </c>
    </row>
    <row r="114">
      <c r="A114" s="4" t="inlineStr">
        <is>
          <t>Entity Incorporation, State Country Name</t>
        </is>
      </c>
      <c r="B114" s="4" t="inlineStr">
        <is>
          <t>Hangzhou, China</t>
        </is>
      </c>
    </row>
    <row r="115">
      <c r="A115" s="4" t="inlineStr">
        <is>
          <t>% of Equity Ownership</t>
        </is>
      </c>
      <c r="B115" s="4" t="inlineStr">
        <is>
          <t>100.00%</t>
        </is>
      </c>
    </row>
    <row r="116">
      <c r="A116" s="4" t="inlineStr">
        <is>
          <t>Principal Activities</t>
        </is>
      </c>
      <c r="B116" s="4" t="inlineStr">
        <is>
          <t>Software development</t>
        </is>
      </c>
    </row>
    <row r="117">
      <c r="A117" s="4" t="inlineStr">
        <is>
          <t>CLPS Technology Japan ("CLPS Japan") [Member]</t>
        </is>
      </c>
    </row>
    <row r="118">
      <c r="A118" s="3" t="inlineStr">
        <is>
          <t>Organization and Description of Business [Line Items]</t>
        </is>
      </c>
    </row>
    <row r="119">
      <c r="A119" s="4" t="inlineStr">
        <is>
          <t>Entity Acquisition, Date of Acquisition</t>
        </is>
      </c>
      <c r="B119" s="4" t="inlineStr">
        <is>
          <t>Sep. 13,
		2101</t>
        </is>
      </c>
    </row>
    <row r="120">
      <c r="A120" s="4" t="inlineStr">
        <is>
          <t>Entity Incorporation, State Country Name</t>
        </is>
      </c>
      <c r="B120" s="4" t="inlineStr">
        <is>
          <t>Japan</t>
        </is>
      </c>
    </row>
    <row r="121">
      <c r="A121" s="4" t="inlineStr">
        <is>
          <t>% of Equity Ownership</t>
        </is>
      </c>
      <c r="B121" s="4" t="inlineStr">
        <is>
          <t>100.00%</t>
        </is>
      </c>
    </row>
    <row r="122">
      <c r="A122" s="4" t="inlineStr">
        <is>
          <t>Principal Activities</t>
        </is>
      </c>
      <c r="B122" s="4" t="inlineStr">
        <is>
          <t>Software development</t>
        </is>
      </c>
    </row>
    <row r="123">
      <c r="A123" s="4" t="inlineStr">
        <is>
          <t>Ridik Pte. Ltd. ("Ridik Pte.") [Member]</t>
        </is>
      </c>
    </row>
    <row r="124">
      <c r="A124" s="3" t="inlineStr">
        <is>
          <t>Organization and Description of Business [Line Items]</t>
        </is>
      </c>
    </row>
    <row r="125">
      <c r="A125" s="4" t="inlineStr">
        <is>
          <t>Entity Acquisition, Date of Acquisition</t>
        </is>
      </c>
      <c r="B125" s="4" t="inlineStr">
        <is>
          <t>Sep. 26,
		2019</t>
        </is>
      </c>
    </row>
    <row r="126">
      <c r="A126" s="4" t="inlineStr">
        <is>
          <t>Entity Incorporation, State Country Name</t>
        </is>
      </c>
      <c r="B126" s="4" t="inlineStr">
        <is>
          <t>Singapore</t>
        </is>
      </c>
    </row>
    <row r="127">
      <c r="A127" s="4" t="inlineStr">
        <is>
          <t>% of Equity Ownership</t>
        </is>
      </c>
      <c r="B127" s="4" t="inlineStr">
        <is>
          <t>80.00%</t>
        </is>
      </c>
    </row>
    <row r="128">
      <c r="A128" s="4" t="inlineStr">
        <is>
          <t>Principal Activities</t>
        </is>
      </c>
      <c r="B128" s="4" t="inlineStr">
        <is>
          <t>Software development</t>
        </is>
      </c>
    </row>
    <row r="129">
      <c r="A129" s="4" t="inlineStr">
        <is>
          <t>Ridik Sdn. Bhd. ("Ridik Sdn.") [Member]</t>
        </is>
      </c>
    </row>
    <row r="130">
      <c r="A130" s="3" t="inlineStr">
        <is>
          <t>Organization and Description of Business [Line Items]</t>
        </is>
      </c>
    </row>
    <row r="131">
      <c r="A131" s="4" t="inlineStr">
        <is>
          <t>Entity Acquisition, Date of Acquisition</t>
        </is>
      </c>
      <c r="B131" s="4" t="inlineStr">
        <is>
          <t>Sep. 26,
		2019</t>
        </is>
      </c>
    </row>
    <row r="132">
      <c r="A132" s="4" t="inlineStr">
        <is>
          <t>Entity Incorporation, State Country Name</t>
        </is>
      </c>
      <c r="B132" s="4" t="inlineStr">
        <is>
          <t>Malaysia</t>
        </is>
      </c>
    </row>
    <row r="133">
      <c r="A133" s="4" t="inlineStr">
        <is>
          <t>% of Equity Ownership</t>
        </is>
      </c>
      <c r="B133" s="4" t="inlineStr">
        <is>
          <t>80.00%</t>
        </is>
      </c>
    </row>
    <row r="134">
      <c r="A134" s="4" t="inlineStr">
        <is>
          <t>Principal Activities</t>
        </is>
      </c>
      <c r="B134" s="4" t="inlineStr">
        <is>
          <t>Software development</t>
        </is>
      </c>
    </row>
    <row r="135">
      <c r="A135" s="4" t="inlineStr">
        <is>
          <t>Ridik Software Solutions Pte. Ltd. ("Ridik Software Pte.") [Member]</t>
        </is>
      </c>
    </row>
    <row r="136">
      <c r="A136" s="3" t="inlineStr">
        <is>
          <t>Organization and Description of Business [Line Items]</t>
        </is>
      </c>
    </row>
    <row r="137">
      <c r="A137" s="4" t="inlineStr">
        <is>
          <t>Entity Acquisition, Date of Acquisition</t>
        </is>
      </c>
      <c r="B137" s="4" t="inlineStr">
        <is>
          <t>Sep. 26,
		2019</t>
        </is>
      </c>
    </row>
    <row r="138">
      <c r="A138" s="4" t="inlineStr">
        <is>
          <t>Entity Incorporation, State Country Name</t>
        </is>
      </c>
      <c r="B138" s="4" t="inlineStr">
        <is>
          <t>Singapore</t>
        </is>
      </c>
    </row>
    <row r="139">
      <c r="A139" s="4" t="inlineStr">
        <is>
          <t>% of Equity Ownership</t>
        </is>
      </c>
      <c r="B139" s="4" t="inlineStr">
        <is>
          <t>80.00%</t>
        </is>
      </c>
    </row>
    <row r="140">
      <c r="A140" s="4" t="inlineStr">
        <is>
          <t>Principal Activities</t>
        </is>
      </c>
      <c r="B140" s="4" t="inlineStr">
        <is>
          <t>Software development</t>
        </is>
      </c>
    </row>
    <row r="141">
      <c r="A141" s="4" t="inlineStr">
        <is>
          <t>Ridik Software Solutions Ltd. ("Ridik Software") [Member]</t>
        </is>
      </c>
    </row>
    <row r="142">
      <c r="A142" s="3" t="inlineStr">
        <is>
          <t>Organization and Description of Business [Line Items]</t>
        </is>
      </c>
    </row>
    <row r="143">
      <c r="A143" s="4" t="inlineStr">
        <is>
          <t>Entity Acquisition, Date of Acquisition</t>
        </is>
      </c>
      <c r="B143" s="4" t="inlineStr">
        <is>
          <t>Sep. 26,
		2019</t>
        </is>
      </c>
    </row>
    <row r="144">
      <c r="A144" s="4" t="inlineStr">
        <is>
          <t>Entity Incorporation, State Country Name</t>
        </is>
      </c>
      <c r="B144" s="4" t="inlineStr">
        <is>
          <t>UK</t>
        </is>
      </c>
    </row>
    <row r="145">
      <c r="A145" s="4" t="inlineStr">
        <is>
          <t>% of Equity Ownership</t>
        </is>
      </c>
      <c r="B145" s="4" t="inlineStr">
        <is>
          <t>80.00%</t>
        </is>
      </c>
    </row>
    <row r="146">
      <c r="A146" s="4" t="inlineStr">
        <is>
          <t>Principal Activities</t>
        </is>
      </c>
      <c r="B146" s="4" t="inlineStr">
        <is>
          <t>Software development</t>
        </is>
      </c>
    </row>
    <row r="147">
      <c r="A147" s="4" t="inlineStr">
        <is>
          <t>Suzhou Ridik Information Technology Co., Ltd. ("Suzhou Ridik") [Member]</t>
        </is>
      </c>
    </row>
    <row r="148">
      <c r="A148" s="3" t="inlineStr">
        <is>
          <t>Organization and Description of Business [Line Items]</t>
        </is>
      </c>
    </row>
    <row r="149">
      <c r="A149" s="4" t="inlineStr">
        <is>
          <t>Entity Acquisition, Date of Acquisition</t>
        </is>
      </c>
      <c r="B149" s="4" t="inlineStr">
        <is>
          <t>Oct. 18,
		2019</t>
        </is>
      </c>
    </row>
    <row r="150">
      <c r="A150" s="4" t="inlineStr">
        <is>
          <t>Entity Incorporation, State Country Name</t>
        </is>
      </c>
      <c r="B150" s="4" t="inlineStr">
        <is>
          <t>Suzhou, China</t>
        </is>
      </c>
    </row>
    <row r="151">
      <c r="A151" s="4" t="inlineStr">
        <is>
          <t>% of Equity Ownership</t>
        </is>
      </c>
      <c r="B151" s="4" t="inlineStr">
        <is>
          <t>80.00%</t>
        </is>
      </c>
    </row>
    <row r="152">
      <c r="A152" s="4" t="inlineStr">
        <is>
          <t>Principal Activities</t>
        </is>
      </c>
      <c r="B152" s="4" t="inlineStr">
        <is>
          <t>Software development</t>
        </is>
      </c>
    </row>
    <row r="153">
      <c r="A153" s="4" t="inlineStr">
        <is>
          <t>Qinson Credit Card Services Limited ("Qinson") [Member]</t>
        </is>
      </c>
    </row>
    <row r="154">
      <c r="A154" s="3" t="inlineStr">
        <is>
          <t>Organization and Description of Business [Line Items]</t>
        </is>
      </c>
    </row>
    <row r="155">
      <c r="A155" s="4" t="inlineStr">
        <is>
          <t>Entity Acquisition, Date of Acquisition</t>
        </is>
      </c>
      <c r="B155" s="4" t="inlineStr">
        <is>
          <t>Dec. 31,
		2019</t>
        </is>
      </c>
    </row>
    <row r="156">
      <c r="A156" s="4" t="inlineStr">
        <is>
          <t>Entity Incorporation, State Country Name</t>
        </is>
      </c>
      <c r="B156" s="4" t="inlineStr">
        <is>
          <t>Hong Kong, China</t>
        </is>
      </c>
    </row>
    <row r="157">
      <c r="A157" s="4" t="inlineStr">
        <is>
          <t>% of Equity Ownership</t>
        </is>
      </c>
      <c r="B157" s="4" t="inlineStr">
        <is>
          <t>100.00%</t>
        </is>
      </c>
    </row>
    <row r="158">
      <c r="A158" s="4" t="inlineStr">
        <is>
          <t>Principal Activities</t>
        </is>
      </c>
      <c r="B158" s="4" t="inlineStr">
        <is>
          <t>Software development</t>
        </is>
      </c>
    </row>
    <row r="159">
      <c r="A159" s="4" t="inlineStr">
        <is>
          <t>Ridik Consulting Private Limited ("Ridik Consulting") [Member]</t>
        </is>
      </c>
    </row>
    <row r="160">
      <c r="A160" s="3" t="inlineStr">
        <is>
          <t>Organization and Description of Business [Line Items]</t>
        </is>
      </c>
    </row>
    <row r="161">
      <c r="A161" s="4" t="inlineStr">
        <is>
          <t>Entity Acquisition, Date of Acquisition</t>
        </is>
      </c>
      <c r="B161" s="4" t="inlineStr">
        <is>
          <t>Jan. 6,
		2020</t>
        </is>
      </c>
    </row>
    <row r="162">
      <c r="A162" s="4" t="inlineStr">
        <is>
          <t>Entity Incorporation, State Country Name</t>
        </is>
      </c>
      <c r="B162" s="4" t="inlineStr">
        <is>
          <t>India</t>
        </is>
      </c>
    </row>
    <row r="163">
      <c r="A163" s="4" t="inlineStr">
        <is>
          <t>% of Equity Ownership</t>
        </is>
      </c>
      <c r="B163" s="4" t="inlineStr">
        <is>
          <t>80.00%</t>
        </is>
      </c>
    </row>
    <row r="164">
      <c r="A164" s="4" t="inlineStr">
        <is>
          <t>Principal Activities</t>
        </is>
      </c>
      <c r="B164" s="4" t="inlineStr">
        <is>
          <t>Software development</t>
        </is>
      </c>
    </row>
    <row r="165">
      <c r="A165" s="4" t="inlineStr">
        <is>
          <t>CLPS Technology (California) Inc. ("CLPS California") [Member]</t>
        </is>
      </c>
    </row>
    <row r="166">
      <c r="A166" s="3" t="inlineStr">
        <is>
          <t>Organization and Description of Business [Line Items]</t>
        </is>
      </c>
    </row>
    <row r="167">
      <c r="A167" s="4" t="inlineStr">
        <is>
          <t>Entity Acquisition, Date of Acquisition</t>
        </is>
      </c>
      <c r="B167" s="4" t="inlineStr">
        <is>
          <t>Jan. 2,
		2020</t>
        </is>
      </c>
    </row>
    <row r="168">
      <c r="A168" s="4" t="inlineStr">
        <is>
          <t>Entity Incorporation, State Country Name</t>
        </is>
      </c>
      <c r="B168" s="4" t="inlineStr">
        <is>
          <t>California, USA</t>
        </is>
      </c>
    </row>
    <row r="169">
      <c r="A169" s="4" t="inlineStr">
        <is>
          <t>% of Equity Ownership</t>
        </is>
      </c>
      <c r="B169" s="4" t="inlineStr">
        <is>
          <t>100.00%</t>
        </is>
      </c>
    </row>
    <row r="170">
      <c r="A170" s="4" t="inlineStr">
        <is>
          <t>Principal Activities</t>
        </is>
      </c>
      <c r="B170" s="4" t="inlineStr">
        <is>
          <t>Software developmen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14" customWidth="1" min="2" max="2"/>
  </cols>
  <sheetData>
    <row r="1">
      <c r="A1" s="1" t="inlineStr">
        <is>
          <t>Organization and Description of Business (Details Textual)</t>
        </is>
      </c>
      <c r="B1" s="2" t="inlineStr">
        <is>
          <t>Oct. 31, 2017</t>
        </is>
      </c>
    </row>
    <row r="2">
      <c r="A2" s="4" t="inlineStr">
        <is>
          <t>Clps [Member]</t>
        </is>
      </c>
    </row>
    <row r="3">
      <c r="A3" s="3" t="inlineStr">
        <is>
          <t>Organization and Description of Business [Line Items]</t>
        </is>
      </c>
    </row>
    <row r="4">
      <c r="A4" s="4" t="inlineStr">
        <is>
          <t>Ownership interest, percentage</t>
        </is>
      </c>
      <c r="B4" s="4" t="inlineStr">
        <is>
          <t>10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7" customWidth="1" min="5" max="5"/>
    <col width="18" customWidth="1" min="6" max="6"/>
    <col width="21" customWidth="1" min="7" max="7"/>
    <col width="37" customWidth="1" min="8" max="8"/>
    <col width="26" customWidth="1" min="9" max="9"/>
    <col width="13" customWidth="1" min="10" max="10"/>
  </cols>
  <sheetData>
    <row r="1">
      <c r="A1" s="1" t="inlineStr">
        <is>
          <t>Consolidated Statements of Changes in Shareholders' Equity - USD ($)</t>
        </is>
      </c>
      <c r="C1" s="2" t="inlineStr">
        <is>
          <t>Common Share</t>
        </is>
      </c>
      <c r="E1" s="2" t="inlineStr">
        <is>
          <t>Additional Paid-in Capital</t>
        </is>
      </c>
      <c r="F1" s="2" t="inlineStr">
        <is>
          <t>Statutory Surplus</t>
        </is>
      </c>
      <c r="G1" s="2" t="inlineStr">
        <is>
          <t>Accumulated Deficits</t>
        </is>
      </c>
      <c r="H1" s="2" t="inlineStr">
        <is>
          <t>Accumulated Other Comprehensive Loss</t>
        </is>
      </c>
      <c r="I1" s="2" t="inlineStr">
        <is>
          <t>Non-Controlling Interests</t>
        </is>
      </c>
      <c r="J1" s="2" t="inlineStr">
        <is>
          <t>Total</t>
        </is>
      </c>
    </row>
    <row r="2">
      <c r="A2" s="4" t="inlineStr">
        <is>
          <t>Beginning balance at Jun. 30, 2017</t>
        </is>
      </c>
      <c r="C2" s="6" t="n">
        <v>1129</v>
      </c>
      <c r="D2" s="4" t="inlineStr">
        <is>
          <t>[1]</t>
        </is>
      </c>
      <c r="E2" s="6" t="n">
        <v>7120943</v>
      </c>
      <c r="F2" s="6" t="n">
        <v>680671</v>
      </c>
      <c r="G2" s="6" t="n">
        <v>-2521285</v>
      </c>
      <c r="H2" s="6" t="n">
        <v>-447270</v>
      </c>
      <c r="I2" s="6" t="n">
        <v>477110</v>
      </c>
      <c r="J2" s="6" t="n">
        <v>5311298</v>
      </c>
    </row>
    <row r="3">
      <c r="A3" s="4" t="inlineStr">
        <is>
          <t>Beginning balance, shares at Jun. 30, 2017</t>
        </is>
      </c>
      <c r="B3" s="4" t="inlineStr">
        <is>
          <t>[1]</t>
        </is>
      </c>
      <c r="C3" s="5" t="n">
        <v>11290000</v>
      </c>
    </row>
    <row r="4">
      <c r="A4" s="4" t="inlineStr">
        <is>
          <t>Net proceeds from Initial Public Offering ("IPO"), net of issuance costs</t>
        </is>
      </c>
      <c r="C4" s="6" t="n">
        <v>200</v>
      </c>
      <c r="D4" s="4" t="inlineStr">
        <is>
          <t>[1]</t>
        </is>
      </c>
      <c r="E4" s="5" t="n">
        <v>9549319</v>
      </c>
      <c r="F4" s="4" t="inlineStr">
        <is>
          <t xml:space="preserve"> </t>
        </is>
      </c>
      <c r="G4" s="4" t="inlineStr">
        <is>
          <t xml:space="preserve"> </t>
        </is>
      </c>
      <c r="H4" s="4" t="inlineStr">
        <is>
          <t xml:space="preserve"> </t>
        </is>
      </c>
      <c r="I4" s="4" t="inlineStr">
        <is>
          <t xml:space="preserve"> </t>
        </is>
      </c>
      <c r="J4" s="5" t="n">
        <v>9549519</v>
      </c>
    </row>
    <row r="5">
      <c r="A5" s="4" t="inlineStr">
        <is>
          <t>Net proceeds from Initial Public Offering ("IPO"), net of issuance costs, Shares</t>
        </is>
      </c>
      <c r="B5" s="4" t="inlineStr">
        <is>
          <t>[1]</t>
        </is>
      </c>
      <c r="C5" s="5" t="n">
        <v>2000000</v>
      </c>
    </row>
    <row r="6">
      <c r="A6" s="4" t="inlineStr">
        <is>
          <t>Net proceeds from over- allotment, net of issuance costs</t>
        </is>
      </c>
      <c r="C6" s="6" t="n">
        <v>30</v>
      </c>
      <c r="D6" s="4" t="inlineStr">
        <is>
          <t>[1]</t>
        </is>
      </c>
      <c r="E6" s="5" t="n">
        <v>1472562</v>
      </c>
      <c r="F6" s="4" t="inlineStr">
        <is>
          <t xml:space="preserve"> </t>
        </is>
      </c>
      <c r="G6" s="4" t="inlineStr">
        <is>
          <t xml:space="preserve"> </t>
        </is>
      </c>
      <c r="H6" s="4" t="inlineStr">
        <is>
          <t xml:space="preserve"> </t>
        </is>
      </c>
      <c r="I6" s="4" t="inlineStr">
        <is>
          <t xml:space="preserve"> </t>
        </is>
      </c>
      <c r="J6" s="5" t="n">
        <v>1472592</v>
      </c>
    </row>
    <row r="7">
      <c r="A7" s="4" t="inlineStr">
        <is>
          <t>Net proceeds from over- allotment, net of issuance costs, shares</t>
        </is>
      </c>
      <c r="B7" s="4" t="inlineStr">
        <is>
          <t>[1]</t>
        </is>
      </c>
      <c r="C7" s="5" t="n">
        <v>300000</v>
      </c>
    </row>
    <row r="8">
      <c r="A8" s="4" t="inlineStr">
        <is>
          <t>IPO issuance costs</t>
        </is>
      </c>
      <c r="E8" s="5" t="n">
        <v>-362925</v>
      </c>
      <c r="J8" s="5" t="n">
        <v>-362925</v>
      </c>
    </row>
    <row r="9">
      <c r="A9" s="4" t="inlineStr">
        <is>
          <t>Purchase of subsidiaries' shares from non-controlling interests shareholders</t>
        </is>
      </c>
      <c r="C9" s="4" t="inlineStr">
        <is>
          <t xml:space="preserve"> </t>
        </is>
      </c>
      <c r="D9" s="4" t="inlineStr">
        <is>
          <t>[1]</t>
        </is>
      </c>
      <c r="E9" s="5" t="n">
        <v>-494356</v>
      </c>
      <c r="F9" s="4" t="inlineStr">
        <is>
          <t xml:space="preserve"> </t>
        </is>
      </c>
      <c r="G9" s="4" t="inlineStr">
        <is>
          <t xml:space="preserve"> </t>
        </is>
      </c>
      <c r="H9" s="4" t="inlineStr">
        <is>
          <t xml:space="preserve"> </t>
        </is>
      </c>
      <c r="I9" s="5" t="n">
        <v>-91533</v>
      </c>
      <c r="J9" s="5" t="n">
        <v>-585889</v>
      </c>
    </row>
    <row r="10">
      <c r="A10" s="4" t="inlineStr">
        <is>
          <t>Public offering warrants</t>
        </is>
      </c>
      <c r="C10" s="4" t="inlineStr">
        <is>
          <t xml:space="preserve"> </t>
        </is>
      </c>
      <c r="D10" s="4" t="inlineStr">
        <is>
          <t>[1]</t>
        </is>
      </c>
      <c r="E10" s="5" t="n">
        <v>612223</v>
      </c>
      <c r="F10" s="4" t="inlineStr">
        <is>
          <t xml:space="preserve"> </t>
        </is>
      </c>
      <c r="G10" s="4" t="inlineStr">
        <is>
          <t xml:space="preserve"> </t>
        </is>
      </c>
      <c r="H10" s="4" t="inlineStr">
        <is>
          <t xml:space="preserve"> </t>
        </is>
      </c>
      <c r="I10" s="4" t="inlineStr">
        <is>
          <t xml:space="preserve"> </t>
        </is>
      </c>
      <c r="J10" s="5" t="n">
        <v>612223</v>
      </c>
    </row>
    <row r="11">
      <c r="A11" s="4" t="inlineStr">
        <is>
          <t>Warrants issued in connection with IPO</t>
        </is>
      </c>
      <c r="C11" s="4" t="inlineStr">
        <is>
          <t xml:space="preserve"> </t>
        </is>
      </c>
      <c r="D11" s="4" t="inlineStr">
        <is>
          <t>[1]</t>
        </is>
      </c>
      <c r="E11" s="5" t="n">
        <v>-612223</v>
      </c>
      <c r="F11" s="4" t="inlineStr">
        <is>
          <t xml:space="preserve"> </t>
        </is>
      </c>
      <c r="G11" s="4" t="inlineStr">
        <is>
          <t xml:space="preserve"> </t>
        </is>
      </c>
      <c r="H11" s="4" t="inlineStr">
        <is>
          <t xml:space="preserve"> </t>
        </is>
      </c>
      <c r="I11" s="4" t="inlineStr">
        <is>
          <t xml:space="preserve"> </t>
        </is>
      </c>
      <c r="J11" s="5" t="n">
        <v>-612223</v>
      </c>
    </row>
    <row r="12">
      <c r="A12" s="4" t="inlineStr">
        <is>
          <t>Non-controlling interests through an acquisition</t>
        </is>
      </c>
      <c r="C12" s="4" t="inlineStr">
        <is>
          <t xml:space="preserve"> </t>
        </is>
      </c>
      <c r="D12" s="4" t="inlineStr">
        <is>
          <t>[1]</t>
        </is>
      </c>
      <c r="E12" s="4" t="inlineStr">
        <is>
          <t xml:space="preserve"> </t>
        </is>
      </c>
      <c r="F12" s="4" t="inlineStr">
        <is>
          <t xml:space="preserve"> </t>
        </is>
      </c>
      <c r="G12" s="4" t="inlineStr">
        <is>
          <t xml:space="preserve"> </t>
        </is>
      </c>
      <c r="H12" s="4" t="inlineStr">
        <is>
          <t xml:space="preserve"> </t>
        </is>
      </c>
      <c r="I12" s="5" t="n">
        <v>70</v>
      </c>
      <c r="J12" s="5" t="n">
        <v>70</v>
      </c>
    </row>
    <row r="13">
      <c r="A13" s="4" t="inlineStr">
        <is>
          <t>Net income (loss) for the year</t>
        </is>
      </c>
      <c r="C13" s="4" t="inlineStr">
        <is>
          <t xml:space="preserve"> </t>
        </is>
      </c>
      <c r="D13" s="4" t="inlineStr">
        <is>
          <t>[1]</t>
        </is>
      </c>
      <c r="E13" s="4" t="inlineStr">
        <is>
          <t xml:space="preserve"> </t>
        </is>
      </c>
      <c r="F13" s="4" t="inlineStr">
        <is>
          <t xml:space="preserve"> </t>
        </is>
      </c>
      <c r="G13" s="5" t="n">
        <v>2434463</v>
      </c>
      <c r="H13" s="4" t="inlineStr">
        <is>
          <t xml:space="preserve"> </t>
        </is>
      </c>
      <c r="I13" s="5" t="n">
        <v>280435</v>
      </c>
      <c r="J13" s="5" t="n">
        <v>2714898</v>
      </c>
    </row>
    <row r="14">
      <c r="A14" s="4" t="inlineStr">
        <is>
          <t>Appropriation of statutory reserve</t>
        </is>
      </c>
      <c r="C14" s="4" t="inlineStr">
        <is>
          <t xml:space="preserve"> </t>
        </is>
      </c>
      <c r="D14" s="4" t="inlineStr">
        <is>
          <t>[1]</t>
        </is>
      </c>
      <c r="E14" s="4" t="inlineStr">
        <is>
          <t xml:space="preserve"> </t>
        </is>
      </c>
      <c r="F14" s="5" t="n">
        <v>437796</v>
      </c>
      <c r="G14" s="5" t="n">
        <v>-437796</v>
      </c>
      <c r="I14" s="4" t="inlineStr">
        <is>
          <t xml:space="preserve"> </t>
        </is>
      </c>
    </row>
    <row r="15">
      <c r="A15" s="4" t="inlineStr">
        <is>
          <t>Foreign currency translation adjustments</t>
        </is>
      </c>
      <c r="C15" s="4" t="inlineStr">
        <is>
          <t xml:space="preserve"> </t>
        </is>
      </c>
      <c r="D15" s="4" t="inlineStr">
        <is>
          <t>[1]</t>
        </is>
      </c>
      <c r="E15" s="4" t="inlineStr">
        <is>
          <t xml:space="preserve"> </t>
        </is>
      </c>
      <c r="F15" s="4" t="inlineStr">
        <is>
          <t xml:space="preserve"> </t>
        </is>
      </c>
      <c r="G15" s="4" t="inlineStr">
        <is>
          <t xml:space="preserve"> </t>
        </is>
      </c>
      <c r="H15" s="5" t="n">
        <v>45593</v>
      </c>
      <c r="I15" s="5" t="n">
        <v>10200</v>
      </c>
      <c r="J15" s="5" t="n">
        <v>55793</v>
      </c>
    </row>
    <row r="16">
      <c r="A16" s="4" t="inlineStr">
        <is>
          <t>Ending balance at Jun. 30, 2018</t>
        </is>
      </c>
      <c r="C16" s="6" t="n">
        <v>1359</v>
      </c>
      <c r="D16" s="4" t="inlineStr">
        <is>
          <t>[1]</t>
        </is>
      </c>
      <c r="E16" s="5" t="n">
        <v>17285543</v>
      </c>
      <c r="F16" s="5" t="n">
        <v>1118467</v>
      </c>
      <c r="G16" s="5" t="n">
        <v>-524618</v>
      </c>
      <c r="H16" s="5" t="n">
        <v>-401677</v>
      </c>
      <c r="I16" s="5" t="n">
        <v>676282</v>
      </c>
      <c r="J16" s="5" t="n">
        <v>18155356</v>
      </c>
    </row>
    <row r="17">
      <c r="A17" s="4" t="inlineStr">
        <is>
          <t>Ending balance, shares at Jun. 30, 2018</t>
        </is>
      </c>
      <c r="B17" s="4" t="inlineStr">
        <is>
          <t>[1]</t>
        </is>
      </c>
      <c r="C17" s="5" t="n">
        <v>13590000</v>
      </c>
    </row>
    <row r="18">
      <c r="A18" s="4" t="inlineStr">
        <is>
          <t>Stock-based compensation</t>
        </is>
      </c>
      <c r="C18" s="6" t="n">
        <v>22</v>
      </c>
      <c r="D18" s="4" t="inlineStr">
        <is>
          <t>[1]</t>
        </is>
      </c>
      <c r="E18" s="5" t="n">
        <v>7016089</v>
      </c>
      <c r="F18" s="4" t="inlineStr">
        <is>
          <t xml:space="preserve"> </t>
        </is>
      </c>
      <c r="G18" s="4" t="inlineStr">
        <is>
          <t xml:space="preserve"> </t>
        </is>
      </c>
      <c r="H18" s="4" t="inlineStr">
        <is>
          <t xml:space="preserve"> </t>
        </is>
      </c>
      <c r="I18" s="4" t="inlineStr">
        <is>
          <t xml:space="preserve"> </t>
        </is>
      </c>
      <c r="J18" s="5" t="n">
        <v>7016111</v>
      </c>
    </row>
    <row r="19">
      <c r="A19" s="4" t="inlineStr">
        <is>
          <t>Stock-based compensation, shares</t>
        </is>
      </c>
      <c r="B19" s="4" t="inlineStr">
        <is>
          <t>[1]</t>
        </is>
      </c>
      <c r="C19" s="5" t="n">
        <v>223821</v>
      </c>
    </row>
    <row r="20">
      <c r="A20" s="4" t="inlineStr">
        <is>
          <t>Exercise of warrants</t>
        </is>
      </c>
      <c r="C20" s="6" t="n">
        <v>10</v>
      </c>
      <c r="D20" s="4" t="inlineStr">
        <is>
          <t>[1]</t>
        </is>
      </c>
      <c r="E20" s="5" t="n">
        <v>-1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xercise of warrants, shares</t>
        </is>
      </c>
      <c r="B21" s="4" t="inlineStr">
        <is>
          <t>[1]</t>
        </is>
      </c>
      <c r="C21" s="5" t="n">
        <v>99380</v>
      </c>
    </row>
    <row r="22">
      <c r="A22" s="4" t="inlineStr">
        <is>
          <t>Sale of subsidiaries' shares to non-controlling interests</t>
        </is>
      </c>
      <c r="C22" s="4" t="inlineStr">
        <is>
          <t xml:space="preserve"> </t>
        </is>
      </c>
      <c r="D22" s="4" t="inlineStr">
        <is>
          <t>[1]</t>
        </is>
      </c>
      <c r="E22" s="4" t="inlineStr">
        <is>
          <t xml:space="preserve"> </t>
        </is>
      </c>
      <c r="F22" s="4" t="inlineStr">
        <is>
          <t xml:space="preserve"> </t>
        </is>
      </c>
      <c r="G22" s="4" t="inlineStr">
        <is>
          <t xml:space="preserve"> </t>
        </is>
      </c>
      <c r="H22" s="4" t="inlineStr">
        <is>
          <t xml:space="preserve"> </t>
        </is>
      </c>
      <c r="I22" s="5" t="n">
        <v>47189</v>
      </c>
      <c r="J22" s="5" t="n">
        <v>47189</v>
      </c>
    </row>
    <row r="23">
      <c r="A23" s="4" t="inlineStr">
        <is>
          <t>Non-controlling interests through an acquisition</t>
        </is>
      </c>
      <c r="C23" s="4" t="inlineStr">
        <is>
          <t xml:space="preserve"> </t>
        </is>
      </c>
      <c r="D23" s="4" t="inlineStr">
        <is>
          <t>[1]</t>
        </is>
      </c>
      <c r="E23" s="4" t="inlineStr">
        <is>
          <t xml:space="preserve"> </t>
        </is>
      </c>
      <c r="F23" s="4" t="inlineStr">
        <is>
          <t xml:space="preserve"> </t>
        </is>
      </c>
      <c r="G23" s="4" t="inlineStr">
        <is>
          <t xml:space="preserve"> </t>
        </is>
      </c>
      <c r="H23" s="4" t="inlineStr">
        <is>
          <t xml:space="preserve"> </t>
        </is>
      </c>
      <c r="I23" s="5" t="n">
        <v>64879</v>
      </c>
      <c r="J23" s="5" t="n">
        <v>64879</v>
      </c>
    </row>
    <row r="24">
      <c r="A24" s="4" t="inlineStr">
        <is>
          <t>Net income (loss) for the year</t>
        </is>
      </c>
      <c r="C24" s="4" t="inlineStr">
        <is>
          <t xml:space="preserve"> </t>
        </is>
      </c>
      <c r="D24" s="4" t="inlineStr">
        <is>
          <t>[1]</t>
        </is>
      </c>
      <c r="E24" s="4" t="inlineStr">
        <is>
          <t xml:space="preserve"> </t>
        </is>
      </c>
      <c r="F24" s="4" t="inlineStr">
        <is>
          <t xml:space="preserve"> </t>
        </is>
      </c>
      <c r="G24" s="5" t="n">
        <v>-3269776</v>
      </c>
      <c r="H24" s="4" t="inlineStr">
        <is>
          <t xml:space="preserve"> </t>
        </is>
      </c>
      <c r="I24" s="5" t="n">
        <v>-162813</v>
      </c>
      <c r="J24" s="5" t="n">
        <v>-3432589</v>
      </c>
    </row>
    <row r="25">
      <c r="A25" s="4" t="inlineStr">
        <is>
          <t>Appropriation of statutory reserve</t>
        </is>
      </c>
      <c r="C25" s="4" t="inlineStr">
        <is>
          <t xml:space="preserve"> </t>
        </is>
      </c>
      <c r="D25" s="4" t="inlineStr">
        <is>
          <t>[1]</t>
        </is>
      </c>
      <c r="E25" s="4" t="inlineStr">
        <is>
          <t xml:space="preserve"> </t>
        </is>
      </c>
      <c r="F25" s="5" t="n">
        <v>715335</v>
      </c>
      <c r="G25" s="5" t="n">
        <v>-715335</v>
      </c>
      <c r="H25" s="4" t="inlineStr">
        <is>
          <t xml:space="preserve"> </t>
        </is>
      </c>
      <c r="I25" s="4" t="inlineStr">
        <is>
          <t xml:space="preserve"> </t>
        </is>
      </c>
      <c r="J25" s="4" t="inlineStr">
        <is>
          <t xml:space="preserve"> </t>
        </is>
      </c>
    </row>
    <row r="26">
      <c r="A26" s="4" t="inlineStr">
        <is>
          <t>Foreign currency translation adjustments</t>
        </is>
      </c>
      <c r="C26" s="4" t="inlineStr">
        <is>
          <t xml:space="preserve"> </t>
        </is>
      </c>
      <c r="D26" s="4" t="inlineStr">
        <is>
          <t>[1]</t>
        </is>
      </c>
      <c r="E26" s="4" t="inlineStr">
        <is>
          <t xml:space="preserve"> </t>
        </is>
      </c>
      <c r="F26" s="4" t="inlineStr">
        <is>
          <t xml:space="preserve"> </t>
        </is>
      </c>
      <c r="G26" s="4" t="inlineStr">
        <is>
          <t xml:space="preserve"> </t>
        </is>
      </c>
      <c r="H26" s="5" t="n">
        <v>-411973</v>
      </c>
      <c r="I26" s="5" t="n">
        <v>-17375</v>
      </c>
      <c r="J26" s="5" t="n">
        <v>-429348</v>
      </c>
    </row>
    <row r="27">
      <c r="A27" s="4" t="inlineStr">
        <is>
          <t>Other</t>
        </is>
      </c>
      <c r="C27" s="4" t="inlineStr">
        <is>
          <t xml:space="preserve"> </t>
        </is>
      </c>
      <c r="D27" s="4" t="inlineStr">
        <is>
          <t>[1]</t>
        </is>
      </c>
      <c r="E27" s="5" t="n">
        <v>-25000</v>
      </c>
      <c r="F27" s="4" t="inlineStr">
        <is>
          <t xml:space="preserve"> </t>
        </is>
      </c>
      <c r="G27" s="4" t="inlineStr">
        <is>
          <t xml:space="preserve"> </t>
        </is>
      </c>
      <c r="H27" s="4" t="inlineStr">
        <is>
          <t xml:space="preserve"> </t>
        </is>
      </c>
      <c r="I27" s="4" t="inlineStr">
        <is>
          <t xml:space="preserve"> </t>
        </is>
      </c>
      <c r="J27" s="5" t="n">
        <v>-25000</v>
      </c>
    </row>
    <row r="28">
      <c r="A28" s="4" t="inlineStr">
        <is>
          <t>Ending balance at Jun. 30, 2019</t>
        </is>
      </c>
      <c r="C28" s="6" t="n">
        <v>1391</v>
      </c>
      <c r="D28" s="4" t="inlineStr">
        <is>
          <t>[1]</t>
        </is>
      </c>
      <c r="E28" s="5" t="n">
        <v>24276622</v>
      </c>
      <c r="F28" s="5" t="n">
        <v>1833802</v>
      </c>
      <c r="G28" s="5" t="n">
        <v>-4509729</v>
      </c>
      <c r="H28" s="5" t="n">
        <v>-813650</v>
      </c>
      <c r="I28" s="5" t="n">
        <v>608162</v>
      </c>
      <c r="J28" s="5" t="n">
        <v>21396598</v>
      </c>
    </row>
    <row r="29">
      <c r="A29" s="4" t="inlineStr">
        <is>
          <t>Ending balance, shares at Jun. 30, 2019</t>
        </is>
      </c>
      <c r="B29" s="4" t="inlineStr">
        <is>
          <t>[1]</t>
        </is>
      </c>
      <c r="C29" s="5" t="n">
        <v>13913201</v>
      </c>
    </row>
    <row r="30">
      <c r="A30" s="4" t="inlineStr">
        <is>
          <t>Cumulative effect of adopting ASC 606</t>
        </is>
      </c>
      <c r="C30" s="4" t="inlineStr">
        <is>
          <t xml:space="preserve"> </t>
        </is>
      </c>
      <c r="D30" s="4" t="inlineStr">
        <is>
          <t>[1]</t>
        </is>
      </c>
      <c r="E30" s="4" t="inlineStr">
        <is>
          <t xml:space="preserve"> </t>
        </is>
      </c>
      <c r="F30" s="4" t="inlineStr">
        <is>
          <t xml:space="preserve"> </t>
        </is>
      </c>
      <c r="G30" s="5" t="n">
        <v>-138644</v>
      </c>
      <c r="H30" s="4" t="inlineStr">
        <is>
          <t xml:space="preserve"> </t>
        </is>
      </c>
      <c r="I30" s="4" t="inlineStr">
        <is>
          <t xml:space="preserve"> </t>
        </is>
      </c>
      <c r="J30" s="5" t="n">
        <v>-138644</v>
      </c>
    </row>
    <row r="31">
      <c r="A31" s="4" t="inlineStr">
        <is>
          <t>Purchase of subsidiaries' shares from non-controlling interests shareholders</t>
        </is>
      </c>
      <c r="C31" s="6" t="n">
        <v>10</v>
      </c>
      <c r="D31" s="4" t="inlineStr">
        <is>
          <t>[1]</t>
        </is>
      </c>
      <c r="E31" s="5" t="n">
        <v>-131002</v>
      </c>
      <c r="F31" s="4" t="inlineStr">
        <is>
          <t xml:space="preserve"> </t>
        </is>
      </c>
      <c r="G31" s="4" t="inlineStr">
        <is>
          <t xml:space="preserve"> </t>
        </is>
      </c>
      <c r="H31" s="4" t="inlineStr">
        <is>
          <t xml:space="preserve"> </t>
        </is>
      </c>
      <c r="I31" s="5" t="n">
        <v>130992</v>
      </c>
      <c r="J31" s="4" t="inlineStr">
        <is>
          <t xml:space="preserve"> </t>
        </is>
      </c>
    </row>
    <row r="32">
      <c r="A32" s="4" t="inlineStr">
        <is>
          <t>Purchase of subsidiaries' shares from non-controlling interests shareholders, shares</t>
        </is>
      </c>
      <c r="B32" s="4" t="inlineStr">
        <is>
          <t>[1]</t>
        </is>
      </c>
      <c r="C32" s="5" t="n">
        <v>100000</v>
      </c>
    </row>
    <row r="33">
      <c r="A33" s="4" t="inlineStr">
        <is>
          <t>Stock-based compensation</t>
        </is>
      </c>
      <c r="C33" s="4" t="inlineStr">
        <is>
          <t xml:space="preserve"> </t>
        </is>
      </c>
      <c r="D33" s="4" t="inlineStr">
        <is>
          <t>[1]</t>
        </is>
      </c>
      <c r="E33" s="5" t="n">
        <v>4004080</v>
      </c>
      <c r="F33" s="4" t="inlineStr">
        <is>
          <t xml:space="preserve"> </t>
        </is>
      </c>
      <c r="G33" s="4" t="inlineStr">
        <is>
          <t xml:space="preserve"> </t>
        </is>
      </c>
      <c r="H33" s="4" t="inlineStr">
        <is>
          <t xml:space="preserve"> </t>
        </is>
      </c>
      <c r="I33" s="4" t="inlineStr">
        <is>
          <t xml:space="preserve"> </t>
        </is>
      </c>
      <c r="J33" s="5" t="n">
        <v>4004080</v>
      </c>
    </row>
    <row r="34">
      <c r="A34" s="4" t="inlineStr">
        <is>
          <t>Stock-based compensation, shares</t>
        </is>
      </c>
      <c r="B34" s="4" t="inlineStr">
        <is>
          <t>[1]</t>
        </is>
      </c>
      <c r="C34" s="4" t="inlineStr">
        <is>
          <t xml:space="preserve"> </t>
        </is>
      </c>
    </row>
    <row r="35">
      <c r="A35" s="4" t="inlineStr">
        <is>
          <t>Exercise of share options and vesting of restricted shares</t>
        </is>
      </c>
      <c r="C35" s="6" t="n">
        <v>183</v>
      </c>
      <c r="D35" s="4" t="inlineStr">
        <is>
          <t>[1]</t>
        </is>
      </c>
      <c r="E35" s="5" t="n">
        <v>-183</v>
      </c>
      <c r="J35" s="4" t="inlineStr">
        <is>
          <t xml:space="preserve"> </t>
        </is>
      </c>
    </row>
    <row r="36">
      <c r="A36" s="4" t="inlineStr">
        <is>
          <t>Exercise of share options and vesting of restricted shares, shares</t>
        </is>
      </c>
      <c r="B36" s="4" t="inlineStr">
        <is>
          <t>[1]</t>
        </is>
      </c>
      <c r="C36" s="5" t="n">
        <v>1830514</v>
      </c>
    </row>
    <row r="37">
      <c r="A37" s="4" t="inlineStr">
        <is>
          <t>Acquisition of subsidiaries</t>
        </is>
      </c>
      <c r="C37" s="6" t="n">
        <v>9</v>
      </c>
      <c r="D37" s="4" t="inlineStr">
        <is>
          <t>[1]</t>
        </is>
      </c>
      <c r="E37" s="5" t="n">
        <v>436531</v>
      </c>
      <c r="F37" s="4" t="inlineStr">
        <is>
          <t xml:space="preserve"> </t>
        </is>
      </c>
      <c r="G37" s="4" t="inlineStr">
        <is>
          <t xml:space="preserve"> </t>
        </is>
      </c>
      <c r="H37" s="4" t="inlineStr">
        <is>
          <t xml:space="preserve"> </t>
        </is>
      </c>
      <c r="I37" s="5" t="n">
        <v>411351</v>
      </c>
      <c r="J37" s="5" t="n">
        <v>847891</v>
      </c>
    </row>
    <row r="38">
      <c r="A38" s="4" t="inlineStr">
        <is>
          <t>Acquisition of subsidiaries, shares</t>
        </is>
      </c>
      <c r="B38" s="4" t="inlineStr">
        <is>
          <t>[1]</t>
        </is>
      </c>
      <c r="C38" s="5" t="n">
        <v>86615</v>
      </c>
    </row>
    <row r="39">
      <c r="A39" s="4" t="inlineStr">
        <is>
          <t>Net income (loss) for the year</t>
        </is>
      </c>
      <c r="C39" s="4" t="inlineStr">
        <is>
          <t xml:space="preserve"> </t>
        </is>
      </c>
      <c r="D39" s="4" t="inlineStr">
        <is>
          <t>[1]</t>
        </is>
      </c>
      <c r="E39" s="4" t="inlineStr">
        <is>
          <t xml:space="preserve"> </t>
        </is>
      </c>
      <c r="F39" s="4" t="inlineStr">
        <is>
          <t xml:space="preserve"> </t>
        </is>
      </c>
      <c r="G39" s="5" t="n">
        <v>2938239</v>
      </c>
      <c r="H39" s="4" t="inlineStr">
        <is>
          <t xml:space="preserve"> </t>
        </is>
      </c>
      <c r="I39" s="5" t="n">
        <v>141139</v>
      </c>
      <c r="J39" s="5" t="n">
        <v>3079378</v>
      </c>
    </row>
    <row r="40">
      <c r="A40" s="4" t="inlineStr">
        <is>
          <t>Appropriation of statutory reserve</t>
        </is>
      </c>
      <c r="F40" s="5" t="n">
        <v>970009</v>
      </c>
      <c r="G40" s="5" t="n">
        <v>-970009</v>
      </c>
    </row>
    <row r="41">
      <c r="A41" s="4" t="inlineStr">
        <is>
          <t>Foreign currency translation adjustments</t>
        </is>
      </c>
      <c r="C41" s="4" t="inlineStr">
        <is>
          <t xml:space="preserve"> </t>
        </is>
      </c>
      <c r="D41" s="4" t="inlineStr">
        <is>
          <t>[1]</t>
        </is>
      </c>
      <c r="E41" s="4" t="inlineStr">
        <is>
          <t xml:space="preserve"> </t>
        </is>
      </c>
      <c r="F41" s="4" t="inlineStr">
        <is>
          <t xml:space="preserve"> </t>
        </is>
      </c>
      <c r="G41" s="4" t="inlineStr">
        <is>
          <t xml:space="preserve"> </t>
        </is>
      </c>
      <c r="H41" s="5" t="n">
        <v>-549015</v>
      </c>
      <c r="I41" s="5" t="n">
        <v>-22928</v>
      </c>
      <c r="J41" s="5" t="n">
        <v>-571943</v>
      </c>
    </row>
    <row r="42">
      <c r="A42" s="4" t="inlineStr">
        <is>
          <t>Ending balance at Jun. 30, 2020</t>
        </is>
      </c>
      <c r="C42" s="6" t="n">
        <v>1593</v>
      </c>
      <c r="D42" s="4" t="inlineStr">
        <is>
          <t>[1]</t>
        </is>
      </c>
      <c r="E42" s="6" t="n">
        <v>28586048</v>
      </c>
      <c r="F42" s="6" t="n">
        <v>2803811</v>
      </c>
      <c r="G42" s="6" t="n">
        <v>-2680143</v>
      </c>
      <c r="H42" s="6" t="n">
        <v>-1362665</v>
      </c>
      <c r="I42" s="6" t="n">
        <v>1268716</v>
      </c>
      <c r="J42" s="6" t="n">
        <v>28617360</v>
      </c>
    </row>
    <row r="43">
      <c r="A43" s="4" t="inlineStr">
        <is>
          <t>Ending balance, shares at Jun. 30, 2020</t>
        </is>
      </c>
      <c r="B43" s="4" t="inlineStr">
        <is>
          <t>[1]</t>
        </is>
      </c>
      <c r="C43" s="5" t="n">
        <v>15930330</v>
      </c>
    </row>
    <row r="44"/>
    <row r="45">
      <c r="A45" s="4" t="inlineStr">
        <is>
          <t>[1]</t>
        </is>
      </c>
      <c r="B45" s="4" t="inlineStr">
        <is>
          <t>The shares and per share data are presented on a retroactive basis to reflect the nominal share issuance (Note 19).</t>
        </is>
      </c>
    </row>
  </sheetData>
  <mergeCells count="4">
    <mergeCell ref="A1:B1"/>
    <mergeCell ref="C1:D1"/>
    <mergeCell ref="A44:I44"/>
    <mergeCell ref="B45:I4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58" customWidth="1" min="2" max="2"/>
  </cols>
  <sheetData>
    <row r="1">
      <c r="A1" s="1" t="inlineStr">
        <is>
          <t>Summary of Significant Accounting Policies (Details)</t>
        </is>
      </c>
      <c r="B1" s="2" t="inlineStr">
        <is>
          <t>12 Months Ended</t>
        </is>
      </c>
    </row>
    <row r="2">
      <c r="B2" s="2" t="inlineStr">
        <is>
          <t>Jun. 30, 2020</t>
        </is>
      </c>
    </row>
    <row r="3">
      <c r="A3" s="4" t="inlineStr">
        <is>
          <t>Leasehold improvements [Member]</t>
        </is>
      </c>
    </row>
    <row r="4">
      <c r="A4" s="3" t="inlineStr">
        <is>
          <t>Property, Plant and Equipment [Line Items]</t>
        </is>
      </c>
    </row>
    <row r="5">
      <c r="A5" s="4" t="inlineStr">
        <is>
          <t>Estimated useful lives of the assets</t>
        </is>
      </c>
      <c r="B5" s="4" t="inlineStr">
        <is>
          <t>The shorter of lease terms or the estimated useful lives.</t>
        </is>
      </c>
    </row>
    <row r="6">
      <c r="A6" s="4" t="inlineStr">
        <is>
          <t>Automobiles [Member]</t>
        </is>
      </c>
    </row>
    <row r="7">
      <c r="A7" s="3" t="inlineStr">
        <is>
          <t>Property, Plant and Equipment [Line Items]</t>
        </is>
      </c>
    </row>
    <row r="8">
      <c r="A8" s="4" t="inlineStr">
        <is>
          <t>Useful life</t>
        </is>
      </c>
      <c r="B8" s="4" t="inlineStr">
        <is>
          <t>5 years</t>
        </is>
      </c>
    </row>
    <row r="9">
      <c r="A9" s="4" t="inlineStr">
        <is>
          <t>Equipment and office furniture [Member] | Minimum [Member]</t>
        </is>
      </c>
    </row>
    <row r="10">
      <c r="A10" s="3" t="inlineStr">
        <is>
          <t>Property, Plant and Equipment [Line Items]</t>
        </is>
      </c>
    </row>
    <row r="11">
      <c r="A11" s="4" t="inlineStr">
        <is>
          <t>Useful life</t>
        </is>
      </c>
      <c r="B11" s="4" t="inlineStr">
        <is>
          <t>3 years</t>
        </is>
      </c>
    </row>
    <row r="12">
      <c r="A12" s="4" t="inlineStr">
        <is>
          <t>Equipment and office furniture [Member] | Maximum [Member]</t>
        </is>
      </c>
    </row>
    <row r="13">
      <c r="A13" s="3" t="inlineStr">
        <is>
          <t>Property, Plant and Equipment [Line Items]</t>
        </is>
      </c>
    </row>
    <row r="14">
      <c r="A14" s="4" t="inlineStr">
        <is>
          <t>Useful life</t>
        </is>
      </c>
      <c r="B14" s="4" t="inlineStr">
        <is>
          <t>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1) - Customer Contracts [Member]</t>
        </is>
      </c>
      <c r="B1" s="2" t="inlineStr">
        <is>
          <t>12 Months Ended</t>
        </is>
      </c>
    </row>
    <row r="2">
      <c r="B2" s="2" t="inlineStr">
        <is>
          <t>Jun. 30, 2020</t>
        </is>
      </c>
    </row>
    <row r="3">
      <c r="A3" s="3" t="inlineStr">
        <is>
          <t>Property, Plant and Equipment [Line Items]</t>
        </is>
      </c>
    </row>
    <row r="4">
      <c r="A4" s="4" t="inlineStr">
        <is>
          <t>Software</t>
        </is>
      </c>
      <c r="B4" s="4" t="inlineStr">
        <is>
          <t>5 years</t>
        </is>
      </c>
    </row>
    <row r="5">
      <c r="A5" s="4" t="inlineStr">
        <is>
          <t>Minimum [Member]</t>
        </is>
      </c>
    </row>
    <row r="6">
      <c r="A6" s="3" t="inlineStr">
        <is>
          <t>Property, Plant and Equipment [Line Items]</t>
        </is>
      </c>
    </row>
    <row r="7">
      <c r="A7" s="4" t="inlineStr">
        <is>
          <t>Customer contracts</t>
        </is>
      </c>
      <c r="B7" s="4" t="inlineStr">
        <is>
          <t>3 years</t>
        </is>
      </c>
    </row>
    <row r="8">
      <c r="A8" s="4" t="inlineStr">
        <is>
          <t>Customer relationship</t>
        </is>
      </c>
      <c r="B8" s="4" t="inlineStr">
        <is>
          <t>3 years</t>
        </is>
      </c>
    </row>
    <row r="9">
      <c r="A9" s="4" t="inlineStr">
        <is>
          <t>Maximum [Member]</t>
        </is>
      </c>
    </row>
    <row r="10">
      <c r="A10" s="3" t="inlineStr">
        <is>
          <t>Property, Plant and Equipment [Line Items]</t>
        </is>
      </c>
    </row>
    <row r="11">
      <c r="A11" s="4" t="inlineStr">
        <is>
          <t>Customer contracts</t>
        </is>
      </c>
      <c r="B11" s="4" t="inlineStr">
        <is>
          <t>10 years</t>
        </is>
      </c>
    </row>
    <row r="12">
      <c r="A12" s="4" t="inlineStr">
        <is>
          <t>Customer relationship</t>
        </is>
      </c>
      <c r="B12" s="4" t="inlineStr">
        <is>
          <t>1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2) - USD ($)</t>
        </is>
      </c>
      <c r="B1" s="2" t="inlineStr">
        <is>
          <t>Jun. 30, 2020</t>
        </is>
      </c>
      <c r="C1" s="2" t="inlineStr">
        <is>
          <t>Jun. 30, 2019</t>
        </is>
      </c>
    </row>
    <row r="2">
      <c r="A2" s="3" t="inlineStr">
        <is>
          <t>Current assets</t>
        </is>
      </c>
    </row>
    <row r="3">
      <c r="A3" s="4" t="inlineStr">
        <is>
          <t>Prepayments, deposits and other assets, net</t>
        </is>
      </c>
      <c r="B3" s="6" t="n">
        <v>1280967</v>
      </c>
      <c r="C3" s="6" t="n">
        <v>1028154</v>
      </c>
    </row>
    <row r="4">
      <c r="A4" s="3" t="inlineStr">
        <is>
          <t>Non-current assets</t>
        </is>
      </c>
    </row>
    <row r="5">
      <c r="A5" s="4" t="inlineStr">
        <is>
          <t>Deferred tax assets, net</t>
        </is>
      </c>
      <c r="B5" s="5" t="n">
        <v>203247</v>
      </c>
      <c r="C5" s="5" t="n">
        <v>338221</v>
      </c>
    </row>
    <row r="6">
      <c r="A6" s="3" t="inlineStr">
        <is>
          <t>Shareholders' Equity</t>
        </is>
      </c>
    </row>
    <row r="7">
      <c r="A7" s="4" t="inlineStr">
        <is>
          <t>Accumulated deficits</t>
        </is>
      </c>
      <c r="B7" s="5" t="n">
        <v>-2680143</v>
      </c>
      <c r="C7" s="5" t="n">
        <v>-4509729</v>
      </c>
    </row>
    <row r="8">
      <c r="A8" s="4" t="inlineStr">
        <is>
          <t>Balances under ASC 606 [Member]</t>
        </is>
      </c>
    </row>
    <row r="9">
      <c r="A9" s="3" t="inlineStr">
        <is>
          <t>Current assets</t>
        </is>
      </c>
    </row>
    <row r="10">
      <c r="A10" s="4" t="inlineStr">
        <is>
          <t>Prepayments, deposits and other assets, net</t>
        </is>
      </c>
      <c r="B10" s="5" t="n">
        <v>1235174</v>
      </c>
      <c r="C10" s="5" t="n">
        <v>1405004</v>
      </c>
    </row>
    <row r="11">
      <c r="A11" s="3" t="inlineStr">
        <is>
          <t>Non-current assets</t>
        </is>
      </c>
    </row>
    <row r="12">
      <c r="A12" s="4" t="inlineStr">
        <is>
          <t>Deferred tax assets, net</t>
        </is>
      </c>
      <c r="B12" s="5" t="n">
        <v>167685</v>
      </c>
      <c r="C12" s="5" t="n">
        <v>384435</v>
      </c>
    </row>
    <row r="13">
      <c r="A13" s="3" t="inlineStr">
        <is>
          <t>Current liabilities</t>
        </is>
      </c>
    </row>
    <row r="14">
      <c r="A14" s="4" t="inlineStr">
        <is>
          <t>Deferred revenues</t>
        </is>
      </c>
      <c r="B14" s="5" t="n">
        <v>595538</v>
      </c>
      <c r="C14" s="4" t="inlineStr">
        <is>
          <t xml:space="preserve"> </t>
        </is>
      </c>
    </row>
    <row r="15">
      <c r="A15" s="4" t="inlineStr">
        <is>
          <t>Contract liabilities</t>
        </is>
      </c>
      <c r="B15" s="4" t="inlineStr">
        <is>
          <t xml:space="preserve"> </t>
        </is>
      </c>
      <c r="C15" s="5" t="n">
        <v>685900</v>
      </c>
    </row>
    <row r="16">
      <c r="A16" s="3" t="inlineStr">
        <is>
          <t>Shareholders' Equity</t>
        </is>
      </c>
    </row>
    <row r="17">
      <c r="A17" s="4" t="inlineStr">
        <is>
          <t>Accumulated deficits</t>
        </is>
      </c>
      <c r="B17" s="5" t="n">
        <v>-2601858</v>
      </c>
      <c r="C17" s="5" t="n">
        <v>-4648373</v>
      </c>
    </row>
    <row r="18">
      <c r="A18" s="4" t="inlineStr">
        <is>
          <t>As previously reported [Member]</t>
        </is>
      </c>
    </row>
    <row r="19">
      <c r="A19" s="3" t="inlineStr">
        <is>
          <t>Current assets</t>
        </is>
      </c>
    </row>
    <row r="20">
      <c r="A20" s="4" t="inlineStr">
        <is>
          <t>Prepayments, deposits and other assets, net</t>
        </is>
      </c>
      <c r="B20" s="5" t="n">
        <v>1280967</v>
      </c>
      <c r="C20" s="5" t="n">
        <v>1028154</v>
      </c>
    </row>
    <row r="21">
      <c r="A21" s="3" t="inlineStr">
        <is>
          <t>Non-current assets</t>
        </is>
      </c>
    </row>
    <row r="22">
      <c r="A22" s="4" t="inlineStr">
        <is>
          <t>Deferred tax assets, net</t>
        </is>
      </c>
      <c r="B22" s="5" t="n">
        <v>203247</v>
      </c>
      <c r="C22" s="5" t="n">
        <v>338221</v>
      </c>
    </row>
    <row r="23">
      <c r="A23" s="3" t="inlineStr">
        <is>
          <t>Current liabilities</t>
        </is>
      </c>
    </row>
    <row r="24">
      <c r="A24" s="4" t="inlineStr">
        <is>
          <t>Deferred revenues</t>
        </is>
      </c>
      <c r="B24" s="4" t="inlineStr">
        <is>
          <t xml:space="preserve"> </t>
        </is>
      </c>
      <c r="C24" s="5" t="n">
        <v>124192</v>
      </c>
    </row>
    <row r="25">
      <c r="A25" s="4" t="inlineStr">
        <is>
          <t>Contract liabilities</t>
        </is>
      </c>
      <c r="B25" s="5" t="n">
        <v>755178</v>
      </c>
      <c r="C25" s="4" t="inlineStr">
        <is>
          <t xml:space="preserve"> </t>
        </is>
      </c>
    </row>
    <row r="26">
      <c r="A26" s="3" t="inlineStr">
        <is>
          <t>Shareholders' Equity</t>
        </is>
      </c>
    </row>
    <row r="27">
      <c r="A27" s="4" t="inlineStr">
        <is>
          <t>Accumulated deficits</t>
        </is>
      </c>
      <c r="B27" s="5" t="n">
        <v>-2680143</v>
      </c>
      <c r="C27" s="5" t="n">
        <v>-4509729</v>
      </c>
    </row>
    <row r="28">
      <c r="A28" s="4" t="inlineStr">
        <is>
          <t>Effect of change higher/(lower) [Member]</t>
        </is>
      </c>
    </row>
    <row r="29">
      <c r="A29" s="3" t="inlineStr">
        <is>
          <t>Current assets</t>
        </is>
      </c>
    </row>
    <row r="30">
      <c r="A30" s="4" t="inlineStr">
        <is>
          <t>Prepayments, deposits and other assets, net</t>
        </is>
      </c>
      <c r="B30" s="5" t="n">
        <v>45793</v>
      </c>
      <c r="C30" s="5" t="n">
        <v>376850</v>
      </c>
    </row>
    <row r="31">
      <c r="A31" s="3" t="inlineStr">
        <is>
          <t>Non-current assets</t>
        </is>
      </c>
    </row>
    <row r="32">
      <c r="A32" s="4" t="inlineStr">
        <is>
          <t>Deferred tax assets, net</t>
        </is>
      </c>
      <c r="B32" s="5" t="n">
        <v>35562</v>
      </c>
      <c r="C32" s="5" t="n">
        <v>46214</v>
      </c>
    </row>
    <row r="33">
      <c r="A33" s="3" t="inlineStr">
        <is>
          <t>Current liabilities</t>
        </is>
      </c>
    </row>
    <row r="34">
      <c r="A34" s="4" t="inlineStr">
        <is>
          <t>Deferred revenues</t>
        </is>
      </c>
      <c r="B34" s="5" t="n">
        <v>-595538</v>
      </c>
      <c r="C34" s="5" t="n">
        <v>-124192</v>
      </c>
    </row>
    <row r="35">
      <c r="A35" s="4" t="inlineStr">
        <is>
          <t>Contract liabilities</t>
        </is>
      </c>
      <c r="B35" s="5" t="n">
        <v>755178</v>
      </c>
      <c r="C35" s="5" t="n">
        <v>685900</v>
      </c>
    </row>
    <row r="36">
      <c r="A36" s="3" t="inlineStr">
        <is>
          <t>Shareholders' Equity</t>
        </is>
      </c>
    </row>
    <row r="37">
      <c r="A37" s="4" t="inlineStr">
        <is>
          <t>Accumulated deficits</t>
        </is>
      </c>
      <c r="B37" s="6" t="n">
        <v>-78285</v>
      </c>
      <c r="C37" s="6" t="n">
        <v>-13864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9" customWidth="1" min="1" max="1"/>
    <col width="80" customWidth="1" min="2" max="2"/>
    <col width="16" customWidth="1" min="3" max="3"/>
    <col width="14" customWidth="1" min="4" max="4"/>
    <col width="14" customWidth="1" min="5" max="5"/>
  </cols>
  <sheetData>
    <row r="1">
      <c r="A1" s="1" t="inlineStr">
        <is>
          <t>Summary of Significant Accounting Policies (Details 3) - USD ($)</t>
        </is>
      </c>
      <c r="C1" s="2" t="inlineStr">
        <is>
          <t>12 Months Ended</t>
        </is>
      </c>
    </row>
    <row r="2">
      <c r="C2" s="2" t="inlineStr">
        <is>
          <t>Jun. 30, 2020</t>
        </is>
      </c>
      <c r="D2" s="2" t="inlineStr">
        <is>
          <t>Jun. 30, 2019</t>
        </is>
      </c>
      <c r="E2" s="2" t="inlineStr">
        <is>
          <t>Jun. 30, 2018</t>
        </is>
      </c>
    </row>
    <row r="3">
      <c r="A3" s="3" t="inlineStr">
        <is>
          <t>Property, Plant and Equipment [Line Items]</t>
        </is>
      </c>
    </row>
    <row r="4">
      <c r="A4" s="4" t="inlineStr">
        <is>
          <t>Revenues</t>
        </is>
      </c>
      <c r="C4" s="6" t="n">
        <v>89415798</v>
      </c>
      <c r="D4" s="6" t="n">
        <v>64932937</v>
      </c>
      <c r="E4" s="6" t="n">
        <v>48938593</v>
      </c>
    </row>
    <row r="5">
      <c r="A5" s="4" t="inlineStr">
        <is>
          <t>Cost of revenues</t>
        </is>
      </c>
      <c r="C5" s="5" t="n">
        <v>-58296097</v>
      </c>
      <c r="D5" s="5" t="n">
        <v>-41178356</v>
      </c>
      <c r="E5" s="5" t="n">
        <v>-31277255</v>
      </c>
    </row>
    <row r="6">
      <c r="A6" s="4" t="inlineStr">
        <is>
          <t>Income (loss) before income tax and share of income (loss) in equity investees</t>
        </is>
      </c>
      <c r="C6" s="5" t="n">
        <v>3707459</v>
      </c>
      <c r="D6" s="5" t="n">
        <v>-3100645</v>
      </c>
      <c r="E6" s="5" t="n">
        <v>2602770</v>
      </c>
    </row>
    <row r="7">
      <c r="A7" s="4" t="inlineStr">
        <is>
          <t>Provision (benefits) for income taxes</t>
        </is>
      </c>
      <c r="C7" s="5" t="n">
        <v>835444</v>
      </c>
      <c r="D7" s="5" t="n">
        <v>186615</v>
      </c>
      <c r="E7" s="5" t="n">
        <v>-112128</v>
      </c>
    </row>
    <row r="8">
      <c r="A8" s="4" t="inlineStr">
        <is>
          <t>Income (loss) before share of income (loss) in equity investees</t>
        </is>
      </c>
      <c r="C8" s="5" t="n">
        <v>2872015</v>
      </c>
      <c r="D8" s="5" t="n">
        <v>-3287260</v>
      </c>
      <c r="E8" s="5" t="n">
        <v>2714898</v>
      </c>
    </row>
    <row r="9">
      <c r="A9" s="4" t="inlineStr">
        <is>
          <t>Net income (loss)</t>
        </is>
      </c>
      <c r="C9" s="5" t="n">
        <v>3079378</v>
      </c>
      <c r="D9" s="5" t="n">
        <v>-3432589</v>
      </c>
      <c r="E9" s="5" t="n">
        <v>2714898</v>
      </c>
    </row>
    <row r="10">
      <c r="A10" s="4" t="inlineStr">
        <is>
          <t>Net income (loss) attributable to CLPS Incorporation's shareholders</t>
        </is>
      </c>
      <c r="C10" s="6" t="n">
        <v>2938239</v>
      </c>
      <c r="D10" s="6" t="n">
        <v>-3269776</v>
      </c>
      <c r="E10" s="6" t="n">
        <v>2434463</v>
      </c>
    </row>
    <row r="11">
      <c r="A11" s="4" t="inlineStr">
        <is>
          <t>Basic earnings per common share</t>
        </is>
      </c>
      <c r="B11" s="4" t="inlineStr">
        <is>
          <t>[1]</t>
        </is>
      </c>
      <c r="C11" s="8" t="n">
        <v>0.2</v>
      </c>
      <c r="D11" s="9" t="n">
        <v>-0.24</v>
      </c>
      <c r="E11" s="9" t="n">
        <v>0.21</v>
      </c>
    </row>
    <row r="12">
      <c r="A12" s="4" t="inlineStr">
        <is>
          <t>Diluted earnings per common share</t>
        </is>
      </c>
      <c r="B12" s="4" t="inlineStr">
        <is>
          <t>[1]</t>
        </is>
      </c>
      <c r="C12" s="8" t="n">
        <v>0.2</v>
      </c>
      <c r="D12" s="9" t="n">
        <v>-0.24</v>
      </c>
      <c r="E12" s="9" t="n">
        <v>0.21</v>
      </c>
    </row>
    <row r="13">
      <c r="A13" s="4" t="inlineStr">
        <is>
          <t>Balances under ASC 605 [Member]</t>
        </is>
      </c>
    </row>
    <row r="14">
      <c r="A14" s="3" t="inlineStr">
        <is>
          <t>Property, Plant and Equipment [Line Items]</t>
        </is>
      </c>
    </row>
    <row r="15">
      <c r="A15" s="4" t="inlineStr">
        <is>
          <t>Revenues</t>
        </is>
      </c>
      <c r="C15" s="6" t="n">
        <v>88986532</v>
      </c>
    </row>
    <row r="16">
      <c r="A16" s="4" t="inlineStr">
        <is>
          <t>Cost of revenues</t>
        </is>
      </c>
      <c r="C16" s="5" t="n">
        <v>-57937842</v>
      </c>
    </row>
    <row r="17">
      <c r="A17" s="4" t="inlineStr">
        <is>
          <t>Income (loss) before income tax and share of income (loss) in equity investees</t>
        </is>
      </c>
      <c r="C17" s="5" t="n">
        <v>3636448</v>
      </c>
    </row>
    <row r="18">
      <c r="A18" s="4" t="inlineStr">
        <is>
          <t>Provision (benefits) for income taxes</t>
        </is>
      </c>
      <c r="C18" s="5" t="n">
        <v>824792</v>
      </c>
    </row>
    <row r="19">
      <c r="A19" s="4" t="inlineStr">
        <is>
          <t>Income (loss) before share of income (loss) in equity investees</t>
        </is>
      </c>
      <c r="C19" s="5" t="n">
        <v>2811656</v>
      </c>
    </row>
    <row r="20">
      <c r="A20" s="4" t="inlineStr">
        <is>
          <t>Net income (loss)</t>
        </is>
      </c>
      <c r="C20" s="5" t="n">
        <v>3019019</v>
      </c>
    </row>
    <row r="21">
      <c r="A21" s="4" t="inlineStr">
        <is>
          <t>Net income (loss) attributable to CLPS Incorporation's shareholders</t>
        </is>
      </c>
      <c r="C21" s="6" t="n">
        <v>2877880</v>
      </c>
    </row>
    <row r="22">
      <c r="A22" s="4" t="inlineStr">
        <is>
          <t>Basic earnings per common share</t>
        </is>
      </c>
      <c r="C22" s="8" t="n">
        <v>0.2</v>
      </c>
    </row>
    <row r="23">
      <c r="A23" s="4" t="inlineStr">
        <is>
          <t>Diluted earnings per common share</t>
        </is>
      </c>
      <c r="C23" s="8" t="n">
        <v>0.2</v>
      </c>
    </row>
    <row r="24">
      <c r="A24" s="4" t="inlineStr">
        <is>
          <t>Balances under ASC 606 (As reported) [Member]</t>
        </is>
      </c>
    </row>
    <row r="25">
      <c r="A25" s="3" t="inlineStr">
        <is>
          <t>Property, Plant and Equipment [Line Items]</t>
        </is>
      </c>
    </row>
    <row r="26">
      <c r="A26" s="4" t="inlineStr">
        <is>
          <t>Revenues</t>
        </is>
      </c>
      <c r="C26" s="6" t="n">
        <v>89415798</v>
      </c>
    </row>
    <row r="27">
      <c r="A27" s="4" t="inlineStr">
        <is>
          <t>Cost of revenues</t>
        </is>
      </c>
      <c r="C27" s="5" t="n">
        <v>-58296097</v>
      </c>
    </row>
    <row r="28">
      <c r="A28" s="4" t="inlineStr">
        <is>
          <t>Income (loss) before income tax and share of income (loss) in equity investees</t>
        </is>
      </c>
      <c r="C28" s="5" t="n">
        <v>3707459</v>
      </c>
    </row>
    <row r="29">
      <c r="A29" s="4" t="inlineStr">
        <is>
          <t>Provision (benefits) for income taxes</t>
        </is>
      </c>
      <c r="C29" s="5" t="n">
        <v>835444</v>
      </c>
    </row>
    <row r="30">
      <c r="A30" s="4" t="inlineStr">
        <is>
          <t>Income (loss) before share of income (loss) in equity investees</t>
        </is>
      </c>
      <c r="C30" s="5" t="n">
        <v>2872015</v>
      </c>
    </row>
    <row r="31">
      <c r="A31" s="4" t="inlineStr">
        <is>
          <t>Net income (loss)</t>
        </is>
      </c>
      <c r="C31" s="5" t="n">
        <v>3079378</v>
      </c>
    </row>
    <row r="32">
      <c r="A32" s="4" t="inlineStr">
        <is>
          <t>Net income (loss) attributable to CLPS Incorporation's shareholders</t>
        </is>
      </c>
      <c r="C32" s="6" t="n">
        <v>2938239</v>
      </c>
    </row>
    <row r="33">
      <c r="A33" s="4" t="inlineStr">
        <is>
          <t>Basic earnings per common share</t>
        </is>
      </c>
      <c r="C33" s="8" t="n">
        <v>0.2</v>
      </c>
    </row>
    <row r="34">
      <c r="A34" s="4" t="inlineStr">
        <is>
          <t>Diluted earnings per common share</t>
        </is>
      </c>
      <c r="C34" s="8" t="n">
        <v>0.2</v>
      </c>
    </row>
    <row r="35">
      <c r="A35" s="4" t="inlineStr">
        <is>
          <t>Effect of change higher/(lower) [Member]</t>
        </is>
      </c>
    </row>
    <row r="36">
      <c r="A36" s="3" t="inlineStr">
        <is>
          <t>Property, Plant and Equipment [Line Items]</t>
        </is>
      </c>
    </row>
    <row r="37">
      <c r="A37" s="4" t="inlineStr">
        <is>
          <t>Revenues</t>
        </is>
      </c>
      <c r="C37" s="6" t="n">
        <v>429266</v>
      </c>
    </row>
    <row r="38">
      <c r="A38" s="4" t="inlineStr">
        <is>
          <t>Cost of revenues</t>
        </is>
      </c>
      <c r="C38" s="5" t="n">
        <v>-358255</v>
      </c>
    </row>
    <row r="39">
      <c r="A39" s="4" t="inlineStr">
        <is>
          <t>Income (loss) before income tax and share of income (loss) in equity investees</t>
        </is>
      </c>
      <c r="C39" s="5" t="n">
        <v>71011</v>
      </c>
    </row>
    <row r="40">
      <c r="A40" s="4" t="inlineStr">
        <is>
          <t>Provision (benefits) for income taxes</t>
        </is>
      </c>
      <c r="C40" s="5" t="n">
        <v>10652</v>
      </c>
    </row>
    <row r="41">
      <c r="A41" s="4" t="inlineStr">
        <is>
          <t>Income (loss) before share of income (loss) in equity investees</t>
        </is>
      </c>
      <c r="C41" s="5" t="n">
        <v>60359</v>
      </c>
    </row>
    <row r="42">
      <c r="A42" s="4" t="inlineStr">
        <is>
          <t>Net income (loss)</t>
        </is>
      </c>
      <c r="C42" s="5" t="n">
        <v>60359</v>
      </c>
    </row>
    <row r="43">
      <c r="A43" s="4" t="inlineStr">
        <is>
          <t>Net income (loss) attributable to CLPS Incorporation's shareholders</t>
        </is>
      </c>
      <c r="C43" s="6" t="n">
        <v>60359</v>
      </c>
    </row>
    <row r="44">
      <c r="A44" s="4" t="inlineStr">
        <is>
          <t>Basic earnings per common share</t>
        </is>
      </c>
      <c r="C44" s="4" t="inlineStr">
        <is>
          <t xml:space="preserve"> </t>
        </is>
      </c>
    </row>
    <row r="45">
      <c r="A45" s="4" t="inlineStr">
        <is>
          <t>Diluted earnings per common share</t>
        </is>
      </c>
      <c r="C45" s="4" t="inlineStr">
        <is>
          <t xml:space="preserve"> </t>
        </is>
      </c>
    </row>
    <row r="46"/>
    <row r="47">
      <c r="A47" s="4" t="inlineStr">
        <is>
          <t>[1]</t>
        </is>
      </c>
      <c r="B47" s="4" t="inlineStr">
        <is>
          <t>The shares and per share data are presented on a retroactive basis to reflect the nominal share issuance (Note 19).</t>
        </is>
      </c>
    </row>
  </sheetData>
  <mergeCells count="4">
    <mergeCell ref="A1:B2"/>
    <mergeCell ref="C1:E1"/>
    <mergeCell ref="A46:D46"/>
    <mergeCell ref="B47:D4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4) - USD ($)</t>
        </is>
      </c>
      <c r="B1" s="2" t="inlineStr">
        <is>
          <t>Jun. 30, 2020</t>
        </is>
      </c>
      <c r="C1" s="2" t="inlineStr">
        <is>
          <t>Jun. 30, 2019</t>
        </is>
      </c>
    </row>
    <row r="2">
      <c r="A2" s="3" t="inlineStr">
        <is>
          <t>Property, Plant and Equipment [Line Items]</t>
        </is>
      </c>
    </row>
    <row r="3">
      <c r="A3" s="4" t="inlineStr">
        <is>
          <t>Short-term investments Trading securities</t>
        </is>
      </c>
      <c r="B3" s="6" t="n">
        <v>636934</v>
      </c>
      <c r="C3" s="6" t="n">
        <v>1791697</v>
      </c>
    </row>
    <row r="4">
      <c r="A4" s="4" t="inlineStr">
        <is>
          <t>Quoted Price in Active Market for Identical Assets (Level 1) [Member] | Recurring [Member]</t>
        </is>
      </c>
    </row>
    <row r="5">
      <c r="A5" s="3" t="inlineStr">
        <is>
          <t>Property, Plant and Equipment [Line Items]</t>
        </is>
      </c>
    </row>
    <row r="6">
      <c r="A6" s="4" t="inlineStr">
        <is>
          <t>Short-term investments Trading securities</t>
        </is>
      </c>
      <c r="B6" s="4" t="inlineStr">
        <is>
          <t xml:space="preserve"> </t>
        </is>
      </c>
      <c r="C6" s="4" t="inlineStr">
        <is>
          <t xml:space="preserve"> </t>
        </is>
      </c>
    </row>
    <row r="7">
      <c r="A7" s="4" t="inlineStr">
        <is>
          <t>Significant Other Observable Inputs (Level 2) [Member] | Recurring [Member]</t>
        </is>
      </c>
    </row>
    <row r="8">
      <c r="A8" s="3" t="inlineStr">
        <is>
          <t>Property, Plant and Equipment [Line Items]</t>
        </is>
      </c>
    </row>
    <row r="9">
      <c r="A9" s="4" t="inlineStr">
        <is>
          <t>Short-term investments Trading securities</t>
        </is>
      </c>
      <c r="B9" s="5" t="n">
        <v>636934</v>
      </c>
      <c r="C9" s="5" t="n">
        <v>1791697</v>
      </c>
    </row>
    <row r="10">
      <c r="A10" s="4" t="inlineStr">
        <is>
          <t>Unobservable inputs (Level 3) [Member] | Recurring [Member]</t>
        </is>
      </c>
    </row>
    <row r="11">
      <c r="A11" s="3" t="inlineStr">
        <is>
          <t>Property, Plant and Equipment [Line Items]</t>
        </is>
      </c>
    </row>
    <row r="12">
      <c r="A12" s="4" t="inlineStr">
        <is>
          <t>Short-term investments Trading securities</t>
        </is>
      </c>
      <c r="B12" s="4" t="inlineStr">
        <is>
          <t xml:space="preserve"> </t>
        </is>
      </c>
      <c r="C1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1" customWidth="1" min="1" max="1"/>
    <col width="80" customWidth="1" min="2" max="2"/>
    <col width="29" customWidth="1" min="3" max="3"/>
    <col width="22" customWidth="1" min="4" max="4"/>
  </cols>
  <sheetData>
    <row r="1">
      <c r="A1" s="1" t="inlineStr">
        <is>
          <t>Summary of Significant Accounting Policies (Details Textual)</t>
        </is>
      </c>
      <c r="B1" s="2" t="inlineStr">
        <is>
          <t>12 Months Ended</t>
        </is>
      </c>
    </row>
    <row r="2">
      <c r="B2" s="2" t="inlineStr">
        <is>
          <t>Jun. 30, 2020USD ($)Customer</t>
        </is>
      </c>
      <c r="C2" s="2" t="inlineStr">
        <is>
          <t>Jun. 30, 2019USD ($)Customer</t>
        </is>
      </c>
      <c r="D2" s="2" t="inlineStr">
        <is>
          <t>Jun. 30, 2018Customer</t>
        </is>
      </c>
    </row>
    <row r="3">
      <c r="A3" s="3" t="inlineStr">
        <is>
          <t>Summary of Significant Accounting Policies (Textual)</t>
        </is>
      </c>
    </row>
    <row r="4">
      <c r="A4" s="4" t="inlineStr">
        <is>
          <t>Percentage of value added tax</t>
        </is>
      </c>
      <c r="B4" s="4" t="inlineStr">
        <is>
          <t>6.00%</t>
        </is>
      </c>
    </row>
    <row r="5">
      <c r="A5" s="4" t="inlineStr">
        <is>
          <t>Tax examination, description</t>
        </is>
      </c>
      <c r="B5" s="4" t="inlineStr">
        <is>
          <t>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consolidated statements of comprehensive income (loss) in the period incurred. No significant penalties or interest relating to income taxes have been incurred during the years ended June 30, 2020, 2019 and 2018. All of the tax returns of the Company's subsidiaries in China remain subject to examination by the tax authorities for five years from the date of filing through year 2024, and the examination period was extended to 10 years for entities qualified as High and New Technology Enterprises ("HNTEs") in 2018 and thereafter.</t>
        </is>
      </c>
    </row>
    <row r="6">
      <c r="A6" s="4" t="inlineStr">
        <is>
          <t>Functional currency, description</t>
        </is>
      </c>
      <c r="B6" s="4" t="inlineStr">
        <is>
          <t>The functional currency for the Company's PRC subsidiaries is the RMB, and the financial statements are presented in U.S. dollars. The RMB appreciated by 2.4% in fiscal 2018, depreciated by 3.7% in fiscal 2019 and depreciated by 2.9% in fiscal 2020, respectively.</t>
        </is>
      </c>
    </row>
    <row r="7">
      <c r="A7" s="4" t="inlineStr">
        <is>
          <t>Short-term investments</t>
        </is>
      </c>
      <c r="B7" s="6" t="n">
        <v>636934</v>
      </c>
      <c r="C7" s="6" t="n">
        <v>1791697</v>
      </c>
    </row>
    <row r="8">
      <c r="A8" s="4" t="inlineStr">
        <is>
          <t>Warrants expiry period, description</t>
        </is>
      </c>
      <c r="B8" s="4" t="inlineStr">
        <is>
          <t>The warrants carry a term of five years expiring in May 2023 and are exercisable during the five-year period.</t>
        </is>
      </c>
    </row>
    <row r="9">
      <c r="A9" s="4" t="inlineStr">
        <is>
          <t>Percentage of goodwill</t>
        </is>
      </c>
      <c r="B9" s="4" t="inlineStr">
        <is>
          <t>100.00%</t>
        </is>
      </c>
      <c r="C9" s="4" t="inlineStr">
        <is>
          <t>100.00%</t>
        </is>
      </c>
    </row>
    <row r="10">
      <c r="A10" s="4" t="inlineStr">
        <is>
          <t>Opening retained earnings</t>
        </is>
      </c>
      <c r="B10" s="6" t="n">
        <v>138644</v>
      </c>
    </row>
    <row r="11">
      <c r="A11" s="4" t="inlineStr">
        <is>
          <t>Contract assets</t>
        </is>
      </c>
      <c r="B11" s="5" t="n">
        <v>233149</v>
      </c>
      <c r="C11" s="4" t="inlineStr">
        <is>
          <t xml:space="preserve"> </t>
        </is>
      </c>
    </row>
    <row r="12">
      <c r="A12" s="4" t="inlineStr">
        <is>
          <t>Deferred contract costs</t>
        </is>
      </c>
      <c r="B12" s="5" t="n">
        <v>106734</v>
      </c>
      <c r="C12" s="4" t="inlineStr">
        <is>
          <t xml:space="preserve"> </t>
        </is>
      </c>
    </row>
    <row r="13">
      <c r="A13" s="4" t="inlineStr">
        <is>
          <t>Opening balance of contract liabilities</t>
        </is>
      </c>
      <c r="B13" s="5" t="n">
        <v>685900</v>
      </c>
    </row>
    <row r="14">
      <c r="A14" s="4" t="inlineStr">
        <is>
          <t>Closing balance of contract liabilities</t>
        </is>
      </c>
      <c r="B14" s="5" t="n">
        <v>755178</v>
      </c>
    </row>
    <row r="15">
      <c r="A15" s="4" t="inlineStr">
        <is>
          <t>Revenue recognized contract liabilities beginning balance</t>
        </is>
      </c>
      <c r="B15" s="5" t="n">
        <v>631851</v>
      </c>
    </row>
    <row r="16">
      <c r="A16" s="4" t="inlineStr">
        <is>
          <t>Customer Contracts [Member]</t>
        </is>
      </c>
    </row>
    <row r="17">
      <c r="A17" s="3" t="inlineStr">
        <is>
          <t>Summary of Significant Accounting Policies (Textual)</t>
        </is>
      </c>
    </row>
    <row r="18">
      <c r="A18" s="4" t="inlineStr">
        <is>
          <t>Deferred contract costs</t>
        </is>
      </c>
      <c r="B18" s="5" t="n">
        <v>106734</v>
      </c>
      <c r="C18" s="5" t="n">
        <v>477359</v>
      </c>
    </row>
    <row r="19">
      <c r="A19" s="4" t="inlineStr">
        <is>
          <t>Singapore [Member]</t>
        </is>
      </c>
    </row>
    <row r="20">
      <c r="A20" s="3" t="inlineStr">
        <is>
          <t>Summary of Significant Accounting Policies (Textual)</t>
        </is>
      </c>
    </row>
    <row r="21">
      <c r="A21" s="4" t="inlineStr">
        <is>
          <t>Cash and cash equivalents on deposit</t>
        </is>
      </c>
      <c r="B21" s="5" t="n">
        <v>940854</v>
      </c>
      <c r="C21" s="5" t="n">
        <v>450388</v>
      </c>
    </row>
    <row r="22">
      <c r="A22" s="4" t="inlineStr">
        <is>
          <t>Australia [Member]</t>
        </is>
      </c>
    </row>
    <row r="23">
      <c r="A23" s="3" t="inlineStr">
        <is>
          <t>Summary of Significant Accounting Policies (Textual)</t>
        </is>
      </c>
    </row>
    <row r="24">
      <c r="A24" s="4" t="inlineStr">
        <is>
          <t>Cash and cash equivalents on deposit</t>
        </is>
      </c>
      <c r="B24" s="5" t="n">
        <v>8350</v>
      </c>
      <c r="C24" s="5" t="n">
        <v>25444</v>
      </c>
    </row>
    <row r="25">
      <c r="A25" s="4" t="inlineStr">
        <is>
          <t>Hong Kong [Member]</t>
        </is>
      </c>
    </row>
    <row r="26">
      <c r="A26" s="3" t="inlineStr">
        <is>
          <t>Summary of Significant Accounting Policies (Textual)</t>
        </is>
      </c>
    </row>
    <row r="27">
      <c r="A27" s="4" t="inlineStr">
        <is>
          <t>Cash and cash equivalents on deposit</t>
        </is>
      </c>
      <c r="B27" s="5" t="n">
        <v>516816</v>
      </c>
      <c r="C27" s="5" t="n">
        <v>4233919</v>
      </c>
    </row>
    <row r="28">
      <c r="A28" s="4" t="inlineStr">
        <is>
          <t>Mainland China [Member]</t>
        </is>
      </c>
    </row>
    <row r="29">
      <c r="A29" s="3" t="inlineStr">
        <is>
          <t>Summary of Significant Accounting Policies (Textual)</t>
        </is>
      </c>
    </row>
    <row r="30">
      <c r="A30" s="4" t="inlineStr">
        <is>
          <t>Cash and cash equivalents on deposit</t>
        </is>
      </c>
      <c r="B30" s="5" t="n">
        <v>11027764</v>
      </c>
      <c r="C30" s="6" t="n">
        <v>1891584</v>
      </c>
    </row>
    <row r="31">
      <c r="A31" s="4" t="inlineStr">
        <is>
          <t>India [Member]</t>
        </is>
      </c>
    </row>
    <row r="32">
      <c r="A32" s="3" t="inlineStr">
        <is>
          <t>Summary of Significant Accounting Policies (Textual)</t>
        </is>
      </c>
    </row>
    <row r="33">
      <c r="A33" s="4" t="inlineStr">
        <is>
          <t>Cash and cash equivalents on deposit</t>
        </is>
      </c>
      <c r="B33" s="5" t="n">
        <v>1496</v>
      </c>
    </row>
    <row r="34">
      <c r="A34" s="4" t="inlineStr">
        <is>
          <t>Malaysia [Member]</t>
        </is>
      </c>
    </row>
    <row r="35">
      <c r="A35" s="3" t="inlineStr">
        <is>
          <t>Summary of Significant Accounting Policies (Textual)</t>
        </is>
      </c>
    </row>
    <row r="36">
      <c r="A36" s="4" t="inlineStr">
        <is>
          <t>Cash and cash equivalents on deposit</t>
        </is>
      </c>
      <c r="B36" s="5" t="n">
        <v>58789</v>
      </c>
    </row>
    <row r="37">
      <c r="A37" s="4" t="inlineStr">
        <is>
          <t>Japan [Member]</t>
        </is>
      </c>
    </row>
    <row r="38">
      <c r="A38" s="3" t="inlineStr">
        <is>
          <t>Summary of Significant Accounting Policies (Textual)</t>
        </is>
      </c>
    </row>
    <row r="39">
      <c r="A39" s="4" t="inlineStr">
        <is>
          <t>Cash and cash equivalents on deposit</t>
        </is>
      </c>
      <c r="B39" s="6" t="n">
        <v>98051</v>
      </c>
    </row>
    <row r="40">
      <c r="A40" s="4" t="inlineStr">
        <is>
          <t>Sales Revenue, Net [Member]</t>
        </is>
      </c>
    </row>
    <row r="41">
      <c r="A41" s="3" t="inlineStr">
        <is>
          <t>Summary of Significant Accounting Policies (Textual)</t>
        </is>
      </c>
    </row>
    <row r="42">
      <c r="A42" s="4" t="inlineStr">
        <is>
          <t>Percentage of concentration of credit risk</t>
        </is>
      </c>
      <c r="B42" s="4" t="inlineStr">
        <is>
          <t>21.50%</t>
        </is>
      </c>
      <c r="C42" s="4" t="inlineStr">
        <is>
          <t>25.70%</t>
        </is>
      </c>
      <c r="D42" s="4" t="inlineStr">
        <is>
          <t>30.80%</t>
        </is>
      </c>
    </row>
    <row r="43">
      <c r="A43" s="4" t="inlineStr">
        <is>
          <t>Number of customers | Customer</t>
        </is>
      </c>
      <c r="B43" s="5" t="n">
        <v>1</v>
      </c>
      <c r="C43" s="5" t="n">
        <v>1</v>
      </c>
      <c r="D43" s="5" t="n">
        <v>1</v>
      </c>
    </row>
    <row r="44">
      <c r="A44" s="4" t="inlineStr">
        <is>
          <t>Accounts Receivable [Member]</t>
        </is>
      </c>
    </row>
    <row r="45">
      <c r="A45" s="3" t="inlineStr">
        <is>
          <t>Summary of Significant Accounting Policies (Textual)</t>
        </is>
      </c>
    </row>
    <row r="46">
      <c r="A46" s="4" t="inlineStr">
        <is>
          <t>Percentage of concentration of credit risk</t>
        </is>
      </c>
      <c r="B46" s="4" t="inlineStr">
        <is>
          <t>30.10%</t>
        </is>
      </c>
      <c r="C46" s="4" t="inlineStr">
        <is>
          <t>30.00%</t>
        </is>
      </c>
    </row>
    <row r="47">
      <c r="A47" s="4" t="inlineStr">
        <is>
          <t>Number of customers | Customer</t>
        </is>
      </c>
      <c r="B47" s="5" t="n">
        <v>1</v>
      </c>
      <c r="C47" s="5" t="n">
        <v>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s>
  <sheetData>
    <row r="1">
      <c r="A1" s="1" t="inlineStr">
        <is>
          <t>Business Acquisition (Details) - USD ($)</t>
        </is>
      </c>
      <c r="B1" s="2" t="inlineStr">
        <is>
          <t>Jun. 30, 2020</t>
        </is>
      </c>
      <c r="C1" s="2" t="inlineStr">
        <is>
          <t>Sep. 26, 2019</t>
        </is>
      </c>
      <c r="D1" s="2" t="inlineStr">
        <is>
          <t>Jun. 30, 2019</t>
        </is>
      </c>
      <c r="E1" s="2" t="inlineStr">
        <is>
          <t>Aug. 20, 2018</t>
        </is>
      </c>
      <c r="F1" s="2" t="inlineStr">
        <is>
          <t>Sep. 27, 2017</t>
        </is>
      </c>
    </row>
    <row r="2">
      <c r="A2" s="3" t="inlineStr">
        <is>
          <t>Business Acquisition [Line Items]</t>
        </is>
      </c>
    </row>
    <row r="3">
      <c r="A3" s="4" t="inlineStr">
        <is>
          <t>Amounts due from related parties</t>
        </is>
      </c>
      <c r="B3" s="6" t="n">
        <v>169185</v>
      </c>
      <c r="D3" s="6" t="n">
        <v>230540</v>
      </c>
    </row>
    <row r="4">
      <c r="A4" s="4" t="inlineStr">
        <is>
          <t>Customer relationship</t>
        </is>
      </c>
      <c r="B4" s="6" t="n">
        <v>896572</v>
      </c>
      <c r="D4" s="4" t="inlineStr">
        <is>
          <t xml:space="preserve"> </t>
        </is>
      </c>
    </row>
    <row r="5">
      <c r="A5" s="4" t="inlineStr">
        <is>
          <t>Acquisition of Huanyu [Member]</t>
        </is>
      </c>
    </row>
    <row r="6">
      <c r="A6" s="3" t="inlineStr">
        <is>
          <t>Business Acquisition [Line Items]</t>
        </is>
      </c>
    </row>
    <row r="7">
      <c r="A7" s="4" t="inlineStr">
        <is>
          <t>Cash acquired</t>
        </is>
      </c>
      <c r="F7" s="6" t="n">
        <v>79156</v>
      </c>
    </row>
    <row r="8">
      <c r="A8" s="4" t="inlineStr">
        <is>
          <t>Accounts receivable, net</t>
        </is>
      </c>
      <c r="F8" s="5" t="n">
        <v>87674</v>
      </c>
    </row>
    <row r="9">
      <c r="A9" s="4" t="inlineStr">
        <is>
          <t>Prepayments, deposits and other assets, net</t>
        </is>
      </c>
      <c r="F9" s="5" t="n">
        <v>7707</v>
      </c>
    </row>
    <row r="10">
      <c r="A10" s="4" t="inlineStr">
        <is>
          <t>Accounts payable and other current liabilities</t>
        </is>
      </c>
      <c r="F10" s="5" t="n">
        <v>-5310</v>
      </c>
    </row>
    <row r="11">
      <c r="A11" s="4" t="inlineStr">
        <is>
          <t>Goodwill</t>
        </is>
      </c>
      <c r="F11" s="5" t="n">
        <v>50045</v>
      </c>
    </row>
    <row r="12">
      <c r="A12" s="4" t="inlineStr">
        <is>
          <t>Previous held equity interests</t>
        </is>
      </c>
      <c r="F12" s="5" t="n">
        <v>152312</v>
      </c>
    </row>
    <row r="13">
      <c r="A13" s="4" t="inlineStr">
        <is>
          <t>Cash consideration</t>
        </is>
      </c>
      <c r="F13" s="5" t="n">
        <v>66960</v>
      </c>
    </row>
    <row r="14">
      <c r="A14" s="4" t="inlineStr">
        <is>
          <t>Total consideration</t>
        </is>
      </c>
      <c r="F14" s="6" t="n">
        <v>219272</v>
      </c>
    </row>
    <row r="15">
      <c r="A15" s="4" t="inlineStr">
        <is>
          <t>Acquisition of Infogain [Member]</t>
        </is>
      </c>
    </row>
    <row r="16">
      <c r="A16" s="3" t="inlineStr">
        <is>
          <t>Business Acquisition [Line Items]</t>
        </is>
      </c>
    </row>
    <row r="17">
      <c r="A17" s="4" t="inlineStr">
        <is>
          <t>Cash acquired</t>
        </is>
      </c>
      <c r="E17" s="6" t="n">
        <v>6843</v>
      </c>
    </row>
    <row r="18">
      <c r="A18" s="4" t="inlineStr">
        <is>
          <t>Accounts receivable, net</t>
        </is>
      </c>
      <c r="E18" s="5" t="n">
        <v>458943</v>
      </c>
    </row>
    <row r="19">
      <c r="A19" s="4" t="inlineStr">
        <is>
          <t>Prepayments, deposits and other assets, net</t>
        </is>
      </c>
      <c r="E19" s="5" t="n">
        <v>14454</v>
      </c>
    </row>
    <row r="20">
      <c r="A20" s="4" t="inlineStr">
        <is>
          <t>Property and equipment, net</t>
        </is>
      </c>
      <c r="E20" s="5" t="n">
        <v>1190</v>
      </c>
    </row>
    <row r="21">
      <c r="A21" s="4" t="inlineStr">
        <is>
          <t>Intangible assets, net</t>
        </is>
      </c>
      <c r="E21" s="5" t="n">
        <v>337685</v>
      </c>
    </row>
    <row r="22">
      <c r="A22" s="4" t="inlineStr">
        <is>
          <t>Accounts payable and other current liabilities</t>
        </is>
      </c>
      <c r="E22" s="5" t="n">
        <v>-504235</v>
      </c>
    </row>
    <row r="23">
      <c r="A23" s="4" t="inlineStr">
        <is>
          <t>Deferred tax liabilities</t>
        </is>
      </c>
      <c r="E23" s="5" t="n">
        <v>-57406</v>
      </c>
    </row>
    <row r="24">
      <c r="A24" s="4" t="inlineStr">
        <is>
          <t>Non-controlling interests</t>
        </is>
      </c>
      <c r="E24" s="5" t="n">
        <v>-64879</v>
      </c>
    </row>
    <row r="25">
      <c r="A25" s="4" t="inlineStr">
        <is>
          <t>Goodwill</t>
        </is>
      </c>
      <c r="E25" s="5" t="n">
        <v>227506</v>
      </c>
    </row>
    <row r="26">
      <c r="A26" s="4" t="inlineStr">
        <is>
          <t>Total consideration</t>
        </is>
      </c>
      <c r="E26" s="6" t="n">
        <v>420101</v>
      </c>
    </row>
    <row r="27">
      <c r="A27" s="4" t="inlineStr">
        <is>
          <t>Acquisition of Ridik Pte [Member]</t>
        </is>
      </c>
    </row>
    <row r="28">
      <c r="A28" s="3" t="inlineStr">
        <is>
          <t>Business Acquisition [Line Items]</t>
        </is>
      </c>
    </row>
    <row r="29">
      <c r="A29" s="4" t="inlineStr">
        <is>
          <t>Cash acquired</t>
        </is>
      </c>
      <c r="C29" s="6" t="n">
        <v>474323</v>
      </c>
    </row>
    <row r="30">
      <c r="A30" s="4" t="inlineStr">
        <is>
          <t>Accounts receivable, net</t>
        </is>
      </c>
      <c r="C30" s="5" t="n">
        <v>618144</v>
      </c>
    </row>
    <row r="31">
      <c r="A31" s="4" t="inlineStr">
        <is>
          <t>Prepayments, deposits and other assets, net</t>
        </is>
      </c>
      <c r="C31" s="5" t="n">
        <v>103697</v>
      </c>
    </row>
    <row r="32">
      <c r="A32" s="4" t="inlineStr">
        <is>
          <t>Property and equipment, net</t>
        </is>
      </c>
      <c r="C32" s="5" t="n">
        <v>1493</v>
      </c>
    </row>
    <row r="33">
      <c r="A33" s="4" t="inlineStr">
        <is>
          <t>Customer relationship</t>
        </is>
      </c>
      <c r="C33" s="5" t="n">
        <v>904748</v>
      </c>
    </row>
    <row r="34">
      <c r="A34" s="4" t="inlineStr">
        <is>
          <t>Short-term bank loans</t>
        </is>
      </c>
      <c r="C34" s="5" t="n">
        <v>-48103</v>
      </c>
    </row>
    <row r="35">
      <c r="A35" s="4" t="inlineStr">
        <is>
          <t>Accounts payable and other current liabilities</t>
        </is>
      </c>
      <c r="C35" s="5" t="n">
        <v>-128688</v>
      </c>
    </row>
    <row r="36">
      <c r="A36" s="4" t="inlineStr">
        <is>
          <t>Long-term bank loans</t>
        </is>
      </c>
      <c r="C36" s="5" t="n">
        <v>-44201</v>
      </c>
    </row>
    <row r="37">
      <c r="A37" s="4" t="inlineStr">
        <is>
          <t>Salaries and benefits payable</t>
        </is>
      </c>
      <c r="C37" s="5" t="n">
        <v>-431548</v>
      </c>
    </row>
    <row r="38">
      <c r="A38" s="4" t="inlineStr">
        <is>
          <t>Tax payables</t>
        </is>
      </c>
      <c r="C38" s="5" t="n">
        <v>-102978</v>
      </c>
    </row>
    <row r="39">
      <c r="A39" s="4" t="inlineStr">
        <is>
          <t>Deferred tax liabilities</t>
        </is>
      </c>
      <c r="C39" s="5" t="n">
        <v>-162855</v>
      </c>
    </row>
    <row r="40">
      <c r="A40" s="4" t="inlineStr">
        <is>
          <t>Non-controlling interests</t>
        </is>
      </c>
      <c r="C40" s="5" t="n">
        <v>-411351</v>
      </c>
    </row>
    <row r="41">
      <c r="A41" s="4" t="inlineStr">
        <is>
          <t>Goodwill</t>
        </is>
      </c>
      <c r="C41" s="5" t="n">
        <v>1689899</v>
      </c>
    </row>
    <row r="42">
      <c r="A42" s="4" t="inlineStr">
        <is>
          <t>Total consideration</t>
        </is>
      </c>
      <c r="C42" s="6" t="n">
        <v>246258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59" customWidth="1" min="1" max="1"/>
    <col width="21" customWidth="1" min="2" max="2"/>
    <col width="21" customWidth="1" min="3" max="3"/>
    <col width="80" customWidth="1" min="4" max="4"/>
    <col width="20" customWidth="1" min="5" max="5"/>
    <col width="20" customWidth="1" min="6" max="6"/>
    <col width="21" customWidth="1" min="7" max="7"/>
    <col width="21" customWidth="1" min="8" max="8"/>
    <col width="21" customWidth="1" min="9" max="9"/>
    <col width="21" customWidth="1" min="10" max="10"/>
  </cols>
  <sheetData>
    <row r="1">
      <c r="A1" s="1" t="inlineStr">
        <is>
          <t>Business Acquisition (Details Textual)</t>
        </is>
      </c>
      <c r="B1" s="2" t="inlineStr">
        <is>
          <t>Jan. 06, 2020INR (₨)</t>
        </is>
      </c>
      <c r="C1" s="2" t="inlineStr">
        <is>
          <t>Jan. 06, 2020USD ($)</t>
        </is>
      </c>
      <c r="D1" s="2" t="inlineStr">
        <is>
          <t>Sep. 26, 2019</t>
        </is>
      </c>
      <c r="E1" s="2" t="inlineStr">
        <is>
          <t>May 24, 2019USD ($)</t>
        </is>
      </c>
      <c r="F1" s="2" t="inlineStr">
        <is>
          <t>May 24, 2019CNY (¥)</t>
        </is>
      </c>
      <c r="G1" s="2" t="inlineStr">
        <is>
          <t>Aug. 20, 2018USD ($)</t>
        </is>
      </c>
      <c r="H1" s="2" t="inlineStr">
        <is>
          <t>Aug. 20, 2018SGD ($)</t>
        </is>
      </c>
      <c r="I1" s="2" t="inlineStr">
        <is>
          <t>Sep. 27, 2017USD ($)</t>
        </is>
      </c>
      <c r="J1" s="2" t="inlineStr">
        <is>
          <t>Sep. 27, 2017CNY (¥)</t>
        </is>
      </c>
    </row>
    <row r="2">
      <c r="A2" s="4" t="inlineStr">
        <is>
          <t>Acquisition of Ridik Pte [Member]</t>
        </is>
      </c>
    </row>
    <row r="3">
      <c r="A3" s="3" t="inlineStr">
        <is>
          <t>Business Acquisition (Textual)</t>
        </is>
      </c>
    </row>
    <row r="4">
      <c r="A4" s="4" t="inlineStr">
        <is>
          <t>Equity Interest</t>
        </is>
      </c>
      <c r="C4" s="4" t="inlineStr">
        <is>
          <t>100.00%</t>
        </is>
      </c>
    </row>
    <row r="5">
      <c r="A5" s="4" t="inlineStr">
        <is>
          <t>Acquisition of final purchase price</t>
        </is>
      </c>
      <c r="C5" s="6" t="n">
        <v>5520</v>
      </c>
    </row>
    <row r="6">
      <c r="A6" s="4" t="inlineStr">
        <is>
          <t>Business combination assets and liabilities, description</t>
        </is>
      </c>
      <c r="D6" s="4" t="inlineStr">
        <is>
          <t>Qiner acquired an 80% equity interest in Ridik Pte. Ltd. ("Ridik Pte.") located in Singapore from third-party selling shareholders with the final purchase price of $2,462,580 (3,402,304 Singapore dollars), in the form of cash of $2,026,043 (2,799,180 Singapore dollars) and the Company's common shares valued at $436,537 (603,123 Singapore dollars), respectively. Ridik Sdn. Bhd. ("Ridik Sdn."), Ridik Software Solutions Pte. Ltd. ("Ridik Software Pte.") and Ridik Software Solutions Ltd. ("Ridik Software") are all subsidiaries of Ridik Pte.</t>
        </is>
      </c>
    </row>
    <row r="7">
      <c r="A7" s="4" t="inlineStr">
        <is>
          <t>Fair value of net liabilities acquired</t>
        </is>
      </c>
      <c r="C7" s="5" t="n">
        <v>3839</v>
      </c>
    </row>
    <row r="8">
      <c r="A8" s="4" t="inlineStr">
        <is>
          <t>Goodwill was recognized</t>
        </is>
      </c>
      <c r="C8" s="6" t="n">
        <v>9359</v>
      </c>
    </row>
    <row r="9">
      <c r="A9" s="4" t="inlineStr">
        <is>
          <t>Indian Rupees [Member] | Acquisition of Ridik Pte [Member]</t>
        </is>
      </c>
    </row>
    <row r="10">
      <c r="A10" s="3" t="inlineStr">
        <is>
          <t>Business Acquisition (Textual)</t>
        </is>
      </c>
    </row>
    <row r="11">
      <c r="A11" s="4" t="inlineStr">
        <is>
          <t>Acquisition of final purchase price | ₨</t>
        </is>
      </c>
      <c r="B11" s="10" t="n">
        <v>396700</v>
      </c>
    </row>
    <row r="12">
      <c r="A12" s="4" t="inlineStr">
        <is>
          <t>Fair value of net liabilities acquired | ₨</t>
        </is>
      </c>
      <c r="B12" s="5" t="n">
        <v>275800</v>
      </c>
    </row>
    <row r="13">
      <c r="A13" s="4" t="inlineStr">
        <is>
          <t>Goodwill was recognized | ₨</t>
        </is>
      </c>
      <c r="B13" s="10" t="n">
        <v>672500</v>
      </c>
    </row>
    <row r="14">
      <c r="A14" s="4" t="inlineStr">
        <is>
          <t>CLPS Beijing incorporated Huanyu [Member]</t>
        </is>
      </c>
    </row>
    <row r="15">
      <c r="A15" s="3" t="inlineStr">
        <is>
          <t>Business Acquisition (Textual)</t>
        </is>
      </c>
    </row>
    <row r="16">
      <c r="A16" s="4" t="inlineStr">
        <is>
          <t>Equity Interest</t>
        </is>
      </c>
      <c r="E16" s="4" t="inlineStr">
        <is>
          <t>70.00%</t>
        </is>
      </c>
      <c r="F16" s="4" t="inlineStr">
        <is>
          <t>70.00%</t>
        </is>
      </c>
      <c r="I16" s="4" t="inlineStr">
        <is>
          <t>30.00%</t>
        </is>
      </c>
    </row>
    <row r="17">
      <c r="A17" s="4" t="inlineStr">
        <is>
          <t>Interest</t>
        </is>
      </c>
      <c r="E17" s="6" t="n">
        <v>70000</v>
      </c>
      <c r="I17" s="6" t="n">
        <v>150000</v>
      </c>
    </row>
    <row r="18">
      <c r="A18" s="4" t="inlineStr">
        <is>
          <t>Acquisition date of fair value</t>
        </is>
      </c>
      <c r="I18" s="5" t="n">
        <v>152312</v>
      </c>
    </row>
    <row r="19">
      <c r="A19" s="4" t="inlineStr">
        <is>
          <t>Loss recognized in subsidies</t>
        </is>
      </c>
      <c r="I19" s="6" t="n">
        <v>19682</v>
      </c>
    </row>
    <row r="20">
      <c r="A20" s="4" t="inlineStr">
        <is>
          <t>Fair value equity interest</t>
        </is>
      </c>
      <c r="I20" s="4" t="inlineStr">
        <is>
          <t>30.00%</t>
        </is>
      </c>
      <c r="J20" s="4" t="inlineStr">
        <is>
          <t>30.00%</t>
        </is>
      </c>
    </row>
    <row r="21">
      <c r="A21" s="4" t="inlineStr">
        <is>
          <t>CLPS Beijing incorporated Huanyu [Member] | RMB [Member]</t>
        </is>
      </c>
    </row>
    <row r="22">
      <c r="A22" s="3" t="inlineStr">
        <is>
          <t>Business Acquisition (Textual)</t>
        </is>
      </c>
    </row>
    <row r="23">
      <c r="A23" s="4" t="inlineStr">
        <is>
          <t>Interest | ¥</t>
        </is>
      </c>
      <c r="F23" s="11" t="n">
        <v>462000</v>
      </c>
      <c r="J23" s="11" t="n">
        <v>1000000</v>
      </c>
    </row>
    <row r="24">
      <c r="A24" s="4" t="inlineStr">
        <is>
          <t>CLPS SG [Member]</t>
        </is>
      </c>
    </row>
    <row r="25">
      <c r="A25" s="3" t="inlineStr">
        <is>
          <t>Business Acquisition (Textual)</t>
        </is>
      </c>
    </row>
    <row r="26">
      <c r="A26" s="4" t="inlineStr">
        <is>
          <t>Equity Interest</t>
        </is>
      </c>
      <c r="G26" s="4" t="inlineStr">
        <is>
          <t>80.00%</t>
        </is>
      </c>
      <c r="H26" s="4" t="inlineStr">
        <is>
          <t>80.00%</t>
        </is>
      </c>
    </row>
    <row r="27">
      <c r="A27" s="4" t="inlineStr">
        <is>
          <t>Interest</t>
        </is>
      </c>
      <c r="G27" s="6" t="n">
        <v>400000</v>
      </c>
    </row>
    <row r="28">
      <c r="A28" s="4" t="inlineStr">
        <is>
          <t>Intangible assets estimated useful life</t>
        </is>
      </c>
      <c r="G28" s="4" t="inlineStr">
        <is>
          <t>3 years</t>
        </is>
      </c>
      <c r="H28" s="4" t="inlineStr">
        <is>
          <t>3 years</t>
        </is>
      </c>
    </row>
    <row r="29">
      <c r="A29" s="4" t="inlineStr">
        <is>
          <t>CLPS SG [Member] | SGD [Member]</t>
        </is>
      </c>
    </row>
    <row r="30">
      <c r="A30" s="3" t="inlineStr">
        <is>
          <t>Business Acquisition (Textual)</t>
        </is>
      </c>
    </row>
    <row r="31">
      <c r="A31" s="4" t="inlineStr">
        <is>
          <t>Interest</t>
        </is>
      </c>
      <c r="H31" s="6" t="n">
        <v>576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Accounts Receivable, Net (Details) - USD ($)</t>
        </is>
      </c>
      <c r="B1" s="2" t="inlineStr">
        <is>
          <t>Jun. 30, 2020</t>
        </is>
      </c>
      <c r="C1" s="2" t="inlineStr">
        <is>
          <t>Jun. 30, 2019</t>
        </is>
      </c>
    </row>
    <row r="2">
      <c r="A2" s="3" t="inlineStr">
        <is>
          <t>Receivables [Abstract]</t>
        </is>
      </c>
    </row>
    <row r="3">
      <c r="A3" s="4" t="inlineStr">
        <is>
          <t>Trade accounts receivable</t>
        </is>
      </c>
      <c r="B3" s="6" t="n">
        <v>25850996</v>
      </c>
      <c r="C3" s="6" t="n">
        <v>19345329</v>
      </c>
    </row>
    <row r="4">
      <c r="A4" s="4" t="inlineStr">
        <is>
          <t>Less: allowance for doubtful accounts</t>
        </is>
      </c>
      <c r="B4" s="5" t="n">
        <v>-97140</v>
      </c>
      <c r="C4" s="5" t="n">
        <v>-81745</v>
      </c>
    </row>
    <row r="5">
      <c r="A5" s="4" t="inlineStr">
        <is>
          <t>Accounts receivable, net</t>
        </is>
      </c>
      <c r="B5" s="6" t="n">
        <v>25753856</v>
      </c>
      <c r="C5" s="6" t="n">
        <v>1926358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Accounts Receivable, Net (Details 1) - USD ($)</t>
        </is>
      </c>
      <c r="B1" s="2" t="inlineStr">
        <is>
          <t>12 Months Ended</t>
        </is>
      </c>
    </row>
    <row r="2">
      <c r="B2" s="2" t="inlineStr">
        <is>
          <t>Jun. 30, 2020</t>
        </is>
      </c>
      <c r="C2" s="2" t="inlineStr">
        <is>
          <t>Jun. 30, 2019</t>
        </is>
      </c>
    </row>
    <row r="3">
      <c r="A3" s="3" t="inlineStr">
        <is>
          <t>Receivables [Abstract]</t>
        </is>
      </c>
    </row>
    <row r="4">
      <c r="A4" s="4" t="inlineStr">
        <is>
          <t>Balance at the beginning of the year</t>
        </is>
      </c>
      <c r="B4" s="6" t="n">
        <v>81745</v>
      </c>
      <c r="C4" s="6" t="n">
        <v>151347</v>
      </c>
    </row>
    <row r="5">
      <c r="A5" s="4" t="inlineStr">
        <is>
          <t>Provision for (reversal of) doubtful accounts</t>
        </is>
      </c>
      <c r="B5" s="5" t="n">
        <v>17711</v>
      </c>
      <c r="C5" s="5" t="n">
        <v>-65076</v>
      </c>
    </row>
    <row r="6">
      <c r="A6" s="4" t="inlineStr">
        <is>
          <t>Foreign currency translation adjustments</t>
        </is>
      </c>
      <c r="B6" s="5" t="n">
        <v>-2316</v>
      </c>
      <c r="C6" s="5" t="n">
        <v>-4526</v>
      </c>
    </row>
    <row r="7">
      <c r="A7" s="4" t="inlineStr">
        <is>
          <t>Balance at the end of the year</t>
        </is>
      </c>
      <c r="B7" s="6" t="n">
        <v>97140</v>
      </c>
      <c r="C7" s="6" t="n">
        <v>8174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Jun. 30, 2020</t>
        </is>
      </c>
      <c r="C2" s="2" t="inlineStr">
        <is>
          <t>Jun. 30, 2019</t>
        </is>
      </c>
      <c r="D2" s="2" t="inlineStr">
        <is>
          <t>Jun. 30, 2018</t>
        </is>
      </c>
    </row>
    <row r="3">
      <c r="A3" s="3" t="inlineStr">
        <is>
          <t>CASH FLOWS FROM OPERATING ACTIVITIES:</t>
        </is>
      </c>
    </row>
    <row r="4">
      <c r="A4" s="4" t="inlineStr">
        <is>
          <t>Net income (loss)</t>
        </is>
      </c>
      <c r="B4" s="6" t="n">
        <v>3079378</v>
      </c>
      <c r="C4" s="6" t="n">
        <v>-3432589</v>
      </c>
      <c r="D4" s="6" t="n">
        <v>2714898</v>
      </c>
    </row>
    <row r="5">
      <c r="A5" s="3" t="inlineStr">
        <is>
          <t>Adjustments to reconcile net income(loss) to net cash provided by (used in) operating activities:</t>
        </is>
      </c>
    </row>
    <row r="6">
      <c r="A6" s="4" t="inlineStr">
        <is>
          <t>Share-based compensation</t>
        </is>
      </c>
      <c r="B6" s="5" t="n">
        <v>4004080</v>
      </c>
      <c r="C6" s="5" t="n">
        <v>7016089</v>
      </c>
      <c r="D6" s="4" t="inlineStr">
        <is>
          <t xml:space="preserve"> </t>
        </is>
      </c>
    </row>
    <row r="7">
      <c r="A7" s="4" t="inlineStr">
        <is>
          <t>Depreciation and amortization</t>
        </is>
      </c>
      <c r="B7" s="5" t="n">
        <v>593173</v>
      </c>
      <c r="C7" s="5" t="n">
        <v>403700</v>
      </c>
      <c r="D7" s="5" t="n">
        <v>206169</v>
      </c>
    </row>
    <row r="8">
      <c r="A8" s="4" t="inlineStr">
        <is>
          <t>Deferred tax expenses (benefits)</t>
        </is>
      </c>
      <c r="B8" s="5" t="n">
        <v>172740</v>
      </c>
      <c r="C8" s="5" t="n">
        <v>100109</v>
      </c>
      <c r="D8" s="5" t="n">
        <v>-208051</v>
      </c>
    </row>
    <row r="9">
      <c r="A9" s="4" t="inlineStr">
        <is>
          <t>Remeasurement loss of the previously held equity interest</t>
        </is>
      </c>
      <c r="B9" s="4" t="inlineStr">
        <is>
          <t xml:space="preserve"> </t>
        </is>
      </c>
      <c r="C9" s="5" t="n">
        <v>19682</v>
      </c>
      <c r="D9" s="4" t="inlineStr">
        <is>
          <t xml:space="preserve"> </t>
        </is>
      </c>
    </row>
    <row r="10">
      <c r="A10" s="4" t="inlineStr">
        <is>
          <t>Gain on disposal of a long-term investment</t>
        </is>
      </c>
      <c r="B10" s="5" t="n">
        <v>-433490</v>
      </c>
      <c r="C10" s="4" t="inlineStr">
        <is>
          <t xml:space="preserve"> </t>
        </is>
      </c>
      <c r="D10" s="4" t="inlineStr">
        <is>
          <t xml:space="preserve"> </t>
        </is>
      </c>
    </row>
    <row r="11">
      <c r="A11" s="4" t="inlineStr">
        <is>
          <t>Share of (income) loss in equity investees, net of tax</t>
        </is>
      </c>
      <c r="B11" s="5" t="n">
        <v>-207363</v>
      </c>
      <c r="C11" s="5" t="n">
        <v>145329</v>
      </c>
      <c r="D11" s="5" t="n">
        <v>8684</v>
      </c>
    </row>
    <row r="12">
      <c r="A12" s="4" t="inlineStr">
        <is>
          <t>Gain on disposal of subsidiaries</t>
        </is>
      </c>
      <c r="B12" s="4" t="inlineStr">
        <is>
          <t xml:space="preserve"> </t>
        </is>
      </c>
      <c r="C12" s="5" t="n">
        <v>-57588</v>
      </c>
      <c r="D12" s="4" t="inlineStr">
        <is>
          <t xml:space="preserve"> </t>
        </is>
      </c>
    </row>
    <row r="13">
      <c r="A13" s="4" t="inlineStr">
        <is>
          <t>Provision (reversal of) for doubtful accounts</t>
        </is>
      </c>
      <c r="B13" s="5" t="n">
        <v>231133</v>
      </c>
      <c r="C13" s="5" t="n">
        <v>-70893</v>
      </c>
      <c r="D13" s="5" t="n">
        <v>96904</v>
      </c>
    </row>
    <row r="14">
      <c r="A14" s="4" t="inlineStr">
        <is>
          <t>Loss from disposal of property and equipment</t>
        </is>
      </c>
      <c r="B14" s="5" t="n">
        <v>633</v>
      </c>
      <c r="C14" s="5" t="n">
        <v>9689</v>
      </c>
      <c r="D14" s="5" t="n">
        <v>1957</v>
      </c>
    </row>
    <row r="15">
      <c r="A15" s="3" t="inlineStr">
        <is>
          <t>Changes in assets and liabilities:</t>
        </is>
      </c>
    </row>
    <row r="16">
      <c r="A16" s="4" t="inlineStr">
        <is>
          <t>Accounts receivable</t>
        </is>
      </c>
      <c r="B16" s="5" t="n">
        <v>-6603589</v>
      </c>
      <c r="C16" s="5" t="n">
        <v>-3055040</v>
      </c>
      <c r="D16" s="5" t="n">
        <v>-9753685</v>
      </c>
    </row>
    <row r="17">
      <c r="A17" s="4" t="inlineStr">
        <is>
          <t>Prepayment, deposits and other assets</t>
        </is>
      </c>
      <c r="B17" s="5" t="n">
        <v>206054</v>
      </c>
      <c r="C17" s="5" t="n">
        <v>-37026</v>
      </c>
      <c r="D17" s="5" t="n">
        <v>-613277</v>
      </c>
    </row>
    <row r="18">
      <c r="A18" s="4" t="inlineStr">
        <is>
          <t>Prepaid income tax</t>
        </is>
      </c>
      <c r="B18" s="5" t="n">
        <v>615010</v>
      </c>
      <c r="C18" s="5" t="n">
        <v>-442498</v>
      </c>
      <c r="D18" s="5" t="n">
        <v>-33225</v>
      </c>
    </row>
    <row r="19">
      <c r="A19" s="4" t="inlineStr">
        <is>
          <t>Accounts payable and other current liabilities</t>
        </is>
      </c>
      <c r="B19" s="5" t="n">
        <v>146362</v>
      </c>
      <c r="C19" s="5" t="n">
        <v>-842910</v>
      </c>
      <c r="D19" s="5" t="n">
        <v>592477</v>
      </c>
    </row>
    <row r="20">
      <c r="A20" s="4" t="inlineStr">
        <is>
          <t>Contract liabilities</t>
        </is>
      </c>
      <c r="B20" s="5" t="n">
        <v>69278</v>
      </c>
      <c r="C20" s="4" t="inlineStr">
        <is>
          <t xml:space="preserve"> </t>
        </is>
      </c>
      <c r="D20" s="4" t="inlineStr">
        <is>
          <t xml:space="preserve"> </t>
        </is>
      </c>
    </row>
    <row r="21">
      <c r="A21" s="4" t="inlineStr">
        <is>
          <t>Tax payables</t>
        </is>
      </c>
      <c r="B21" s="5" t="n">
        <v>408007</v>
      </c>
      <c r="C21" s="5" t="n">
        <v>102408</v>
      </c>
      <c r="D21" s="5" t="n">
        <v>251627</v>
      </c>
    </row>
    <row r="22">
      <c r="A22" s="4" t="inlineStr">
        <is>
          <t>Deferred subsidies</t>
        </is>
      </c>
      <c r="B22" s="5" t="n">
        <v>-109250</v>
      </c>
      <c r="C22" s="5" t="n">
        <v>-27138</v>
      </c>
      <c r="D22" s="5" t="n">
        <v>11945</v>
      </c>
    </row>
    <row r="23">
      <c r="A23" s="4" t="inlineStr">
        <is>
          <t>Deferred revenue</t>
        </is>
      </c>
      <c r="B23" s="4" t="inlineStr">
        <is>
          <t xml:space="preserve"> </t>
        </is>
      </c>
      <c r="C23" s="5" t="n">
        <v>-69241</v>
      </c>
      <c r="D23" s="5" t="n">
        <v>102077</v>
      </c>
    </row>
    <row r="24">
      <c r="A24" s="4" t="inlineStr">
        <is>
          <t>Salaries and benefits payable</t>
        </is>
      </c>
      <c r="B24" s="5" t="n">
        <v>3564029</v>
      </c>
      <c r="C24" s="5" t="n">
        <v>639024</v>
      </c>
      <c r="D24" s="5" t="n">
        <v>1848890</v>
      </c>
    </row>
    <row r="25">
      <c r="A25" s="4" t="inlineStr">
        <is>
          <t>Unrecognized tax benefits</t>
        </is>
      </c>
      <c r="B25" s="5" t="n">
        <v>194939</v>
      </c>
      <c r="C25" s="4" t="inlineStr">
        <is>
          <t xml:space="preserve"> </t>
        </is>
      </c>
    </row>
    <row r="26">
      <c r="A26" s="4" t="inlineStr">
        <is>
          <t>Net cash provided by (used in) operating activities</t>
        </is>
      </c>
      <c r="B26" s="5" t="n">
        <v>5931124</v>
      </c>
      <c r="C26" s="5" t="n">
        <v>401107</v>
      </c>
      <c r="D26" s="5" t="n">
        <v>-4772610</v>
      </c>
    </row>
    <row r="27">
      <c r="A27" s="3" t="inlineStr">
        <is>
          <t>CASH FLOWS FROM INVESTING ACTIVITIES:</t>
        </is>
      </c>
    </row>
    <row r="28">
      <c r="A28" s="4" t="inlineStr">
        <is>
          <t>Acquisition of property and equipment</t>
        </is>
      </c>
      <c r="B28" s="5" t="n">
        <v>-167701</v>
      </c>
      <c r="C28" s="5" t="n">
        <v>-499554</v>
      </c>
      <c r="D28" s="5" t="n">
        <v>-231226</v>
      </c>
    </row>
    <row r="29">
      <c r="A29" s="4" t="inlineStr">
        <is>
          <t>Acquisition of intangible assets</t>
        </is>
      </c>
      <c r="B29" s="5" t="n">
        <v>-63855</v>
      </c>
    </row>
    <row r="30">
      <c r="A30" s="4" t="inlineStr">
        <is>
          <t>Payments for business acquisitions</t>
        </is>
      </c>
      <c r="B30" s="5" t="n">
        <v>-2031563</v>
      </c>
      <c r="C30" s="5" t="n">
        <v>-487061</v>
      </c>
      <c r="D30" s="5" t="n">
        <v>-107654</v>
      </c>
    </row>
    <row r="31">
      <c r="A31" s="4" t="inlineStr">
        <is>
          <t>Cash acquired from acquisitions</t>
        </is>
      </c>
      <c r="B31" s="5" t="n">
        <v>474653</v>
      </c>
      <c r="C31" s="5" t="n">
        <v>85999</v>
      </c>
      <c r="D31" s="4" t="inlineStr">
        <is>
          <t xml:space="preserve"> </t>
        </is>
      </c>
    </row>
    <row r="32">
      <c r="A32" s="4" t="inlineStr">
        <is>
          <t>Acquisition of long-term investments</t>
        </is>
      </c>
      <c r="B32" s="5" t="n">
        <v>-143299</v>
      </c>
      <c r="C32" s="5" t="n">
        <v>-1093274</v>
      </c>
      <c r="D32" s="5" t="n">
        <v>-153792</v>
      </c>
    </row>
    <row r="33">
      <c r="A33" s="4" t="inlineStr">
        <is>
          <t>Disposition of a long-term investment</t>
        </is>
      </c>
      <c r="B33" s="5" t="n">
        <v>995605</v>
      </c>
      <c r="C33" s="4" t="inlineStr">
        <is>
          <t xml:space="preserve"> </t>
        </is>
      </c>
      <c r="D33" s="4" t="inlineStr">
        <is>
          <t xml:space="preserve"> </t>
        </is>
      </c>
    </row>
    <row r="34">
      <c r="A34" s="4" t="inlineStr">
        <is>
          <t>Disposition of subsidiaries</t>
        </is>
      </c>
      <c r="B34" s="4" t="inlineStr">
        <is>
          <t xml:space="preserve"> </t>
        </is>
      </c>
      <c r="C34" s="5" t="n">
        <v>-65242</v>
      </c>
      <c r="D34" s="4" t="inlineStr">
        <is>
          <t xml:space="preserve"> </t>
        </is>
      </c>
    </row>
    <row r="35">
      <c r="A35" s="4" t="inlineStr">
        <is>
          <t>Maturities (purchases) of short-term investments</t>
        </is>
      </c>
      <c r="B35" s="5" t="n">
        <v>1109389</v>
      </c>
      <c r="C35" s="5" t="n">
        <v>-1803228</v>
      </c>
      <c r="D35" s="4" t="inlineStr">
        <is>
          <t xml:space="preserve"> </t>
        </is>
      </c>
    </row>
    <row r="36">
      <c r="A36" s="4" t="inlineStr">
        <is>
          <t>Repayments from a related party</t>
        </is>
      </c>
      <c r="B36" s="5" t="n">
        <v>177787</v>
      </c>
      <c r="C36" s="5" t="n">
        <v>820982</v>
      </c>
      <c r="D36" s="4" t="inlineStr">
        <is>
          <t xml:space="preserve"> </t>
        </is>
      </c>
    </row>
    <row r="37">
      <c r="A37" s="4" t="inlineStr">
        <is>
          <t>Loans provided to a related party</t>
        </is>
      </c>
      <c r="B37" s="5" t="n">
        <v>-177787</v>
      </c>
      <c r="C37" s="5" t="n">
        <v>-820982</v>
      </c>
      <c r="D37" s="4" t="inlineStr">
        <is>
          <t xml:space="preserve"> </t>
        </is>
      </c>
    </row>
    <row r="38">
      <c r="A38" s="4" t="inlineStr">
        <is>
          <t>Net cash provided by (used in) investing activities</t>
        </is>
      </c>
      <c r="B38" s="5" t="n">
        <v>173229</v>
      </c>
      <c r="C38" s="5" t="n">
        <v>-3862360</v>
      </c>
      <c r="D38" s="5" t="n">
        <v>-492672</v>
      </c>
    </row>
    <row r="39">
      <c r="A39" s="3" t="inlineStr">
        <is>
          <t>CASH FLOWS FROM FINANCING ACTIVITIES:</t>
        </is>
      </c>
    </row>
    <row r="40">
      <c r="A40" s="4" t="inlineStr">
        <is>
          <t>Proceeds from short-term bank loans</t>
        </is>
      </c>
      <c r="B40" s="5" t="n">
        <v>3821602</v>
      </c>
      <c r="C40" s="5" t="n">
        <v>3641661</v>
      </c>
      <c r="D40" s="5" t="n">
        <v>5659536</v>
      </c>
    </row>
    <row r="41">
      <c r="A41" s="4" t="inlineStr">
        <is>
          <t>Repayments of short-term bank loans</t>
        </is>
      </c>
      <c r="B41" s="5" t="n">
        <v>-3896240</v>
      </c>
      <c r="C41" s="5" t="n">
        <v>-3918427</v>
      </c>
      <c r="D41" s="5" t="n">
        <v>-3060456</v>
      </c>
    </row>
    <row r="42">
      <c r="A42" s="4" t="inlineStr">
        <is>
          <t>Capital contributions from IPO and over-allotment, net</t>
        </is>
      </c>
      <c r="B42" s="4" t="inlineStr">
        <is>
          <t xml:space="preserve"> </t>
        </is>
      </c>
      <c r="C42" s="5" t="n">
        <v>1472592</v>
      </c>
      <c r="D42" s="5" t="n">
        <v>11022111</v>
      </c>
    </row>
    <row r="43">
      <c r="A43" s="4" t="inlineStr">
        <is>
          <t>Escrow receivable</t>
        </is>
      </c>
      <c r="B43" s="5" t="n">
        <v>200000</v>
      </c>
      <c r="C43" s="4" t="inlineStr">
        <is>
          <t xml:space="preserve"> </t>
        </is>
      </c>
      <c r="D43" s="5" t="n">
        <v>-200000</v>
      </c>
    </row>
    <row r="44">
      <c r="A44" s="4" t="inlineStr">
        <is>
          <t>Due from underwriters on the over-allotment</t>
        </is>
      </c>
      <c r="B44" s="4" t="inlineStr">
        <is>
          <t xml:space="preserve"> </t>
        </is>
      </c>
      <c r="C44" s="4" t="inlineStr">
        <is>
          <t xml:space="preserve"> </t>
        </is>
      </c>
      <c r="D44" s="5" t="n">
        <v>-1472592</v>
      </c>
    </row>
    <row r="45">
      <c r="A45" s="4" t="inlineStr">
        <is>
          <t>Cash paid for issuance cost of IPO</t>
        </is>
      </c>
      <c r="B45" s="4" t="inlineStr">
        <is>
          <t xml:space="preserve"> </t>
        </is>
      </c>
      <c r="C45" s="4" t="inlineStr">
        <is>
          <t xml:space="preserve"> </t>
        </is>
      </c>
      <c r="D45" s="5" t="n">
        <v>-283092</v>
      </c>
    </row>
    <row r="46">
      <c r="A46" s="4" t="inlineStr">
        <is>
          <t>Purchase of non-controlling interests</t>
        </is>
      </c>
      <c r="B46" s="4" t="inlineStr">
        <is>
          <t xml:space="preserve"> </t>
        </is>
      </c>
      <c r="C46" s="5" t="n">
        <v>-582440</v>
      </c>
      <c r="D46" s="4" t="inlineStr">
        <is>
          <t xml:space="preserve"> </t>
        </is>
      </c>
    </row>
    <row r="47">
      <c r="A47" s="4" t="inlineStr">
        <is>
          <t>Amounts due from related parties</t>
        </is>
      </c>
      <c r="C47" s="4" t="inlineStr">
        <is>
          <t xml:space="preserve"> </t>
        </is>
      </c>
      <c r="D47" s="5" t="n">
        <v>-12941</v>
      </c>
    </row>
    <row r="48">
      <c r="A48" s="4" t="inlineStr">
        <is>
          <t>Amounts due to related parties</t>
        </is>
      </c>
      <c r="B48" s="4" t="inlineStr">
        <is>
          <t xml:space="preserve"> </t>
        </is>
      </c>
      <c r="C48" s="5" t="n">
        <v>-146604</v>
      </c>
      <c r="D48" s="5" t="n">
        <v>-936338</v>
      </c>
    </row>
    <row r="49">
      <c r="A49" s="4" t="inlineStr">
        <is>
          <t>Dividend paid</t>
        </is>
      </c>
      <c r="B49" s="4" t="inlineStr">
        <is>
          <t xml:space="preserve"> </t>
        </is>
      </c>
      <c r="C49" s="4" t="inlineStr">
        <is>
          <t xml:space="preserve"> </t>
        </is>
      </c>
      <c r="D49" s="5" t="n">
        <v>-612988</v>
      </c>
    </row>
    <row r="50">
      <c r="A50" s="4" t="inlineStr">
        <is>
          <t>Net cash provided by financing activities</t>
        </is>
      </c>
      <c r="B50" s="5" t="n">
        <v>125362</v>
      </c>
      <c r="C50" s="5" t="n">
        <v>466782</v>
      </c>
      <c r="D50" s="5" t="n">
        <v>10103240</v>
      </c>
    </row>
    <row r="51">
      <c r="A51" s="4" t="inlineStr">
        <is>
          <t>Effect of exchange rate changes on cash</t>
        </is>
      </c>
      <c r="B51" s="5" t="n">
        <v>-178930</v>
      </c>
      <c r="C51" s="5" t="n">
        <v>-147080</v>
      </c>
      <c r="D51" s="5" t="n">
        <v>90360</v>
      </c>
    </row>
    <row r="52">
      <c r="A52" s="4" t="inlineStr">
        <is>
          <t>Net increase (decrease) in cash</t>
        </is>
      </c>
      <c r="B52" s="5" t="n">
        <v>6050785</v>
      </c>
      <c r="C52" s="5" t="n">
        <v>-3141551</v>
      </c>
      <c r="D52" s="5" t="n">
        <v>4928318</v>
      </c>
    </row>
    <row r="53">
      <c r="A53" s="4" t="inlineStr">
        <is>
          <t>Cash and cash equivalents, at the beginning of the year</t>
        </is>
      </c>
      <c r="B53" s="5" t="n">
        <v>6601335</v>
      </c>
      <c r="C53" s="5" t="n">
        <v>9742886</v>
      </c>
      <c r="D53" s="5" t="n">
        <v>4814568</v>
      </c>
    </row>
    <row r="54">
      <c r="A54" s="4" t="inlineStr">
        <is>
          <t>Cash, cash equivalents at the end of the year</t>
        </is>
      </c>
      <c r="B54" s="5" t="n">
        <v>12652120</v>
      </c>
      <c r="C54" s="5" t="n">
        <v>6601335</v>
      </c>
      <c r="D54" s="5" t="n">
        <v>9742886</v>
      </c>
    </row>
    <row r="55">
      <c r="A55" s="3" t="inlineStr">
        <is>
          <t>SUPPLEMENTAL DISCLOSURE OF CASH FLOW INFORMATION:</t>
        </is>
      </c>
    </row>
    <row r="56">
      <c r="A56" s="4" t="inlineStr">
        <is>
          <t>Income tax paid</t>
        </is>
      </c>
      <c r="B56" s="5" t="n">
        <v>1169717</v>
      </c>
      <c r="C56" s="5" t="n">
        <v>768956</v>
      </c>
      <c r="D56" s="5" t="n">
        <v>325609</v>
      </c>
    </row>
    <row r="57">
      <c r="A57" s="4" t="inlineStr">
        <is>
          <t>Interest paid</t>
        </is>
      </c>
      <c r="B57" s="5" t="n">
        <v>89503</v>
      </c>
      <c r="C57" s="5" t="n">
        <v>69602</v>
      </c>
      <c r="D57" s="5" t="n">
        <v>74754</v>
      </c>
    </row>
    <row r="58">
      <c r="A58" s="3" t="inlineStr">
        <is>
          <t>NON-CASH TRANSACTIONS OF INVESTING AND FINANCING ACTIVITIES:</t>
        </is>
      </c>
    </row>
    <row r="59">
      <c r="A59" s="4" t="inlineStr">
        <is>
          <t>Payable for business acquisition and purchase of non-controlling interests</t>
        </is>
      </c>
      <c r="B59" s="4" t="inlineStr">
        <is>
          <t xml:space="preserve"> </t>
        </is>
      </c>
      <c r="C59" s="4" t="inlineStr">
        <is>
          <t xml:space="preserve"> </t>
        </is>
      </c>
      <c r="D59" s="5" t="n">
        <v>584040</v>
      </c>
    </row>
    <row r="60">
      <c r="A60" s="4" t="inlineStr">
        <is>
          <t>Payable for a long-term investment</t>
        </is>
      </c>
      <c r="B60" s="4" t="inlineStr">
        <is>
          <t xml:space="preserve"> </t>
        </is>
      </c>
      <c r="C60" s="4" t="inlineStr">
        <is>
          <t xml:space="preserve"> </t>
        </is>
      </c>
      <c r="D60" s="5" t="n">
        <v>151539</v>
      </c>
    </row>
    <row r="61">
      <c r="A61" s="4" t="inlineStr">
        <is>
          <t>Capital contribution from non-controlling shareholders</t>
        </is>
      </c>
      <c r="B61" s="4" t="inlineStr">
        <is>
          <t xml:space="preserve"> </t>
        </is>
      </c>
      <c r="C61" s="4" t="inlineStr">
        <is>
          <t xml:space="preserve"> </t>
        </is>
      </c>
      <c r="D61" s="5" t="n">
        <v>70</v>
      </c>
    </row>
    <row r="62">
      <c r="A62" s="4" t="inlineStr">
        <is>
          <t>Prepaid for issuance costs of IPO in the previous year</t>
        </is>
      </c>
      <c r="B62" s="4" t="inlineStr">
        <is>
          <t xml:space="preserve"> </t>
        </is>
      </c>
      <c r="C62" s="4" t="inlineStr">
        <is>
          <t xml:space="preserve"> </t>
        </is>
      </c>
      <c r="D62" s="6" t="n">
        <v>7983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21" customWidth="1" min="2" max="2"/>
  </cols>
  <sheetData>
    <row r="1">
      <c r="A1" s="1" t="inlineStr">
        <is>
          <t>Escrow Receivable (Details)</t>
        </is>
      </c>
      <c r="B1" s="2" t="inlineStr">
        <is>
          <t>Jun. 30, 2019USD ($)</t>
        </is>
      </c>
    </row>
    <row r="2">
      <c r="A2" s="3" t="inlineStr">
        <is>
          <t>Escrow Receivable (Textual)</t>
        </is>
      </c>
    </row>
    <row r="3">
      <c r="A3" s="4" t="inlineStr">
        <is>
          <t>Escrow receivable</t>
        </is>
      </c>
      <c r="B3" s="6" t="n">
        <v>2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yments, Deposits and Other Assets, Net (Details) - USD ($)</t>
        </is>
      </c>
      <c r="B1" s="2" t="inlineStr">
        <is>
          <t>Jun. 30, 2020</t>
        </is>
      </c>
      <c r="C1" s="2" t="inlineStr">
        <is>
          <t>Jun. 30, 2019</t>
        </is>
      </c>
    </row>
    <row r="2">
      <c r="A2" s="3" t="inlineStr">
        <is>
          <t>Deferred Costs, Capitalized, Prepaid, and Other Assets Disclosure [Abstract]</t>
        </is>
      </c>
    </row>
    <row r="3">
      <c r="A3" s="4" t="inlineStr">
        <is>
          <t>Advances and deposits to suppliers</t>
        </is>
      </c>
      <c r="B3" s="6" t="n">
        <v>633706</v>
      </c>
      <c r="C3" s="6" t="n">
        <v>596437</v>
      </c>
    </row>
    <row r="4">
      <c r="A4" s="4" t="inlineStr">
        <is>
          <t>Contract assets</t>
        </is>
      </c>
      <c r="B4" s="5" t="n">
        <v>233149</v>
      </c>
      <c r="C4" s="4" t="inlineStr">
        <is>
          <t xml:space="preserve"> </t>
        </is>
      </c>
    </row>
    <row r="5">
      <c r="A5" s="4" t="inlineStr">
        <is>
          <t>Prepaid expenses</t>
        </is>
      </c>
      <c r="B5" s="5" t="n">
        <v>388010</v>
      </c>
      <c r="C5" s="5" t="n">
        <v>280290</v>
      </c>
    </row>
    <row r="6">
      <c r="A6" s="4" t="inlineStr">
        <is>
          <t>Due from Judge Asia</t>
        </is>
      </c>
      <c r="B6" s="5" t="n">
        <v>212447</v>
      </c>
      <c r="C6" s="4" t="inlineStr">
        <is>
          <t xml:space="preserve"> </t>
        </is>
      </c>
    </row>
    <row r="7">
      <c r="A7" s="4" t="inlineStr">
        <is>
          <t>Deferred contract costs</t>
        </is>
      </c>
      <c r="B7" s="5" t="n">
        <v>106734</v>
      </c>
      <c r="C7" s="4" t="inlineStr">
        <is>
          <t xml:space="preserve"> </t>
        </is>
      </c>
    </row>
    <row r="8">
      <c r="A8" s="4" t="inlineStr">
        <is>
          <t>Note receivables</t>
        </is>
      </c>
      <c r="B8" s="5" t="n">
        <v>110744</v>
      </c>
      <c r="C8" s="5" t="n">
        <v>60842</v>
      </c>
    </row>
    <row r="9">
      <c r="A9" s="4" t="inlineStr">
        <is>
          <t>Advances to employees</t>
        </is>
      </c>
      <c r="B9" s="5" t="n">
        <v>53011</v>
      </c>
      <c r="C9" s="5" t="n">
        <v>164910</v>
      </c>
    </row>
    <row r="10">
      <c r="A10" s="4" t="inlineStr">
        <is>
          <t>Unbilled receivables</t>
        </is>
      </c>
      <c r="B10" s="4" t="inlineStr">
        <is>
          <t xml:space="preserve"> </t>
        </is>
      </c>
      <c r="C10" s="5" t="n">
        <v>148329</v>
      </c>
    </row>
    <row r="11">
      <c r="A11" s="4" t="inlineStr">
        <is>
          <t>Less: allowance for doubtful accounts</t>
        </is>
      </c>
      <c r="B11" s="5" t="n">
        <v>-212447</v>
      </c>
      <c r="C11" s="5" t="n">
        <v>-147</v>
      </c>
    </row>
    <row r="12">
      <c r="A12" s="4" t="inlineStr">
        <is>
          <t>Total</t>
        </is>
      </c>
      <c r="B12" s="5" t="n">
        <v>1525354</v>
      </c>
      <c r="C12" s="5" t="n">
        <v>1250661</v>
      </c>
    </row>
    <row r="13">
      <c r="A13" s="4" t="inlineStr">
        <is>
          <t>Less: Long term portion</t>
        </is>
      </c>
      <c r="B13" s="5" t="n">
        <v>-244387</v>
      </c>
      <c r="C13" s="5" t="n">
        <v>-222507</v>
      </c>
    </row>
    <row r="14">
      <c r="A14" s="4" t="inlineStr">
        <is>
          <t>Prepayments, deposits and other assets - current portion</t>
        </is>
      </c>
      <c r="B14" s="6" t="n">
        <v>1280967</v>
      </c>
      <c r="C14" s="6" t="n">
        <v>102815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Prepayments, Deposits and Other Assets, Net (Details 1) - USD ($)</t>
        </is>
      </c>
      <c r="B1" s="2" t="inlineStr">
        <is>
          <t>12 Months Ended</t>
        </is>
      </c>
    </row>
    <row r="2">
      <c r="B2" s="2" t="inlineStr">
        <is>
          <t>Jun. 30, 2020</t>
        </is>
      </c>
      <c r="C2" s="2" t="inlineStr">
        <is>
          <t>Jun. 30, 2019</t>
        </is>
      </c>
    </row>
    <row r="3">
      <c r="A3" s="3" t="inlineStr">
        <is>
          <t>Deferred Costs, Capitalized, Prepaid, and Other Assets Disclosure [Abstract]</t>
        </is>
      </c>
    </row>
    <row r="4">
      <c r="A4" s="4" t="inlineStr">
        <is>
          <t>Balance at the beginning of the year</t>
        </is>
      </c>
      <c r="B4" s="6" t="n">
        <v>147</v>
      </c>
      <c r="C4" s="6" t="n">
        <v>6149</v>
      </c>
    </row>
    <row r="5">
      <c r="A5" s="4" t="inlineStr">
        <is>
          <t>Provision (reversal) for doubtful accounts</t>
        </is>
      </c>
      <c r="B5" s="5" t="n">
        <v>213422</v>
      </c>
      <c r="C5" s="5" t="n">
        <v>-5817</v>
      </c>
    </row>
    <row r="6">
      <c r="A6" s="4" t="inlineStr">
        <is>
          <t>Write-off</t>
        </is>
      </c>
      <c r="B6" s="5" t="n">
        <v>-144</v>
      </c>
      <c r="C6" s="4" t="inlineStr">
        <is>
          <t xml:space="preserve"> </t>
        </is>
      </c>
    </row>
    <row r="7">
      <c r="A7" s="4" t="inlineStr">
        <is>
          <t>Foreign currency translation adjustment</t>
        </is>
      </c>
      <c r="B7" s="5" t="n">
        <v>-978</v>
      </c>
      <c r="C7" s="5" t="n">
        <v>-185</v>
      </c>
    </row>
    <row r="8">
      <c r="A8" s="4" t="inlineStr">
        <is>
          <t>Balance at the end of the year</t>
        </is>
      </c>
      <c r="B8" s="6" t="n">
        <v>212447</v>
      </c>
      <c r="C8" s="6" t="n">
        <v>14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Jun. 30, 2020</t>
        </is>
      </c>
      <c r="C1" s="2" t="inlineStr">
        <is>
          <t>Jun. 30, 2019</t>
        </is>
      </c>
    </row>
    <row r="2">
      <c r="A2" s="3" t="inlineStr">
        <is>
          <t>Property, Plant and Equipment [Line Items]</t>
        </is>
      </c>
    </row>
    <row r="3">
      <c r="A3" s="4" t="inlineStr">
        <is>
          <t>Total</t>
        </is>
      </c>
      <c r="B3" s="6" t="n">
        <v>1436673</v>
      </c>
      <c r="C3" s="6" t="n">
        <v>1214260</v>
      </c>
    </row>
    <row r="4">
      <c r="A4" s="4" t="inlineStr">
        <is>
          <t>Less: accumulated depreciation</t>
        </is>
      </c>
      <c r="B4" s="5" t="n">
        <v>-984201</v>
      </c>
      <c r="C4" s="5" t="n">
        <v>-647669</v>
      </c>
    </row>
    <row r="5">
      <c r="A5" s="4" t="inlineStr">
        <is>
          <t>Property and equipment, net</t>
        </is>
      </c>
      <c r="B5" s="5" t="n">
        <v>452472</v>
      </c>
      <c r="C5" s="5" t="n">
        <v>566591</v>
      </c>
    </row>
    <row r="6">
      <c r="A6" s="4" t="inlineStr">
        <is>
          <t>Equipment [Member]</t>
        </is>
      </c>
    </row>
    <row r="7">
      <c r="A7" s="3" t="inlineStr">
        <is>
          <t>Property, Plant and Equipment [Line Items]</t>
        </is>
      </c>
    </row>
    <row r="8">
      <c r="A8" s="4" t="inlineStr">
        <is>
          <t>Total</t>
        </is>
      </c>
      <c r="B8" s="5" t="n">
        <v>737833</v>
      </c>
      <c r="C8" s="5" t="n">
        <v>590771</v>
      </c>
    </row>
    <row r="9">
      <c r="A9" s="4" t="inlineStr">
        <is>
          <t>Office Furniture [Member]</t>
        </is>
      </c>
    </row>
    <row r="10">
      <c r="A10" s="3" t="inlineStr">
        <is>
          <t>Property, Plant and Equipment [Line Items]</t>
        </is>
      </c>
    </row>
    <row r="11">
      <c r="A11" s="4" t="inlineStr">
        <is>
          <t>Total</t>
        </is>
      </c>
      <c r="B11" s="5" t="n">
        <v>130026</v>
      </c>
      <c r="C11" s="5" t="n">
        <v>126279</v>
      </c>
    </row>
    <row r="12">
      <c r="A12" s="4" t="inlineStr">
        <is>
          <t>Automobiles [Member]</t>
        </is>
      </c>
    </row>
    <row r="13">
      <c r="A13" s="3" t="inlineStr">
        <is>
          <t>Property, Plant and Equipment [Line Items]</t>
        </is>
      </c>
    </row>
    <row r="14">
      <c r="A14" s="4" t="inlineStr">
        <is>
          <t>Total</t>
        </is>
      </c>
      <c r="B14" s="5" t="n">
        <v>78206</v>
      </c>
      <c r="C14" s="5" t="n">
        <v>80486</v>
      </c>
    </row>
    <row r="15">
      <c r="A15" s="4" t="inlineStr">
        <is>
          <t>Leasehold improvements [Member]</t>
        </is>
      </c>
    </row>
    <row r="16">
      <c r="A16" s="3" t="inlineStr">
        <is>
          <t>Property, Plant and Equipment [Line Items]</t>
        </is>
      </c>
    </row>
    <row r="17">
      <c r="A17" s="4" t="inlineStr">
        <is>
          <t>Total</t>
        </is>
      </c>
      <c r="B17" s="5" t="n">
        <v>416936</v>
      </c>
      <c r="C17" s="5" t="n">
        <v>416724</v>
      </c>
    </row>
    <row r="18">
      <c r="A18" s="4" t="inlineStr">
        <is>
          <t>Construction in progress [Member]</t>
        </is>
      </c>
    </row>
    <row r="19">
      <c r="A19" s="3" t="inlineStr">
        <is>
          <t>Property, Plant and Equipment [Line Items]</t>
        </is>
      </c>
    </row>
    <row r="20">
      <c r="A20" s="4" t="inlineStr">
        <is>
          <t>Total</t>
        </is>
      </c>
      <c r="B20" s="6" t="n">
        <v>73672</v>
      </c>
      <c r="C2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Property and Equipment, Net (Details Textual) - USD ($)</t>
        </is>
      </c>
      <c r="B1" s="2" t="inlineStr">
        <is>
          <t>12 Months Ended</t>
        </is>
      </c>
    </row>
    <row r="2">
      <c r="B2" s="2" t="inlineStr">
        <is>
          <t>Jun. 30, 2020</t>
        </is>
      </c>
      <c r="C2" s="2" t="inlineStr">
        <is>
          <t>Jun. 30, 2019</t>
        </is>
      </c>
      <c r="D2" s="2" t="inlineStr">
        <is>
          <t>Jun. 30, 2018</t>
        </is>
      </c>
    </row>
    <row r="3">
      <c r="A3" s="3" t="inlineStr">
        <is>
          <t>Property and Equipment, Net (Textual)</t>
        </is>
      </c>
    </row>
    <row r="4">
      <c r="A4" s="4" t="inlineStr">
        <is>
          <t>Depreciation expense</t>
        </is>
      </c>
      <c r="B4" s="6" t="n">
        <v>360302</v>
      </c>
      <c r="C4" s="6" t="n">
        <v>239349</v>
      </c>
      <c r="D4" s="6" t="n">
        <v>15234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Net (Details) - USD ($)</t>
        </is>
      </c>
      <c r="B1" s="2" t="inlineStr">
        <is>
          <t>Jun. 30, 2020</t>
        </is>
      </c>
      <c r="C1" s="2" t="inlineStr">
        <is>
          <t>Jun. 30, 2019</t>
        </is>
      </c>
    </row>
    <row r="2">
      <c r="A2" s="3" t="inlineStr">
        <is>
          <t>Goodwill and Intangible Assets Disclosure [Abstract]</t>
        </is>
      </c>
    </row>
    <row r="3">
      <c r="A3" s="4" t="inlineStr">
        <is>
          <t>Customer contracts</t>
        </is>
      </c>
      <c r="B3" s="6" t="n">
        <v>658224</v>
      </c>
      <c r="C3" s="6" t="n">
        <v>677767</v>
      </c>
    </row>
    <row r="4">
      <c r="A4" s="4" t="inlineStr">
        <is>
          <t>Customer relationship</t>
        </is>
      </c>
      <c r="B4" s="5" t="n">
        <v>896572</v>
      </c>
      <c r="C4" s="4" t="inlineStr">
        <is>
          <t xml:space="preserve"> </t>
        </is>
      </c>
    </row>
    <row r="5">
      <c r="A5" s="4" t="inlineStr">
        <is>
          <t>Software</t>
        </is>
      </c>
      <c r="B5" s="5" t="n">
        <v>63884</v>
      </c>
      <c r="C5" s="4" t="inlineStr">
        <is>
          <t xml:space="preserve"> </t>
        </is>
      </c>
    </row>
    <row r="6">
      <c r="A6" s="4" t="inlineStr">
        <is>
          <t>Less: accumulated amortization</t>
        </is>
      </c>
      <c r="B6" s="5" t="n">
        <v>-474101</v>
      </c>
      <c r="C6" s="5" t="n">
        <v>-249998</v>
      </c>
    </row>
    <row r="7">
      <c r="A7" s="4" t="inlineStr">
        <is>
          <t>Intangible assets, net</t>
        </is>
      </c>
      <c r="B7" s="6" t="n">
        <v>1144579</v>
      </c>
      <c r="C7" s="6" t="n">
        <v>42776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Net (Details 1) - USD ($)</t>
        </is>
      </c>
      <c r="B1" s="2" t="inlineStr">
        <is>
          <t>12 Months Ended</t>
        </is>
      </c>
    </row>
    <row r="2">
      <c r="B2" s="2" t="inlineStr">
        <is>
          <t>Jun. 30, 2020</t>
        </is>
      </c>
      <c r="C2" s="2" t="inlineStr">
        <is>
          <t>Jun. 30, 2019</t>
        </is>
      </c>
      <c r="D2" s="2" t="inlineStr">
        <is>
          <t>Jun. 30, 2018</t>
        </is>
      </c>
    </row>
    <row r="3">
      <c r="A3" s="3" t="inlineStr">
        <is>
          <t>Goodwill and Intangible Assets Disclosure [Abstract]</t>
        </is>
      </c>
    </row>
    <row r="4">
      <c r="A4" s="4" t="inlineStr">
        <is>
          <t>Balance as of July 1, 2019</t>
        </is>
      </c>
      <c r="B4" s="6" t="n">
        <v>427769</v>
      </c>
    </row>
    <row r="5">
      <c r="A5" s="4" t="inlineStr">
        <is>
          <t>Addition</t>
        </is>
      </c>
      <c r="B5" s="5" t="n">
        <v>940913</v>
      </c>
    </row>
    <row r="6">
      <c r="A6" s="4" t="inlineStr">
        <is>
          <t>Amortization</t>
        </is>
      </c>
      <c r="B6" s="5" t="n">
        <v>-232871</v>
      </c>
      <c r="C6" s="6" t="n">
        <v>-164351</v>
      </c>
      <c r="D6" s="6" t="n">
        <v>-53827</v>
      </c>
    </row>
    <row r="7">
      <c r="A7" s="4" t="inlineStr">
        <is>
          <t>Foreign currency translation adjustment</t>
        </is>
      </c>
      <c r="B7" s="5" t="n">
        <v>8768</v>
      </c>
    </row>
    <row r="8">
      <c r="A8" s="4" t="inlineStr">
        <is>
          <t>Balance as of June 30, 2020</t>
        </is>
      </c>
      <c r="B8" s="6" t="n">
        <v>1144579</v>
      </c>
      <c r="C8" s="6" t="n">
        <v>42776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Net (Details 2) - USD ($)</t>
        </is>
      </c>
      <c r="B1" s="2" t="inlineStr">
        <is>
          <t>Jun. 30, 2020</t>
        </is>
      </c>
      <c r="C1" s="2" t="inlineStr">
        <is>
          <t>Jun. 30, 2019</t>
        </is>
      </c>
    </row>
    <row r="2">
      <c r="A2" s="3" t="inlineStr">
        <is>
          <t>Goodwill and Intangible Assets Disclosure [Abstract]</t>
        </is>
      </c>
    </row>
    <row r="3">
      <c r="A3" s="4" t="inlineStr">
        <is>
          <t>2021</t>
        </is>
      </c>
      <c r="B3" s="6" t="n">
        <v>262670</v>
      </c>
    </row>
    <row r="4">
      <c r="A4" s="4" t="inlineStr">
        <is>
          <t>2022</t>
        </is>
      </c>
      <c r="B4" s="5" t="n">
        <v>151973</v>
      </c>
    </row>
    <row r="5">
      <c r="A5" s="4" t="inlineStr">
        <is>
          <t>2023</t>
        </is>
      </c>
      <c r="B5" s="5" t="n">
        <v>147845</v>
      </c>
    </row>
    <row r="6">
      <c r="A6" s="4" t="inlineStr">
        <is>
          <t>2024</t>
        </is>
      </c>
      <c r="B6" s="5" t="n">
        <v>102434</v>
      </c>
    </row>
    <row r="7">
      <c r="A7" s="4" t="inlineStr">
        <is>
          <t>2025</t>
        </is>
      </c>
      <c r="B7" s="5" t="n">
        <v>98613</v>
      </c>
    </row>
    <row r="8">
      <c r="A8" s="4" t="inlineStr">
        <is>
          <t>2026 and after</t>
        </is>
      </c>
      <c r="B8" s="5" t="n">
        <v>381044</v>
      </c>
    </row>
    <row r="9">
      <c r="A9" s="4" t="inlineStr">
        <is>
          <t>Total</t>
        </is>
      </c>
      <c r="B9" s="6" t="n">
        <v>1144579</v>
      </c>
      <c r="C9" s="6" t="n">
        <v>42776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tangible Assets, Net (Details Textual) - USD ($)</t>
        </is>
      </c>
      <c r="B1" s="2" t="inlineStr">
        <is>
          <t>12 Months Ended</t>
        </is>
      </c>
    </row>
    <row r="2">
      <c r="B2" s="2" t="inlineStr">
        <is>
          <t>Jun. 30, 2020</t>
        </is>
      </c>
      <c r="C2" s="2" t="inlineStr">
        <is>
          <t>Jun. 30, 2019</t>
        </is>
      </c>
      <c r="D2" s="2" t="inlineStr">
        <is>
          <t>Jun. 30, 2018</t>
        </is>
      </c>
    </row>
    <row r="3">
      <c r="A3" s="3" t="inlineStr">
        <is>
          <t>Intangible Assets, Net (Textual)</t>
        </is>
      </c>
    </row>
    <row r="4">
      <c r="A4" s="4" t="inlineStr">
        <is>
          <t>Amortization expense</t>
        </is>
      </c>
      <c r="B4" s="6" t="n">
        <v>232871</v>
      </c>
      <c r="C4" s="6" t="n">
        <v>164351</v>
      </c>
      <c r="D4" s="6" t="n">
        <v>53827</v>
      </c>
    </row>
    <row r="5">
      <c r="A5" s="4" t="inlineStr">
        <is>
          <t>Judge China [Member]</t>
        </is>
      </c>
    </row>
    <row r="6">
      <c r="A6" s="3" t="inlineStr">
        <is>
          <t>Intangible Assets, Net (Textual)</t>
        </is>
      </c>
    </row>
    <row r="7">
      <c r="A7" s="4" t="inlineStr">
        <is>
          <t>Estimated useful life</t>
        </is>
      </c>
      <c r="B7" s="4" t="inlineStr">
        <is>
          <t>10 years</t>
        </is>
      </c>
    </row>
    <row r="8">
      <c r="A8" s="4" t="inlineStr">
        <is>
          <t>Infogain [Member]</t>
        </is>
      </c>
    </row>
    <row r="9">
      <c r="A9" s="3" t="inlineStr">
        <is>
          <t>Intangible Assets, Net (Textual)</t>
        </is>
      </c>
    </row>
    <row r="10">
      <c r="A10" s="4" t="inlineStr">
        <is>
          <t>Estimated useful life</t>
        </is>
      </c>
      <c r="B10" s="4" t="inlineStr">
        <is>
          <t>3 years</t>
        </is>
      </c>
    </row>
    <row r="11">
      <c r="A11" s="4" t="inlineStr">
        <is>
          <t>Ridik Pte. Ltd. ("Ridik Pte.") [Member]</t>
        </is>
      </c>
    </row>
    <row r="12">
      <c r="A12" s="3" t="inlineStr">
        <is>
          <t>Intangible Assets, Net (Textual)</t>
        </is>
      </c>
    </row>
    <row r="13">
      <c r="A13" s="4" t="inlineStr">
        <is>
          <t>Estimated useful life</t>
        </is>
      </c>
      <c r="B13" s="4" t="inlineStr">
        <is>
          <t>10 years</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1" customWidth="1" min="2" max="2"/>
  </cols>
  <sheetData>
    <row r="1">
      <c r="A1" s="1" t="inlineStr">
        <is>
          <t>Goodwill (Details)</t>
        </is>
      </c>
      <c r="B1" s="2" t="inlineStr">
        <is>
          <t>12 Months Ended</t>
        </is>
      </c>
    </row>
    <row r="2">
      <c r="B2" s="2" t="inlineStr">
        <is>
          <t>Jun. 30, 2020USD ($)</t>
        </is>
      </c>
    </row>
    <row r="3">
      <c r="A3" s="3" t="inlineStr">
        <is>
          <t>Goodwill and Intangible Assets Disclosure [Abstract]</t>
        </is>
      </c>
    </row>
    <row r="4">
      <c r="A4" s="4" t="inlineStr">
        <is>
          <t>Beginning Balance, Goodwill</t>
        </is>
      </c>
      <c r="B4" s="6" t="n">
        <v>447790</v>
      </c>
    </row>
    <row r="5">
      <c r="A5" s="4" t="inlineStr">
        <is>
          <t>Goodwill arising from acquisition of Ridik Pte.(Note 3)</t>
        </is>
      </c>
      <c r="B5" s="5" t="n">
        <v>1689899</v>
      </c>
    </row>
    <row r="6">
      <c r="A6" s="4" t="inlineStr">
        <is>
          <t>Goodwill arising from acquisition of Ridik Consulting (Note 3)</t>
        </is>
      </c>
      <c r="B6" s="5" t="n">
        <v>9359</v>
      </c>
    </row>
    <row r="7">
      <c r="A7" s="4" t="inlineStr">
        <is>
          <t>Foreign currency translation adjustment</t>
        </is>
      </c>
      <c r="B7" s="5" t="n">
        <v>-28348</v>
      </c>
    </row>
    <row r="8">
      <c r="A8" s="4" t="inlineStr">
        <is>
          <t>Ending Balance, Goodwill</t>
        </is>
      </c>
      <c r="B8" s="6" t="n">
        <v>21187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Jun. 30, 2020</t>
        </is>
      </c>
    </row>
    <row r="3">
      <c r="A3" s="3" t="inlineStr">
        <is>
          <t>Organization, Consolidation and Presentation of Financial Statements [Abstract]</t>
        </is>
      </c>
    </row>
    <row r="4">
      <c r="A4" s="4" t="inlineStr">
        <is>
          <t>ORGANIZATION AND DESCRIPTION OF BUSINESS</t>
        </is>
      </c>
      <c r="B4" s="4" t="inlineStr">
        <is>
          <t>NOTE 1 – ORGANIZATION AND DESCRIPTION
OF BUSINESS CLPS Incorporation ("CLPS"
or the "Company"), is a company that was established under the laws of the Cayman Islands on May 11, 2017 as a holding
company. The Company, through its subsidiaries, designs, builds, and delivers IT services, solutions and product services. The
Company customizes its services to specific industries with customer service teams typically based on-site at the customer locations.
The Company's solutions enable its clients to meet the changing demands in an increasingly global, internet-driven, and competitive
marketplace. Mr. Xiao Feng Yang, the Company's Chairman of the Board, together with Mr. Raymond Ming Hui Lin,
the Company's Chief Executive Officer ("CEO") are the controlling shareholders of the Company (the "controlling
shareholder"). On June 8, 2018, the Company completed its initial public offering ("IPO") on the Nasdaq Capital
Market (Note 19). Reorganization A reorganization of the Company's
legal structure was completed on November 2, 2017. The reorganization involved the incorporation of CLPS, a Cayman Islands holding
company; Qinheng Co., Limited ("Qinheng") and Qiner Co., Limited ("Qiner"), two holding companies established
in Hong Kong, and Shanghai Qincheng Information Technology Co., Ltd. ("CLPS QC" or "WOFE") established
in the People's Republic of China ("PRC"); and the transfer of ChinaLink Professional Service Co., Ltd. ("CLPS
Shanghai") from the controlling shareholders to CLPS QC. After the reorganization, CLPS owns 100% equity interests of the
entities mentioned above. On December 7, 2017, the Board of Directors approved an amendment of the article association of CLPS
and a nominal share issuance to the existing shareholders. As a result, the existing shareholders own the same percentage of ownership
in CLPS as their ownership interests in CLPS Shanghai prior to the reorganization. CLIVST is a subsidiary of Qinheng. FDT-CL, a former subsidiary
of Qinheng ceased operation and deregistered on March 15, 2019. JQ Technology Co., Limited ("JQ") and JIALIN Technology
Limited ("JL") were subsidiaries of Qiner beginning from October 17, 2017 and were sold in November, 2018. CLPS Dalian
Co., Ltd. ("CLPS Dalian"), CLPS Ruicheng Co., Ltd. ("CLPS RC"), CLPS Beijing Hengtong Co., Ltd. ("CLPS
Beijing"), CLPS Technology (Singapore) Pte. Ltd. ("CLPS SG"), CLPS Ridik Technology (Australia) Pty Ltd. ("CLPS
Ridik AU"), CLPS Technology (Hong Kong) Co., Limited ("CLPS Hong Kong"), Judge (Shanghai) Co., Ltd ("Judge
China"), Judge (Shanghai) Human Resource Co., Ltd ("Judge HR"), CLPS Shenzhen Co., Ltd. ("CLPS Shenzhen")
and CLPS Guangzhou Co., Ltd. ("CLPS Guangzhou") are all subsidiaries of CLPS Shanghai. Since the Company and its subsidiaries
are controlled by the same group of shareholders before and after the reorganization, the aforementioned transactions were accounted
for as a recapitalization. The consolidation of the Company and its subsidiaries has been accounted for at historical cost and
prepared on the basis as if the aforementioned transactions had become effective as of the beginning of the first period presented
in the consolidated financial statements. Details of the subsidiaries of the Company
are set out below:
Name of Entity Date of Incorporation/ Acquisition Place of Incorporation % of Equity Ownership Principal Activities
Qiner Co., Limited ("Qiner") Incorporated on Hong Kong, China 100% Holding Company
Qinheng Co., Limited ("Qinheng") Incorporated on Hong Kong, China 100% Holding Company
CLIVST Ltd. ("CLIVST") Incorporated on British Virgin Islands 100% Holding Company
Shanghai Qincheng Information Technology Co., Ltd. ("CLPS QC" or "WOFE") Incorporated on Shanghai, China 100% Holding Company
ChinaLink Professional Service Co., Ltd. ("CLPS Shanghai") Incorporated on Shanghai, China 100% Software development
CLPS Dalian Co., Ltd. ("CLPS Dalian") Incorporated on Dalian, China 100% Software development
CLPS Ruicheng Co., Ltd. ("CLPS RC") Incorporated on Shanghai, China 100% Software development
CLPS Beijing Hengtong Co., Ltd ("CLPS Beijing") Incorporated on Beijing, China 100% Software development
CLPS Technology (Singapore) Pte. Ltd. Incorporated on Singapore 100% Software development
CLPS-Ridik Technology (Australia) Pty Ltd. (formerly CLPS Technology (Australia) Pty Ltd.) Incorporated on Australia 100% Software development
CLPS Technology (Hong Kong) Co., Limited Incorporated on Hong Kong, China 100% Software development
Judge (Shanghai) Co., Ltd. ("Judge China") Acquired on Shanghai, China 60% Software development
Judge (Shanghai) Human Resource Co., Ltd. Acquired on Shanghai, China 42% Software development
CLPS Shenzhen Co., Ltd. ("CLPS Shenzhen") Incorporated on Shenzhen, China 100% Software development
CLPS Guangzhou Co., Ltd. ("CLPS Guangzhou") Incorporated on Guangzhou, China 100% Software development
CLPS Technology (US) Ltd. ("CLPS US") Incorporated on Delaware, USA 100% Software development
Infogain Solutions PTE. Ltd. ("Infogain") Acquired on Singapore 80% Software development
Tianjin Huanyu Qinshang Network Technology Co., Ltd. ("Huanyu") Acquired on Tianjin, China 100% Network technology
CLPS Hangzhou Co. Ltd. ("CLPS Hangzhou") Incorporated on Hangzhou, China 100% Software development
CLPS Technology Japan ("CLPS Japan") Incorporated on September 13, 2019 Japan 100% Software development
Ridik Pte. Ltd. ("Ridik Pte.") Acquired on Singapore 80% Software development
Ridik Sdn. Bhd. ("Ridik Sdn.") Acquired on Malaysia 80% Software development
Ridik Software Solutions Pte. Ltd. ("Ridik Software Pte.") Acquired on Singapore 80% Software development
Ridik Software Solutions Ltd. ("Ridik Software") Acquired on UK 80% Software development
Suzhou Ridik Information Technology Co., Ltd. ("Suzhou Ridik") Incorporated on Suzhou, China 80% Software development
Qinson Credit Card Services Limited ("Qinson") Incorporated on December 31, 2019 Hong Kong, China 100% Software development
CLPS Technology (California) Inc. ("CLPS California") Incorporated on January 2, 2020 California, USA 100% Software development
Ridik Consulting Private Limited ("Ridik Consulting") Acquired on India 80% Software developmen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ong-Term Investments (Details) - USD ($)</t>
        </is>
      </c>
      <c r="B1" s="2" t="inlineStr">
        <is>
          <t>Jun. 30, 2020</t>
        </is>
      </c>
      <c r="C1" s="2" t="inlineStr">
        <is>
          <t>Jun. 30, 2019</t>
        </is>
      </c>
    </row>
    <row r="2">
      <c r="A2" s="4" t="inlineStr">
        <is>
          <t>Equity method investments</t>
        </is>
      </c>
      <c r="B2" s="6" t="n">
        <v>680131</v>
      </c>
      <c r="C2" s="6" t="n">
        <v>914006</v>
      </c>
    </row>
    <row r="3">
      <c r="A3" s="4" t="inlineStr">
        <is>
          <t>CLPS Lihong [Member]</t>
        </is>
      </c>
    </row>
    <row r="4">
      <c r="A4" s="4" t="inlineStr">
        <is>
          <t>Equity investments without readily determinable fair values</t>
        </is>
      </c>
      <c r="B4" s="5" t="n">
        <v>510405</v>
      </c>
      <c r="C4" s="4" t="inlineStr">
        <is>
          <t xml:space="preserve"> </t>
        </is>
      </c>
    </row>
    <row r="5">
      <c r="A5" s="4" t="inlineStr">
        <is>
          <t>Equity method investments</t>
        </is>
      </c>
      <c r="B5" s="4" t="inlineStr">
        <is>
          <t xml:space="preserve"> </t>
        </is>
      </c>
      <c r="C5" s="5" t="n">
        <v>844643</v>
      </c>
    </row>
    <row r="6">
      <c r="A6" s="4" t="inlineStr">
        <is>
          <t>EMIT [Member]</t>
        </is>
      </c>
    </row>
    <row r="7">
      <c r="A7" s="4" t="inlineStr">
        <is>
          <t>Equity method investments</t>
        </is>
      </c>
      <c r="B7" s="6" t="n">
        <v>169726</v>
      </c>
      <c r="C7" s="6" t="n">
        <v>6936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Q38"/>
  <sheetViews>
    <sheetView workbookViewId="0">
      <selection activeCell="A1" sqref="A1"/>
    </sheetView>
  </sheetViews>
  <sheetFormatPr baseColWidth="8" defaultRowHeight="15"/>
  <cols>
    <col width="40" customWidth="1" min="1" max="1"/>
    <col width="21" customWidth="1" min="2" max="2"/>
    <col width="21" customWidth="1" min="3" max="3"/>
    <col width="20" customWidth="1" min="4" max="4"/>
    <col width="20"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s>
  <sheetData>
    <row r="1">
      <c r="A1" s="1" t="inlineStr">
        <is>
          <t>Long-Term Investments (Details Textual)</t>
        </is>
      </c>
      <c r="B1" s="2" t="inlineStr">
        <is>
          <t>1 Months Ended</t>
        </is>
      </c>
      <c r="J1" s="2" t="inlineStr">
        <is>
          <t>10 Months Ended</t>
        </is>
      </c>
      <c r="L1" s="2" t="inlineStr">
        <is>
          <t>12 Months Ended</t>
        </is>
      </c>
    </row>
    <row r="2">
      <c r="B2" s="2" t="inlineStr">
        <is>
          <t>Apr. 29, 2020CNY (¥)</t>
        </is>
      </c>
      <c r="C2" s="2" t="inlineStr">
        <is>
          <t>Apr. 29, 2020USD ($)</t>
        </is>
      </c>
      <c r="D2" s="2" t="inlineStr">
        <is>
          <t>May 31, 2019USD ($)</t>
        </is>
      </c>
      <c r="E2" s="2" t="inlineStr">
        <is>
          <t>May 31, 2019CNY (¥)</t>
        </is>
      </c>
      <c r="F2" s="2" t="inlineStr">
        <is>
          <t>Apr. 03, 2019USD ($)</t>
        </is>
      </c>
      <c r="G2" s="2" t="inlineStr">
        <is>
          <t>Apr. 03, 2019CNY (¥)</t>
        </is>
      </c>
      <c r="H2" s="2" t="inlineStr">
        <is>
          <t>Mar. 02, 2019USD ($)</t>
        </is>
      </c>
      <c r="I2" s="2" t="inlineStr">
        <is>
          <t>Mar. 02, 2019CNY (¥)</t>
        </is>
      </c>
      <c r="J2" s="2" t="inlineStr">
        <is>
          <t>Apr. 29, 2020USD ($)</t>
        </is>
      </c>
      <c r="K2" s="2" t="inlineStr">
        <is>
          <t>Apr. 29, 2020CNY (¥)</t>
        </is>
      </c>
      <c r="L2" s="2" t="inlineStr">
        <is>
          <t>Jun. 30, 2020USD ($)</t>
        </is>
      </c>
      <c r="M2" s="2" t="inlineStr">
        <is>
          <t>Jun. 30, 2020CNY (¥)</t>
        </is>
      </c>
      <c r="N2" s="2" t="inlineStr">
        <is>
          <t>Jun. 30, 2019USD ($)</t>
        </is>
      </c>
      <c r="O2" s="2" t="inlineStr">
        <is>
          <t>Jun. 30, 2019CNY (¥)</t>
        </is>
      </c>
      <c r="P2" s="2" t="inlineStr">
        <is>
          <t>Jun. 30, 2020CNY (¥)</t>
        </is>
      </c>
      <c r="Q2" s="2" t="inlineStr">
        <is>
          <t>Apr. 29, 2020CNY (¥)</t>
        </is>
      </c>
    </row>
    <row r="3">
      <c r="A3" s="3" t="inlineStr">
        <is>
          <t>Long Term Investments (Textual)</t>
        </is>
      </c>
    </row>
    <row r="4">
      <c r="A4" s="4" t="inlineStr">
        <is>
          <t>Equity interest percentage</t>
        </is>
      </c>
      <c r="C4" s="4" t="inlineStr">
        <is>
          <t>7.00%</t>
        </is>
      </c>
      <c r="J4" s="4" t="inlineStr">
        <is>
          <t>7.00%</t>
        </is>
      </c>
      <c r="Q4" s="4" t="inlineStr">
        <is>
          <t>7.00%</t>
        </is>
      </c>
    </row>
    <row r="5">
      <c r="A5" s="4" t="inlineStr">
        <is>
          <t>Invested funds</t>
        </is>
      </c>
      <c r="L5" s="6" t="n">
        <v>680131</v>
      </c>
      <c r="N5" s="6" t="n">
        <v>914006</v>
      </c>
    </row>
    <row r="6">
      <c r="A6" s="4" t="inlineStr">
        <is>
          <t>Income (loss)</t>
        </is>
      </c>
      <c r="N6" s="5" t="n">
        <v>176148</v>
      </c>
    </row>
    <row r="7">
      <c r="A7" s="4" t="inlineStr">
        <is>
          <t>RMB [Member]</t>
        </is>
      </c>
    </row>
    <row r="8">
      <c r="A8" s="3" t="inlineStr">
        <is>
          <t>Long Term Investments (Textual)</t>
        </is>
      </c>
    </row>
    <row r="9">
      <c r="A9" s="4" t="inlineStr">
        <is>
          <t>Income (loss) | ¥</t>
        </is>
      </c>
      <c r="O9" s="11" t="n">
        <v>1201523</v>
      </c>
    </row>
    <row r="10">
      <c r="A10" s="4" t="inlineStr">
        <is>
          <t>EMIT [Member]</t>
        </is>
      </c>
    </row>
    <row r="11">
      <c r="A11" s="3" t="inlineStr">
        <is>
          <t>Long Term Investments (Textual)</t>
        </is>
      </c>
    </row>
    <row r="12">
      <c r="A12" s="4" t="inlineStr">
        <is>
          <t>Equity interest percentage</t>
        </is>
      </c>
      <c r="F12" s="4" t="inlineStr">
        <is>
          <t>30.00%</t>
        </is>
      </c>
      <c r="G12" s="4" t="inlineStr">
        <is>
          <t>30.00%</t>
        </is>
      </c>
    </row>
    <row r="13">
      <c r="A13" s="4" t="inlineStr">
        <is>
          <t>Consideration value</t>
        </is>
      </c>
      <c r="F13" s="4" t="inlineStr">
        <is>
          <t xml:space="preserve"> </t>
        </is>
      </c>
    </row>
    <row r="14">
      <c r="A14" s="4" t="inlineStr">
        <is>
          <t>Capital contribution</t>
        </is>
      </c>
      <c r="L14" s="5" t="n">
        <v>143299</v>
      </c>
      <c r="N14" s="5" t="n">
        <v>73593</v>
      </c>
    </row>
    <row r="15">
      <c r="A15" s="4" t="inlineStr">
        <is>
          <t>Income (loss)</t>
        </is>
      </c>
      <c r="L15" s="5" t="n">
        <v>42927</v>
      </c>
      <c r="N15" s="5" t="n">
        <v>4230</v>
      </c>
    </row>
    <row r="16">
      <c r="A16" s="4" t="inlineStr">
        <is>
          <t>Cost of long term investment</t>
        </is>
      </c>
      <c r="F16" s="6" t="n">
        <v>445454</v>
      </c>
    </row>
    <row r="17">
      <c r="A17" s="4" t="inlineStr">
        <is>
          <t>Committed investment capital</t>
        </is>
      </c>
      <c r="L17" s="5" t="n">
        <v>228561</v>
      </c>
      <c r="N17" s="6" t="n">
        <v>371860</v>
      </c>
    </row>
    <row r="18">
      <c r="A18" s="4" t="inlineStr">
        <is>
          <t>EMIT [Member] | RMB [Member]</t>
        </is>
      </c>
    </row>
    <row r="19">
      <c r="A19" s="3" t="inlineStr">
        <is>
          <t>Long Term Investments (Textual)</t>
        </is>
      </c>
    </row>
    <row r="20">
      <c r="A20" s="4" t="inlineStr">
        <is>
          <t>Capital contribution | ¥</t>
        </is>
      </c>
      <c r="M20" s="11" t="n">
        <v>1000000</v>
      </c>
      <c r="O20" s="5" t="n">
        <v>500000</v>
      </c>
    </row>
    <row r="21">
      <c r="A21" s="4" t="inlineStr">
        <is>
          <t>Income (loss) | ¥</t>
        </is>
      </c>
      <c r="M21" s="5" t="n">
        <v>301878</v>
      </c>
      <c r="O21" s="5" t="n">
        <v>28853</v>
      </c>
    </row>
    <row r="22">
      <c r="A22" s="4" t="inlineStr">
        <is>
          <t>Cost of long term investment | ¥</t>
        </is>
      </c>
      <c r="G22" s="11" t="n">
        <v>3000000</v>
      </c>
    </row>
    <row r="23">
      <c r="A23" s="4" t="inlineStr">
        <is>
          <t>Committed investment capital | ¥</t>
        </is>
      </c>
      <c r="M23" s="5" t="n">
        <v>1500000</v>
      </c>
      <c r="O23" s="11" t="n">
        <v>2500000</v>
      </c>
    </row>
    <row r="24">
      <c r="A24" s="4" t="inlineStr">
        <is>
          <t>CLPS Lihong [Member]</t>
        </is>
      </c>
    </row>
    <row r="25">
      <c r="A25" s="3" t="inlineStr">
        <is>
          <t>Long Term Investments (Textual)</t>
        </is>
      </c>
    </row>
    <row r="26">
      <c r="A26" s="4" t="inlineStr">
        <is>
          <t>Equity interest percentage</t>
        </is>
      </c>
      <c r="C26" s="4" t="inlineStr">
        <is>
          <t>18.42%</t>
        </is>
      </c>
      <c r="H26" s="4" t="inlineStr">
        <is>
          <t>37.00%</t>
        </is>
      </c>
      <c r="I26" s="4" t="inlineStr">
        <is>
          <t>37.00%</t>
        </is>
      </c>
      <c r="J26" s="4" t="inlineStr">
        <is>
          <t>18.42%</t>
        </is>
      </c>
      <c r="Q26" s="4" t="inlineStr">
        <is>
          <t>18.42%</t>
        </is>
      </c>
    </row>
    <row r="27">
      <c r="A27" s="4" t="inlineStr">
        <is>
          <t>Consideration value</t>
        </is>
      </c>
      <c r="C27" s="6" t="n">
        <v>995605</v>
      </c>
    </row>
    <row r="28">
      <c r="A28" s="4" t="inlineStr">
        <is>
          <t>Capital contribution</t>
        </is>
      </c>
      <c r="D28" s="6" t="n">
        <v>1010000</v>
      </c>
      <c r="H28" s="6" t="n">
        <v>150000</v>
      </c>
      <c r="L28" s="5" t="n">
        <v>500000</v>
      </c>
    </row>
    <row r="29">
      <c r="A29" s="4" t="inlineStr">
        <is>
          <t>Income (loss)</t>
        </is>
      </c>
      <c r="J29" s="6" t="n">
        <v>250290</v>
      </c>
    </row>
    <row r="30">
      <c r="A30" s="4" t="inlineStr">
        <is>
          <t>Carrying amount</t>
        </is>
      </c>
      <c r="C30" s="5" t="n">
        <v>535119</v>
      </c>
      <c r="J30" s="6" t="n">
        <v>535119</v>
      </c>
      <c r="L30" s="5" t="n">
        <v>510405</v>
      </c>
    </row>
    <row r="31">
      <c r="A31" s="4" t="inlineStr">
        <is>
          <t>Disposal gain</t>
        </is>
      </c>
      <c r="C31" s="6" t="n">
        <v>433490</v>
      </c>
    </row>
    <row r="32">
      <c r="A32" s="4" t="inlineStr">
        <is>
          <t>CLPS Lihong [Member] | RMB [Member]</t>
        </is>
      </c>
    </row>
    <row r="33">
      <c r="A33" s="3" t="inlineStr">
        <is>
          <t>Long Term Investments (Textual)</t>
        </is>
      </c>
    </row>
    <row r="34">
      <c r="A34" s="4" t="inlineStr">
        <is>
          <t>Consideration value</t>
        </is>
      </c>
      <c r="B34" s="11" t="n">
        <v>7000000</v>
      </c>
      <c r="E34" s="11" t="n">
        <v>7000000</v>
      </c>
      <c r="I34" s="11" t="n">
        <v>1000000</v>
      </c>
      <c r="L34" s="4" t="inlineStr">
        <is>
          <t xml:space="preserve"> </t>
        </is>
      </c>
    </row>
    <row r="35">
      <c r="A35" s="4" t="inlineStr">
        <is>
          <t>Capital contribution | ¥</t>
        </is>
      </c>
      <c r="M35" s="11" t="n">
        <v>70000</v>
      </c>
    </row>
    <row r="36">
      <c r="A36" s="4" t="inlineStr">
        <is>
          <t>Income (loss) | ¥</t>
        </is>
      </c>
      <c r="K36" s="11" t="n">
        <v>1759764</v>
      </c>
    </row>
    <row r="37">
      <c r="A37" s="4" t="inlineStr">
        <is>
          <t>Carrying amount | ¥</t>
        </is>
      </c>
      <c r="P37" s="11" t="n">
        <v>3606065</v>
      </c>
      <c r="Q37" s="11" t="n">
        <v>3779120</v>
      </c>
    </row>
    <row r="38">
      <c r="A38" s="4" t="inlineStr">
        <is>
          <t>Disposal gain | ¥</t>
        </is>
      </c>
      <c r="B38" s="11" t="n">
        <v>3047824</v>
      </c>
    </row>
  </sheetData>
  <mergeCells count="4">
    <mergeCell ref="A1:A2"/>
    <mergeCell ref="B1:I1"/>
    <mergeCell ref="J1:K1"/>
    <mergeCell ref="L1:O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nk Loans (Details) - USD ($)</t>
        </is>
      </c>
      <c r="B1" s="2" t="inlineStr">
        <is>
          <t>Jun. 30, 2020</t>
        </is>
      </c>
      <c r="C1" s="2" t="inlineStr">
        <is>
          <t>Jan. 08, 2020</t>
        </is>
      </c>
      <c r="D1" s="2" t="inlineStr">
        <is>
          <t>Dec. 05, 2019</t>
        </is>
      </c>
      <c r="E1" s="2" t="inlineStr">
        <is>
          <t>Jun. 30, 2019</t>
        </is>
      </c>
      <c r="F1" s="2" t="inlineStr">
        <is>
          <t>Feb. 11, 2019</t>
        </is>
      </c>
      <c r="G1" s="2" t="inlineStr">
        <is>
          <t>Apr. 20, 2018</t>
        </is>
      </c>
    </row>
    <row r="2">
      <c r="A2" s="3" t="inlineStr">
        <is>
          <t>Debt Disclosure [Abstract]</t>
        </is>
      </c>
    </row>
    <row r="3">
      <c r="A3" s="4" t="inlineStr">
        <is>
          <t>Loan from Bank of Communication</t>
        </is>
      </c>
      <c r="B3" s="6" t="n">
        <v>1132327</v>
      </c>
      <c r="E3" s="6" t="n">
        <v>728332</v>
      </c>
    </row>
    <row r="4">
      <c r="A4" s="4" t="inlineStr">
        <is>
          <t>Loans from China Merchants Bank</t>
        </is>
      </c>
      <c r="B4" s="5" t="n">
        <v>990785</v>
      </c>
      <c r="E4" s="5" t="n">
        <v>1456664</v>
      </c>
    </row>
    <row r="5">
      <c r="A5" s="4" t="inlineStr">
        <is>
          <t>Loans from Development Bank of Singapore</t>
        </is>
      </c>
      <c r="B5" s="5" t="n">
        <v>60681</v>
      </c>
      <c r="E5" s="4" t="inlineStr">
        <is>
          <t xml:space="preserve"> </t>
        </is>
      </c>
    </row>
    <row r="6">
      <c r="A6" s="4" t="inlineStr">
        <is>
          <t>Total</t>
        </is>
      </c>
      <c r="B6" s="5" t="n">
        <v>2183793</v>
      </c>
      <c r="E6" s="5" t="n">
        <v>2184996</v>
      </c>
    </row>
    <row r="7">
      <c r="A7" s="4" t="inlineStr">
        <is>
          <t>Less: Long-term portion</t>
        </is>
      </c>
      <c r="B7" s="5" t="n">
        <v>22554</v>
      </c>
      <c r="E7" s="4" t="inlineStr">
        <is>
          <t xml:space="preserve"> </t>
        </is>
      </c>
    </row>
    <row r="8">
      <c r="A8" s="4" t="inlineStr">
        <is>
          <t>Short term bank loans</t>
        </is>
      </c>
      <c r="B8" s="6" t="n">
        <v>2161239</v>
      </c>
      <c r="C8" s="6" t="n">
        <v>424622</v>
      </c>
      <c r="D8" s="6" t="n">
        <v>707704</v>
      </c>
      <c r="E8" s="6" t="n">
        <v>2184996</v>
      </c>
      <c r="F8" s="6" t="n">
        <v>50208</v>
      </c>
      <c r="G8" s="6" t="n">
        <v>8607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W46"/>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 width="21" customWidth="1" min="5" max="5"/>
    <col width="80" customWidth="1" min="6" max="6"/>
    <col width="80"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14" customWidth="1" min="18" max="18"/>
    <col width="21" customWidth="1" min="19" max="19"/>
    <col width="21" customWidth="1" min="20" max="20"/>
    <col width="21" customWidth="1" min="21" max="21"/>
    <col width="21" customWidth="1" min="22" max="22"/>
    <col width="21" customWidth="1" min="23" max="23"/>
  </cols>
  <sheetData>
    <row r="1">
      <c r="A1" s="1" t="inlineStr">
        <is>
          <t>Bank Loans (Details Textual)</t>
        </is>
      </c>
      <c r="B1" s="2" t="inlineStr">
        <is>
          <t>Jan. 08, 2020USD ($)</t>
        </is>
      </c>
      <c r="C1" s="2" t="inlineStr">
        <is>
          <t>Dec. 05, 2019USD ($)</t>
        </is>
      </c>
      <c r="D1" s="2" t="inlineStr">
        <is>
          <t>Apr. 20, 2018USD ($)</t>
        </is>
      </c>
      <c r="E1" s="2" t="inlineStr">
        <is>
          <t>Jan. 03, 2018USD ($)</t>
        </is>
      </c>
      <c r="F1" s="2" t="inlineStr">
        <is>
          <t>Dec. 16, 2019USD ($)</t>
        </is>
      </c>
      <c r="G1" s="2" t="inlineStr">
        <is>
          <t>Jun. 22, 2018USD ($)</t>
        </is>
      </c>
      <c r="H1" s="2" t="inlineStr">
        <is>
          <t>Jun. 30, 2020USD ($)</t>
        </is>
      </c>
      <c r="I1" s="2" t="inlineStr">
        <is>
          <t>Jun. 30, 2020SGD ($)</t>
        </is>
      </c>
      <c r="J1" s="2" t="inlineStr">
        <is>
          <t>Jun. 30, 2019USD ($)</t>
        </is>
      </c>
      <c r="K1" s="2" t="inlineStr">
        <is>
          <t>Jun. 30, 2018USD ($)</t>
        </is>
      </c>
      <c r="L1" s="2" t="inlineStr">
        <is>
          <t>Jun. 30, 2020SGD ($)</t>
        </is>
      </c>
      <c r="M1" s="2" t="inlineStr">
        <is>
          <t>Jan. 08, 2020CNY (¥)</t>
        </is>
      </c>
      <c r="N1" s="2" t="inlineStr">
        <is>
          <t>Dec. 20, 2019USD ($)</t>
        </is>
      </c>
      <c r="O1" s="2" t="inlineStr">
        <is>
          <t>Dec. 20, 2019CNY (¥)</t>
        </is>
      </c>
      <c r="P1" s="2" t="inlineStr">
        <is>
          <t>Dec. 16, 2019CNY (¥)</t>
        </is>
      </c>
      <c r="Q1" s="2" t="inlineStr">
        <is>
          <t>Dec. 05, 2019CNY (¥)</t>
        </is>
      </c>
      <c r="R1" s="2" t="inlineStr">
        <is>
          <t>Jul. 10, 2019</t>
        </is>
      </c>
      <c r="S1" s="2" t="inlineStr">
        <is>
          <t>Feb. 11, 2019USD ($)</t>
        </is>
      </c>
      <c r="T1" s="2" t="inlineStr">
        <is>
          <t>Feb. 11, 2019SGD ($)</t>
        </is>
      </c>
      <c r="U1" s="2" t="inlineStr">
        <is>
          <t>Jun. 22, 2018CNY (¥)</t>
        </is>
      </c>
      <c r="V1" s="2" t="inlineStr">
        <is>
          <t>Apr. 20, 2018SGD ($)</t>
        </is>
      </c>
      <c r="W1" s="2" t="inlineStr">
        <is>
          <t>Jan. 03, 2018CNY (¥)</t>
        </is>
      </c>
    </row>
    <row r="2">
      <c r="A2" s="3" t="inlineStr">
        <is>
          <t>Bank Loans (Textual)</t>
        </is>
      </c>
    </row>
    <row r="3">
      <c r="A3" s="4" t="inlineStr">
        <is>
          <t>Borrow amount</t>
        </is>
      </c>
      <c r="B3" s="6" t="n">
        <v>424622</v>
      </c>
      <c r="C3" s="6" t="n">
        <v>707704</v>
      </c>
      <c r="D3" s="6" t="n">
        <v>86071</v>
      </c>
      <c r="H3" s="6" t="n">
        <v>2161239</v>
      </c>
      <c r="J3" s="6" t="n">
        <v>2184996</v>
      </c>
      <c r="S3" s="6" t="n">
        <v>50208</v>
      </c>
    </row>
    <row r="4">
      <c r="A4" s="4" t="inlineStr">
        <is>
          <t>Interest expense</t>
        </is>
      </c>
      <c r="H4" s="6" t="n">
        <v>90940</v>
      </c>
      <c r="J4" s="6" t="n">
        <v>96278</v>
      </c>
      <c r="K4" s="6" t="n">
        <v>82507</v>
      </c>
    </row>
    <row r="5">
      <c r="A5" s="4" t="inlineStr">
        <is>
          <t>Borrow interest rate</t>
        </is>
      </c>
      <c r="B5" s="4" t="inlineStr">
        <is>
          <t>4.785%</t>
        </is>
      </c>
      <c r="C5" s="4" t="inlineStr">
        <is>
          <t>4.785%</t>
        </is>
      </c>
      <c r="D5" s="4" t="inlineStr">
        <is>
          <t>7.00%</t>
        </is>
      </c>
      <c r="M5" s="4" t="inlineStr">
        <is>
          <t>4.785%</t>
        </is>
      </c>
      <c r="Q5" s="4" t="inlineStr">
        <is>
          <t>4.785%</t>
        </is>
      </c>
      <c r="V5" s="4" t="inlineStr">
        <is>
          <t>7.00%</t>
        </is>
      </c>
    </row>
    <row r="6">
      <c r="A6" s="4" t="inlineStr">
        <is>
          <t>Effective weighted average interest rate</t>
        </is>
      </c>
      <c r="H6" s="4" t="inlineStr">
        <is>
          <t>4.168%</t>
        </is>
      </c>
      <c r="J6" s="4" t="inlineStr">
        <is>
          <t>5.231%</t>
        </is>
      </c>
      <c r="K6" s="4" t="inlineStr">
        <is>
          <t>5.845%</t>
        </is>
      </c>
      <c r="L6" s="4" t="inlineStr">
        <is>
          <t>4.168%</t>
        </is>
      </c>
    </row>
    <row r="7">
      <c r="A7" s="4" t="inlineStr">
        <is>
          <t>Repaid loan date</t>
        </is>
      </c>
      <c r="B7" s="4" t="inlineStr">
        <is>
          <t>Jul. 6,
		2020</t>
        </is>
      </c>
      <c r="C7" s="4" t="inlineStr">
        <is>
          <t>Jul. 3,
		2020</t>
        </is>
      </c>
      <c r="D7" s="4" t="inlineStr">
        <is>
          <t>Apr. 19,
		2021</t>
        </is>
      </c>
    </row>
    <row r="8">
      <c r="A8" s="4" t="inlineStr">
        <is>
          <t>SGD [Member]</t>
        </is>
      </c>
    </row>
    <row r="9">
      <c r="A9" s="3" t="inlineStr">
        <is>
          <t>Bank Loans (Textual)</t>
        </is>
      </c>
    </row>
    <row r="10">
      <c r="A10" s="4" t="inlineStr">
        <is>
          <t>Borrow amount</t>
        </is>
      </c>
      <c r="V10" s="6" t="n">
        <v>120000</v>
      </c>
    </row>
    <row r="11">
      <c r="A11" s="4" t="inlineStr">
        <is>
          <t>Credit facility</t>
        </is>
      </c>
      <c r="T11" s="6" t="n">
        <v>70000</v>
      </c>
      <c r="V11" s="5" t="n">
        <v>120000</v>
      </c>
    </row>
    <row r="12">
      <c r="A12" s="4" t="inlineStr">
        <is>
          <t>RMB [Member]</t>
        </is>
      </c>
    </row>
    <row r="13">
      <c r="A13" s="3" t="inlineStr">
        <is>
          <t>Bank Loans (Textual)</t>
        </is>
      </c>
    </row>
    <row r="14">
      <c r="A14" s="4" t="inlineStr">
        <is>
          <t>Credit facility | ¥</t>
        </is>
      </c>
      <c r="M14" s="11" t="n">
        <v>3000000</v>
      </c>
      <c r="Q14" s="11" t="n">
        <v>5000000</v>
      </c>
    </row>
    <row r="15">
      <c r="A15" s="4" t="inlineStr">
        <is>
          <t>Development Bank of Singapore [Member]</t>
        </is>
      </c>
    </row>
    <row r="16">
      <c r="A16" s="3" t="inlineStr">
        <is>
          <t>Bank Loans (Textual)</t>
        </is>
      </c>
    </row>
    <row r="17">
      <c r="A17" s="4" t="inlineStr">
        <is>
          <t>Borrow amount</t>
        </is>
      </c>
      <c r="D17" s="6" t="n">
        <v>86071</v>
      </c>
      <c r="S17" s="6" t="n">
        <v>50208</v>
      </c>
    </row>
    <row r="18">
      <c r="A18" s="4" t="inlineStr">
        <is>
          <t>Borrow interest rate</t>
        </is>
      </c>
      <c r="S18" s="4" t="inlineStr">
        <is>
          <t>6.75%</t>
        </is>
      </c>
      <c r="T18" s="4" t="inlineStr">
        <is>
          <t>6.75%</t>
        </is>
      </c>
    </row>
    <row r="19">
      <c r="A19" s="4" t="inlineStr">
        <is>
          <t>Repayments of debt</t>
        </is>
      </c>
      <c r="H19" s="6" t="n">
        <v>15269</v>
      </c>
    </row>
    <row r="20">
      <c r="A20" s="4" t="inlineStr">
        <is>
          <t>Long-term portion</t>
        </is>
      </c>
      <c r="H20" s="6" t="n">
        <v>22554</v>
      </c>
    </row>
    <row r="21">
      <c r="A21" s="4" t="inlineStr">
        <is>
          <t>Development Bank of Singapore [Member] | SGD [Member]</t>
        </is>
      </c>
    </row>
    <row r="22">
      <c r="A22" s="3" t="inlineStr">
        <is>
          <t>Bank Loans (Textual)</t>
        </is>
      </c>
    </row>
    <row r="23">
      <c r="A23" s="4" t="inlineStr">
        <is>
          <t>Credit facility</t>
        </is>
      </c>
      <c r="T23" s="6" t="n">
        <v>70000</v>
      </c>
    </row>
    <row r="24">
      <c r="A24" s="4" t="inlineStr">
        <is>
          <t>Repayments of debt</t>
        </is>
      </c>
      <c r="I24" s="6" t="n">
        <v>21288</v>
      </c>
    </row>
    <row r="25">
      <c r="A25" s="4" t="inlineStr">
        <is>
          <t>Long-term portion</t>
        </is>
      </c>
      <c r="L25" s="6" t="n">
        <v>31445</v>
      </c>
    </row>
    <row r="26">
      <c r="A26" s="4" t="inlineStr">
        <is>
          <t>China Merchants Bank [Member]</t>
        </is>
      </c>
    </row>
    <row r="27">
      <c r="A27" s="3" t="inlineStr">
        <is>
          <t>Bank Loans (Textual)</t>
        </is>
      </c>
    </row>
    <row r="28">
      <c r="A28" s="4" t="inlineStr">
        <is>
          <t>Borrow amount</t>
        </is>
      </c>
      <c r="E28" s="6" t="n">
        <v>1111712</v>
      </c>
      <c r="F28" s="6" t="n">
        <v>2689275</v>
      </c>
    </row>
    <row r="29">
      <c r="A29" s="4" t="inlineStr">
        <is>
          <t>Credit facility</t>
        </is>
      </c>
      <c r="E29" s="6" t="n">
        <v>1111712</v>
      </c>
      <c r="F29" s="6" t="n">
        <v>2830816</v>
      </c>
      <c r="G29" s="6" t="n">
        <v>1543115</v>
      </c>
      <c r="N29" s="6" t="n">
        <v>1543115</v>
      </c>
    </row>
    <row r="30">
      <c r="A30" s="4" t="inlineStr">
        <is>
          <t>Borrow interest rate</t>
        </is>
      </c>
      <c r="E30" s="4" t="inlineStr">
        <is>
          <t>5.655%</t>
        </is>
      </c>
      <c r="G30" s="4" t="inlineStr">
        <is>
          <t>5.655%</t>
        </is>
      </c>
      <c r="R30" s="4" t="inlineStr">
        <is>
          <t>5.655%</t>
        </is>
      </c>
      <c r="U30" s="4" t="inlineStr">
        <is>
          <t>5.655%</t>
        </is>
      </c>
      <c r="W30" s="4" t="inlineStr">
        <is>
          <t>5.655%</t>
        </is>
      </c>
    </row>
    <row r="31">
      <c r="A31" s="4" t="inlineStr">
        <is>
          <t>Repaid loan date</t>
        </is>
      </c>
      <c r="E31" s="4" t="inlineStr">
        <is>
          <t>Jul. 2,
		2018</t>
        </is>
      </c>
    </row>
    <row r="32">
      <c r="A32" s="4" t="inlineStr">
        <is>
          <t>Credit facility interest rate, description</t>
        </is>
      </c>
      <c r="F32" s="4" t="inlineStr">
        <is>
          <t>For the period from December 16, 2019 to December 15, 2020 with an interest rate at 4.5% to 4.785% per annum.</t>
        </is>
      </c>
      <c r="G32" s="4" t="inlineStr">
        <is>
          <t>For the period from July 11, 2018 to July 10, 2019 with an interest rate at 5.655% per annum.</t>
        </is>
      </c>
    </row>
    <row r="33">
      <c r="A33" s="4" t="inlineStr">
        <is>
          <t>Credit facility borrowing interest rate, description</t>
        </is>
      </c>
      <c r="F33" s="4" t="inlineStr">
        <is>
          <t>Interest rate at 4.5% to 4.785% per annum which was repaid on April 21, 2020 and July 7, 2020.</t>
        </is>
      </c>
    </row>
    <row r="34">
      <c r="A34" s="4" t="inlineStr">
        <is>
          <t>China Merchants Bank [Member] | SGD [Member]</t>
        </is>
      </c>
    </row>
    <row r="35">
      <c r="A35" s="3" t="inlineStr">
        <is>
          <t>Bank Loans (Textual)</t>
        </is>
      </c>
    </row>
    <row r="36">
      <c r="A36" s="4" t="inlineStr">
        <is>
          <t>Credit facility</t>
        </is>
      </c>
      <c r="V36" s="6" t="n">
        <v>120000</v>
      </c>
    </row>
    <row r="37">
      <c r="A37" s="4" t="inlineStr">
        <is>
          <t>China Merchants Bank [Member] | RMB [Member]</t>
        </is>
      </c>
    </row>
    <row r="38">
      <c r="A38" s="3" t="inlineStr">
        <is>
          <t>Bank Loans (Textual)</t>
        </is>
      </c>
    </row>
    <row r="39">
      <c r="A39" s="4" t="inlineStr">
        <is>
          <t>Borrow amount | ¥</t>
        </is>
      </c>
      <c r="P39" s="11" t="n">
        <v>19000000</v>
      </c>
      <c r="W39" s="11" t="n">
        <v>7000000</v>
      </c>
    </row>
    <row r="40">
      <c r="A40" s="4" t="inlineStr">
        <is>
          <t>Credit facility | ¥</t>
        </is>
      </c>
      <c r="O40" s="11" t="n">
        <v>10000000</v>
      </c>
      <c r="P40" s="11" t="n">
        <v>20000000</v>
      </c>
      <c r="U40" s="11" t="n">
        <v>10000000</v>
      </c>
      <c r="W40" s="11" t="n">
        <v>7000000</v>
      </c>
    </row>
    <row r="41">
      <c r="A41" s="4" t="inlineStr">
        <is>
          <t>Bank Of Communication [Member]</t>
        </is>
      </c>
    </row>
    <row r="42">
      <c r="A42" s="3" t="inlineStr">
        <is>
          <t>Bank Loans (Textual)</t>
        </is>
      </c>
    </row>
    <row r="43">
      <c r="A43" s="4" t="inlineStr">
        <is>
          <t>Borrow amount</t>
        </is>
      </c>
      <c r="B43" s="6" t="n">
        <v>424622</v>
      </c>
      <c r="C43" s="6" t="n">
        <v>707704</v>
      </c>
    </row>
    <row r="44">
      <c r="A44" s="4" t="inlineStr">
        <is>
          <t>Bank Of Communication [Member] | RMB [Member]</t>
        </is>
      </c>
    </row>
    <row r="45">
      <c r="A45" s="3" t="inlineStr">
        <is>
          <t>Bank Loans (Textual)</t>
        </is>
      </c>
    </row>
    <row r="46">
      <c r="A46" s="4" t="inlineStr">
        <is>
          <t>Credit facility | ¥</t>
        </is>
      </c>
      <c r="M46" s="11" t="n">
        <v>3000000</v>
      </c>
      <c r="Q46" s="11" t="n">
        <v>5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alaries and Benefits Payable (Details) - USD ($)</t>
        </is>
      </c>
      <c r="B1" s="2" t="inlineStr">
        <is>
          <t>12 Months Ended</t>
        </is>
      </c>
    </row>
    <row r="2">
      <c r="B2" s="2" t="inlineStr">
        <is>
          <t>Jun. 30, 2020</t>
        </is>
      </c>
      <c r="C2" s="2" t="inlineStr">
        <is>
          <t>Jun. 30, 2019</t>
        </is>
      </c>
    </row>
    <row r="3">
      <c r="A3" s="3" t="inlineStr">
        <is>
          <t>Salaries and Benefits Payable (Textual)</t>
        </is>
      </c>
    </row>
    <row r="4">
      <c r="A4" s="4" t="inlineStr">
        <is>
          <t>Salaries and benefits payable</t>
        </is>
      </c>
      <c r="B4" s="6" t="n">
        <v>2319120</v>
      </c>
      <c r="C4" s="6" t="n">
        <v>185645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Jun. 30, 2020</t>
        </is>
      </c>
      <c r="C1" s="2" t="inlineStr">
        <is>
          <t>Jun. 30, 2019</t>
        </is>
      </c>
    </row>
    <row r="2">
      <c r="A2" s="3" t="inlineStr">
        <is>
          <t>Due from related parties:</t>
        </is>
      </c>
    </row>
    <row r="3">
      <c r="A3" s="4" t="inlineStr">
        <is>
          <t>Total</t>
        </is>
      </c>
      <c r="B3" s="6" t="n">
        <v>169185</v>
      </c>
      <c r="C3" s="6" t="n">
        <v>230540</v>
      </c>
    </row>
    <row r="4">
      <c r="A4" s="4" t="inlineStr">
        <is>
          <t>Judge Asia [Member]</t>
        </is>
      </c>
    </row>
    <row r="5">
      <c r="A5" s="3" t="inlineStr">
        <is>
          <t>Due from related parties:</t>
        </is>
      </c>
    </row>
    <row r="6">
      <c r="A6" s="4" t="inlineStr">
        <is>
          <t>Total</t>
        </is>
      </c>
      <c r="B6" s="4" t="inlineStr">
        <is>
          <t xml:space="preserve"> </t>
        </is>
      </c>
      <c r="C6" s="5" t="n">
        <v>212736</v>
      </c>
    </row>
    <row r="7">
      <c r="A7" s="4" t="inlineStr">
        <is>
          <t>Raymond Ming Hui Lin [Member]</t>
        </is>
      </c>
    </row>
    <row r="8">
      <c r="A8" s="3" t="inlineStr">
        <is>
          <t>Due from related parties:</t>
        </is>
      </c>
    </row>
    <row r="9">
      <c r="A9" s="4" t="inlineStr">
        <is>
          <t>Total</t>
        </is>
      </c>
      <c r="B9" s="6" t="n">
        <v>169185</v>
      </c>
      <c r="C9" s="6" t="n">
        <v>1780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 width="14" customWidth="1" min="5" max="5"/>
  </cols>
  <sheetData>
    <row r="1">
      <c r="A1" s="1" t="inlineStr">
        <is>
          <t>Related Party Transactions (Details 1) - USD ($)</t>
        </is>
      </c>
      <c r="B1" s="2" t="inlineStr">
        <is>
          <t>12 Months Ended</t>
        </is>
      </c>
    </row>
    <row r="2">
      <c r="B2" s="2" t="inlineStr">
        <is>
          <t>Jun. 30, 2020</t>
        </is>
      </c>
      <c r="C2" s="2" t="inlineStr">
        <is>
          <t>Jun. 30, 2019</t>
        </is>
      </c>
      <c r="D2" s="2" t="inlineStr">
        <is>
          <t>Jun. 30, 2018</t>
        </is>
      </c>
      <c r="E2" s="2" t="inlineStr">
        <is>
          <t>Apr. 20, 2018</t>
        </is>
      </c>
    </row>
    <row r="3">
      <c r="A3" s="3" t="inlineStr">
        <is>
          <t>Related Party Transaction [Line Items]</t>
        </is>
      </c>
    </row>
    <row r="4">
      <c r="A4" s="4" t="inlineStr">
        <is>
          <t>Consulting services provided by the related parties</t>
        </is>
      </c>
      <c r="B4" s="6" t="n">
        <v>506291</v>
      </c>
      <c r="C4" s="4" t="inlineStr">
        <is>
          <t xml:space="preserve"> </t>
        </is>
      </c>
      <c r="D4" s="4" t="inlineStr">
        <is>
          <t xml:space="preserve"> </t>
        </is>
      </c>
    </row>
    <row r="5">
      <c r="A5" s="4" t="inlineStr">
        <is>
          <t>Purchase of software from the related parties</t>
        </is>
      </c>
      <c r="B5" s="5" t="n">
        <v>63884</v>
      </c>
      <c r="C5" s="4" t="inlineStr">
        <is>
          <t xml:space="preserve"> </t>
        </is>
      </c>
      <c r="D5" s="4" t="inlineStr">
        <is>
          <t xml:space="preserve"> </t>
        </is>
      </c>
    </row>
    <row r="6">
      <c r="A6" s="4" t="inlineStr">
        <is>
          <t>Loans provided to the related parties</t>
        </is>
      </c>
      <c r="B6" s="5" t="n">
        <v>177787</v>
      </c>
      <c r="C6" s="5" t="n">
        <v>820982</v>
      </c>
      <c r="D6" s="4" t="inlineStr">
        <is>
          <t xml:space="preserve"> </t>
        </is>
      </c>
    </row>
    <row r="7">
      <c r="A7" s="4" t="inlineStr">
        <is>
          <t>Repayment of loans from the related parties</t>
        </is>
      </c>
      <c r="B7" s="5" t="n">
        <v>177787</v>
      </c>
      <c r="C7" s="5" t="n">
        <v>820982</v>
      </c>
      <c r="D7" s="4" t="inlineStr">
        <is>
          <t xml:space="preserve"> </t>
        </is>
      </c>
    </row>
    <row r="8">
      <c r="A8" s="4" t="inlineStr">
        <is>
          <t>Non-controlling interest shareholder</t>
        </is>
      </c>
      <c r="E8" s="6" t="n">
        <v>86071</v>
      </c>
    </row>
    <row r="9">
      <c r="A9" s="4" t="inlineStr">
        <is>
          <t>Acquisition of Ridik Pte [Member]</t>
        </is>
      </c>
    </row>
    <row r="10">
      <c r="A10" s="3" t="inlineStr">
        <is>
          <t>Related Party Transaction [Line Items]</t>
        </is>
      </c>
    </row>
    <row r="11">
      <c r="A11" s="4" t="inlineStr">
        <is>
          <t>Non-controlling interest shareholder</t>
        </is>
      </c>
      <c r="E11" s="6" t="n">
        <v>120000</v>
      </c>
    </row>
    <row r="12">
      <c r="A12" s="4" t="inlineStr">
        <is>
          <t>CareerWin [Member]</t>
        </is>
      </c>
    </row>
    <row r="13">
      <c r="A13" s="3" t="inlineStr">
        <is>
          <t>Related Party Transaction [Line Items]</t>
        </is>
      </c>
    </row>
    <row r="14">
      <c r="A14" s="4" t="inlineStr">
        <is>
          <t>Consulting services provided to the related parties</t>
        </is>
      </c>
      <c r="B14" s="5" t="n">
        <v>165161</v>
      </c>
      <c r="C14" s="4" t="inlineStr">
        <is>
          <t xml:space="preserve"> </t>
        </is>
      </c>
      <c r="D14" s="4" t="inlineStr">
        <is>
          <t xml:space="preserve"> </t>
        </is>
      </c>
    </row>
    <row r="15">
      <c r="A15" s="4" t="inlineStr">
        <is>
          <t>Consulting services provided by the related parties</t>
        </is>
      </c>
      <c r="B15" s="5" t="n">
        <v>195817</v>
      </c>
      <c r="C15" s="4" t="inlineStr">
        <is>
          <t xml:space="preserve"> </t>
        </is>
      </c>
      <c r="D15" s="4" t="inlineStr">
        <is>
          <t xml:space="preserve"> </t>
        </is>
      </c>
    </row>
    <row r="16">
      <c r="A16" s="4" t="inlineStr">
        <is>
          <t>EMIT [Member]</t>
        </is>
      </c>
    </row>
    <row r="17">
      <c r="A17" s="3" t="inlineStr">
        <is>
          <t>Related Party Transaction [Line Items]</t>
        </is>
      </c>
    </row>
    <row r="18">
      <c r="A18" s="4" t="inlineStr">
        <is>
          <t>Consulting services provided by the related parties</t>
        </is>
      </c>
      <c r="B18" s="5" t="n">
        <v>196422</v>
      </c>
      <c r="C18" s="4" t="inlineStr">
        <is>
          <t xml:space="preserve"> </t>
        </is>
      </c>
      <c r="D18" s="4" t="inlineStr">
        <is>
          <t xml:space="preserve"> </t>
        </is>
      </c>
    </row>
    <row r="19">
      <c r="A19" s="4" t="inlineStr">
        <is>
          <t>Purchase of software from the related parties</t>
        </is>
      </c>
      <c r="B19" s="5" t="n">
        <v>12896</v>
      </c>
      <c r="C19" s="4" t="inlineStr">
        <is>
          <t xml:space="preserve"> </t>
        </is>
      </c>
      <c r="D19" s="4" t="inlineStr">
        <is>
          <t xml:space="preserve"> </t>
        </is>
      </c>
    </row>
    <row r="20">
      <c r="A20" s="4" t="inlineStr">
        <is>
          <t>Loans provided to the related parties</t>
        </is>
      </c>
      <c r="B20" s="5" t="n">
        <v>28446</v>
      </c>
      <c r="C20" s="4" t="inlineStr">
        <is>
          <t xml:space="preserve"> </t>
        </is>
      </c>
      <c r="D20" s="4" t="inlineStr">
        <is>
          <t xml:space="preserve"> </t>
        </is>
      </c>
    </row>
    <row r="21">
      <c r="A21" s="4" t="inlineStr">
        <is>
          <t>Beijing Bright [Member]</t>
        </is>
      </c>
    </row>
    <row r="22">
      <c r="A22" s="3" t="inlineStr">
        <is>
          <t>Related Party Transaction [Line Items]</t>
        </is>
      </c>
    </row>
    <row r="23">
      <c r="A23" s="4" t="inlineStr">
        <is>
          <t>Consulting services provided by the related parties</t>
        </is>
      </c>
      <c r="B23" s="5" t="n">
        <v>114052</v>
      </c>
      <c r="C23" s="4" t="inlineStr">
        <is>
          <t xml:space="preserve"> </t>
        </is>
      </c>
      <c r="D23" s="4" t="inlineStr">
        <is>
          <t xml:space="preserve"> </t>
        </is>
      </c>
    </row>
    <row r="24">
      <c r="A24" s="4" t="inlineStr">
        <is>
          <t>Purchase of software from the related parties</t>
        </is>
      </c>
      <c r="B24" s="5" t="n">
        <v>50988</v>
      </c>
      <c r="C24" s="4" t="inlineStr">
        <is>
          <t xml:space="preserve"> </t>
        </is>
      </c>
      <c r="D24" s="4" t="inlineStr">
        <is>
          <t xml:space="preserve"> </t>
        </is>
      </c>
    </row>
    <row r="25">
      <c r="A25" s="4" t="inlineStr">
        <is>
          <t>Repayment of loans from the related parties</t>
        </is>
      </c>
      <c r="B25" s="5" t="n">
        <v>28446</v>
      </c>
      <c r="C25" s="4" t="inlineStr">
        <is>
          <t xml:space="preserve"> </t>
        </is>
      </c>
      <c r="D25" s="4" t="inlineStr">
        <is>
          <t xml:space="preserve"> </t>
        </is>
      </c>
    </row>
    <row r="26">
      <c r="A26" s="4" t="inlineStr">
        <is>
          <t>CLPS Lihong [Member]</t>
        </is>
      </c>
    </row>
    <row r="27">
      <c r="A27" s="3" t="inlineStr">
        <is>
          <t>Related Party Transaction [Line Items]</t>
        </is>
      </c>
    </row>
    <row r="28">
      <c r="A28" s="4" t="inlineStr">
        <is>
          <t>Loans provided to the related parties</t>
        </is>
      </c>
      <c r="B28" s="5" t="n">
        <v>149341</v>
      </c>
      <c r="C28" s="5" t="n">
        <v>820982</v>
      </c>
      <c r="D28" s="4" t="inlineStr">
        <is>
          <t xml:space="preserve"> </t>
        </is>
      </c>
    </row>
    <row r="29">
      <c r="A29" s="4" t="inlineStr">
        <is>
          <t>Repayment of loans from the related parties</t>
        </is>
      </c>
      <c r="B29" s="5" t="n">
        <v>149341</v>
      </c>
      <c r="C29" s="5" t="n">
        <v>820982</v>
      </c>
      <c r="D29" s="4" t="inlineStr">
        <is>
          <t xml:space="preserve"> </t>
        </is>
      </c>
    </row>
    <row r="30">
      <c r="A30" s="4" t="inlineStr">
        <is>
          <t>Interest income received from the related party</t>
        </is>
      </c>
      <c r="B30" s="6" t="n">
        <v>2328</v>
      </c>
      <c r="C30" s="6" t="n">
        <v>33096</v>
      </c>
      <c r="D30"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45"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Related Party Transactions (Details Textual)</t>
        </is>
      </c>
      <c r="B1" s="2" t="inlineStr">
        <is>
          <t>Jun. 30, 2020USD ($)</t>
        </is>
      </c>
      <c r="C1" s="2" t="inlineStr">
        <is>
          <t>Jan. 08, 2020USD ($)</t>
        </is>
      </c>
      <c r="D1" s="2" t="inlineStr">
        <is>
          <t>Dec. 05, 2019USD ($)</t>
        </is>
      </c>
      <c r="E1" s="2" t="inlineStr">
        <is>
          <t>Jun. 30, 2019USD ($)</t>
        </is>
      </c>
      <c r="F1" s="2" t="inlineStr">
        <is>
          <t>Feb. 11, 2019USD ($)</t>
        </is>
      </c>
      <c r="G1" s="2" t="inlineStr">
        <is>
          <t>Apr. 20, 2018USD ($)</t>
        </is>
      </c>
      <c r="H1" s="2" t="inlineStr">
        <is>
          <t>Apr. 20, 2018SGD ($)</t>
        </is>
      </c>
    </row>
    <row r="2">
      <c r="A2" s="3" t="inlineStr">
        <is>
          <t>Related Party Transactions (Textual)</t>
        </is>
      </c>
    </row>
    <row r="3">
      <c r="A3" s="4" t="inlineStr">
        <is>
          <t>Borrow amount</t>
        </is>
      </c>
      <c r="B3" s="6" t="n">
        <v>2161239</v>
      </c>
      <c r="C3" s="6" t="n">
        <v>424622</v>
      </c>
      <c r="D3" s="6" t="n">
        <v>707704</v>
      </c>
      <c r="E3" s="6" t="n">
        <v>2184996</v>
      </c>
      <c r="F3" s="6" t="n">
        <v>50208</v>
      </c>
      <c r="G3" s="6" t="n">
        <v>86071</v>
      </c>
    </row>
    <row r="4">
      <c r="A4" s="4" t="inlineStr">
        <is>
          <t>SGD [Member]</t>
        </is>
      </c>
    </row>
    <row r="5">
      <c r="A5" s="3" t="inlineStr">
        <is>
          <t>Related Party Transactions (Textual)</t>
        </is>
      </c>
    </row>
    <row r="6">
      <c r="A6" s="4" t="inlineStr">
        <is>
          <t>Borrow amount</t>
        </is>
      </c>
      <c r="H6" s="6" t="n">
        <v>12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Taxes (Details) - USD ($)</t>
        </is>
      </c>
      <c r="B1" s="2" t="inlineStr">
        <is>
          <t>12 Months Ended</t>
        </is>
      </c>
    </row>
    <row r="2">
      <c r="B2" s="2" t="inlineStr">
        <is>
          <t>Jun. 30, 2020</t>
        </is>
      </c>
      <c r="C2" s="2" t="inlineStr">
        <is>
          <t>Jun. 30, 2019</t>
        </is>
      </c>
      <c r="D2" s="2" t="inlineStr">
        <is>
          <t>Jun. 30, 2018</t>
        </is>
      </c>
    </row>
    <row r="3">
      <c r="A3" s="3" t="inlineStr">
        <is>
          <t>Income Tax Disclosure [Abstract]</t>
        </is>
      </c>
    </row>
    <row r="4">
      <c r="A4" s="4" t="inlineStr">
        <is>
          <t>PRC</t>
        </is>
      </c>
      <c r="B4" s="6" t="n">
        <v>9266586</v>
      </c>
      <c r="C4" s="6" t="n">
        <v>6082916</v>
      </c>
      <c r="D4" s="6" t="n">
        <v>2863419</v>
      </c>
    </row>
    <row r="5">
      <c r="A5" s="4" t="inlineStr">
        <is>
          <t>Non-PRC</t>
        </is>
      </c>
      <c r="B5" s="5" t="n">
        <v>-5559127</v>
      </c>
      <c r="C5" s="5" t="n">
        <v>-9183561</v>
      </c>
      <c r="D5" s="5" t="n">
        <v>-260649</v>
      </c>
    </row>
    <row r="6">
      <c r="A6" s="4" t="inlineStr">
        <is>
          <t>Income (loss) before income taxes, total</t>
        </is>
      </c>
      <c r="B6" s="6" t="n">
        <v>3707459</v>
      </c>
      <c r="C6" s="6" t="n">
        <v>-3100645</v>
      </c>
      <c r="D6" s="6" t="n">
        <v>260277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Taxes (Details 1)</t>
        </is>
      </c>
      <c r="B1" s="2" t="inlineStr">
        <is>
          <t>12 Months Ended</t>
        </is>
      </c>
    </row>
    <row r="2">
      <c r="B2" s="2" t="inlineStr">
        <is>
          <t>Jun. 30, 2020</t>
        </is>
      </c>
      <c r="C2" s="2" t="inlineStr">
        <is>
          <t>Jun. 30, 2019</t>
        </is>
      </c>
      <c r="D2" s="2" t="inlineStr">
        <is>
          <t>Jun. 30, 2018</t>
        </is>
      </c>
    </row>
    <row r="3">
      <c r="A3" s="3" t="inlineStr">
        <is>
          <t>Income Tax Disclosure [Abstract]</t>
        </is>
      </c>
    </row>
    <row r="4">
      <c r="A4" s="4" t="inlineStr">
        <is>
          <t>PRC statutory income tax rate</t>
        </is>
      </c>
      <c r="B4" s="4" t="inlineStr">
        <is>
          <t>25.00%</t>
        </is>
      </c>
      <c r="C4" s="4" t="inlineStr">
        <is>
          <t>25.00%</t>
        </is>
      </c>
      <c r="D4" s="4" t="inlineStr">
        <is>
          <t>25.00%</t>
        </is>
      </c>
    </row>
    <row r="5">
      <c r="A5" s="4" t="inlineStr">
        <is>
          <t>Effect of income tax rate difference in other jurisdictions</t>
        </is>
      </c>
      <c r="B5" s="4" t="inlineStr">
        <is>
          <t>36.80%</t>
        </is>
      </c>
      <c r="C5" s="4" t="inlineStr">
        <is>
          <t>(70.70%)</t>
        </is>
      </c>
      <c r="D5" s="4" t="inlineStr">
        <is>
          <t>(1.80%)</t>
        </is>
      </c>
    </row>
    <row r="6">
      <c r="A6" s="4" t="inlineStr">
        <is>
          <t>Effect of tax rate changes on deferred taxes</t>
        </is>
      </c>
      <c r="B6" s="4" t="inlineStr">
        <is>
          <t>4.50%</t>
        </is>
      </c>
      <c r="C6" s="4" t="inlineStr">
        <is>
          <t>3.60%</t>
        </is>
      </c>
      <c r="D6" s="4" t="inlineStr">
        <is>
          <t xml:space="preserve"> </t>
        </is>
      </c>
    </row>
    <row r="7">
      <c r="A7" s="4" t="inlineStr">
        <is>
          <t>Effect of PRC preferential tax rate and tax holidays</t>
        </is>
      </c>
      <c r="B7" s="4" t="inlineStr">
        <is>
          <t>(7.80%)</t>
        </is>
      </c>
      <c r="C7" s="4" t="inlineStr">
        <is>
          <t>(7.00%)</t>
        </is>
      </c>
      <c r="D7" s="4" t="inlineStr">
        <is>
          <t>(11.00%)</t>
        </is>
      </c>
    </row>
    <row r="8">
      <c r="A8" s="4" t="inlineStr">
        <is>
          <t>R&amp;D credits</t>
        </is>
      </c>
      <c r="B8" s="4" t="inlineStr">
        <is>
          <t>(52.40%)</t>
        </is>
      </c>
      <c r="C8" s="4" t="inlineStr">
        <is>
          <t>53.40%</t>
        </is>
      </c>
      <c r="D8" s="4" t="inlineStr">
        <is>
          <t>(18.30%)</t>
        </is>
      </c>
    </row>
    <row r="9">
      <c r="A9" s="4" t="inlineStr">
        <is>
          <t>Tax receivable</t>
        </is>
      </c>
      <c r="B9" s="4" t="inlineStr">
        <is>
          <t xml:space="preserve"> </t>
        </is>
      </c>
      <c r="C9" s="4" t="inlineStr">
        <is>
          <t>5.80%</t>
        </is>
      </c>
      <c r="D9" s="4" t="inlineStr">
        <is>
          <t xml:space="preserve"> </t>
        </is>
      </c>
    </row>
    <row r="10">
      <c r="A10" s="4" t="inlineStr">
        <is>
          <t>Deferred tax</t>
        </is>
      </c>
      <c r="B10" s="4" t="inlineStr">
        <is>
          <t>(0.10%)</t>
        </is>
      </c>
      <c r="C10" s="4" t="inlineStr">
        <is>
          <t>(12.80%)</t>
        </is>
      </c>
      <c r="D10" s="4" t="inlineStr">
        <is>
          <t xml:space="preserve"> </t>
        </is>
      </c>
    </row>
    <row r="11">
      <c r="A11" s="4" t="inlineStr">
        <is>
          <t>Change in valuation allowances</t>
        </is>
      </c>
      <c r="B11" s="4" t="inlineStr">
        <is>
          <t>12.10%</t>
        </is>
      </c>
      <c r="C11" s="4" t="inlineStr">
        <is>
          <t>(17.00%)</t>
        </is>
      </c>
      <c r="D11" s="4" t="inlineStr">
        <is>
          <t>7.90%</t>
        </is>
      </c>
    </row>
    <row r="12">
      <c r="A12" s="4" t="inlineStr">
        <is>
          <t>Others</t>
        </is>
      </c>
      <c r="B12" s="4" t="inlineStr">
        <is>
          <t>4.40%</t>
        </is>
      </c>
      <c r="C12" s="4" t="inlineStr">
        <is>
          <t>(0.30%)</t>
        </is>
      </c>
      <c r="D12" s="4" t="inlineStr">
        <is>
          <t>(6.10%)</t>
        </is>
      </c>
    </row>
    <row r="13">
      <c r="A13" s="4" t="inlineStr">
        <is>
          <t>Effective tax rate</t>
        </is>
      </c>
      <c r="B13" s="4" t="inlineStr">
        <is>
          <t>22.50%</t>
        </is>
      </c>
      <c r="C13" s="4" t="inlineStr">
        <is>
          <t>(6.00%)</t>
        </is>
      </c>
      <c r="D13" s="4" t="inlineStr">
        <is>
          <t>(4.3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0</t>
        </is>
      </c>
    </row>
    <row r="3">
      <c r="A3" s="3" t="inlineStr">
        <is>
          <t>Accounting Policies [Abstract]</t>
        </is>
      </c>
    </row>
    <row r="4">
      <c r="A4" s="4" t="inlineStr">
        <is>
          <t>SUMMARY OF SIGNIFICANT ACCOUNTING POLICIES</t>
        </is>
      </c>
      <c r="B4" s="4" t="inlineStr">
        <is>
          <t>NOTE 2 – SUMMARY OF SIGNIFICANT ACCOUNTING POLICIES Basis of presentation and principles
of consolidation The accompanying consolidated financial
statements have been prepared in accordance with the United States generally accepted accounting principles ("U.S. GAAP"). The accompanying consolidated financial
statements include the financial statements of CLPS and its subsidiaries. All inter-company balances and transactions have been
eliminated upon consolidation. Results of subsidiaries and businesses acquired from third parties are consolidated from the date
on which control is transferred to the Company. Use of estimates and assumptions In preparing the consolidated financial
statements in conformity with U.S. GAAP, management makes estimates and assumptions that affect the reported amounts of assets
and liabilities and disclosure of contingent assets and liabilities at the date of the consolidated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valuation of accounts receivable, prepayments, deposits and other assets, useful lives of property and equipment and intangible
assets, goodwill impairment, the impairment of long-lived assets and investments, purchase price allocation for business combination,
relative standalone selling price of the performance obligations in the IT solution services, provision for accrued expenses and
other current liabilities, valuation allowance of deferred tax assets, provision for uncertain tax positions, fair value measurements
of equity investments without readily determinable fair values and valuation for warrants and share-based compensation. Actual
results could differ from those estimates. Cash and cash equivalents Cash and cash equivalents primarily consist
of cash and bank deposits, which are unrestricted as to withdrawal and use. The Company considers all highly liquid investment
instruments with an original maturity of three months or less from the date of purchase to be cash equivalents. The Company maintains
most of its bank accounts in the PRC. Cash balances in bank accounts in PRC are not insured by the Federal Deposit Insurance Corporation
or other programs. Short-term investments All highly liquid investments with original
maturities of greater than three months, but less than twelve months, are classified as short-term investments. Short-term investments
represent investments in wealth management products placed with certain financial institutions. The principal amounts of these
products are not guaranteed. The Company classifies these wealth management products as "trading". Dividend and interest
income are included in earnings. Any realized gains or losses on the sale of the short-term investments, are determined on a specific
identification method, and such gains and losses are reflected in earnings during the period in which gains or losses are realized. Accounts receivable and allowance for doubtful accounts Accounts receivable are carried at net
realizable value. An allowance for doubtful accounts is recorded in the period when loss is probable. The Company determines the
adequacy of a reserve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customer exposures, as well as
the historical trends of collections. Delinquent account balances are written-off against the allowance for doubtful accounts after
management has determined that the likelihood of collection is not probable. Prepayments, deposit and other assets Prepayment, deposit and other assets primarily
consists of advances and deposits to suppliers for purchasing goods or services that have not been received or provided and advances
to employees. These advances are interest free, unsecured and short-term in nature and are reviewed periodically to determine whether
their carrying value has become impaired. An allowance for doubtful accounts is recorded in the period when loss is probable. Long-term investments The Company's long-term investments
consist of equity-method investments and equity investments without readily determinable fair values. Investments in entities in which the Company
can exercise significant influence but does not own a majority equity interest or control are accounted for using the equity method
of accounting in accordance with ASC Topic 323, Investments-Equity Method and Joint Ventures ("ASC 323") For equity investments without readily
determinable fair values, the Company elects to use the measurement alternative in accordance with ASC Topic 321 , Investments-Equity
securities ("ASC 321") No impairment loss was recognized in any
of the periods presented. Business combination The Company accounts for all business
combinations under the purchase method of accounting in accordance with ASC 805, Business Combinations Business Combinations (Topic 802): Clarifying the Definition of a Business The determination and allocation of fair
values to the identifiable net assets acquired, liabilities assumed and non-controlling interest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Company determines discount rates to be used based on the risk
inherent in the acquiree's current business model and industry comparisons. Although the Company believes that the assumptions
applied in the determination are reasonable based on information available at the date of acquisition, actual results may differ
from forecasted amounts and the differences could be material. Non-controlling interests The non-controlling interests are presented
in the consolidated balance sheets, separately from equity attributable to the shareholders of the Company. Non-controlling interests
in the results of the Company are presented on the face of the consolidated statement of comprehensive income (loss) as an allocation
of the total income or loss for the year between non-controlling interest holders and the shareholders of the Company. Property and equipment, net Property and equipment, net, are stated
at cost less accumulated depreciation. The straight-line method is used to compute depreciation over the estimated
useful lives of the assets, as follows:
Useful life
Leasehold improvements The shorter of lease terms or the estimated useful lives
Automobiles 5 years
Equipment and office furniture 3-5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charged to the statement of comprehensive
income (loss). Direct costs that are related to the construction
of property and equipment and incurred in connection with bringing the assets to their intended use are capitalized as construction
in progress. Construction in progress is transferred to specific property and equipment, and the depreciation of these assets commences
when the assets are ready for their intended use. Intangible assets, net Intangible assets, net, are carried at
cost less accumulated amortization and any recorded impairment. Intangible assets acquired through business combinations are recognized
as assets separate from goodwill if they satisfy either the "contractual-legal" or "separability" criterion,
and are measured at fair value upon acquisition. Amortization is computed using the straight-line
method over the following estimated useful lives:
Useful life
Customer contracts 3 – 10 years
Customer relationship 3 – 10 years
Software 5 years The Company does not have any indefinite-lived
intangibles other than goodwill. Goodwill Goodwill represents the excess of the consideration
over the fair value of the net assets acquired at the date of acquisition. Goodwill is not amortized but rather tested for impairment
at least annually at the reporting unit level by applying a fair-value based test in accordance with accounting and disclosure
requirements for goodwill. This test is performed by management annually or more frequently if the Company believes impairment
indicators are present. The Company had only one reporting unit (that also represented the Company's single operating segment)
as of June 30, 2020 and 2019. Goodwill was allocated 100% to the single reporting unit as of June 30, 2020 and 2019. The Company
has the option to assess qualitative factors first to determine whether it is necessary to perform the two-step test in accordance
with ASC 350-20, Intangibles - Goodwill and Other In performing the two-step quantitative
impairment test, the first step compares the carrying amount of the reporting unit to the fair value of the reporting unit based
on estimated fair value using a combination of the income approach and the market approach. If the fair value of the reporting
unit exceeds the carrying value of the reporting unit, goodwill is not impaired and the Company is not required to perform further
testing. If the carrying value of the reporting unit exceeds the fair value of the reporting unit, then the Company must perform
the second step of the impairment test in order to determine the implied fair value of the reporting unit's goodwill. The
fair value of the reporting unit is allocated to its assets and liabilities in a manner similar to a purchase price allocation
in order to determine the implied fair value of the reporting unit goodwill. If the carrying amount of the goodwill is greater
than its implied fair value, the excess is recognized as an impairment loss in general and administrative expenses. No impairment loss was provided for the
years ended June 30, 2020, 2019 and 2018. Impairment of long-lived assets The Company reviews its long-lived assets,
other than goodwill, including property and equipment and intangible assets with definite lives for impairment whenever events
or changes in circumstances indicate that the carrying amount of an asset may no longer be recoverable. When these events occur,
the Company measures impairment by comparing the carrying values of the long-lived assets to the estimated undiscounted future
cash flows expected to result from the use of the assets and their eventual disposition. If the sum of the expected undiscounted
cash flows is less than the carrying amounts of the assets, the Company would recognize an impairment loss based on the excess
of the carrying value over the fair value of the assets. Fair value is generally determined by discounting the cash flows expected
to be generated by the asset, when the market prices are not readily available. The adjusted carrying amount of the asset becomes
the new cost basis and depreciated over the asset's remaining useful live. Long-lived assets are grouped with other assets
and liabilities at the lowest level for which identifiable cash flows are largely independent of the cash flows of other assets
and liabilities for the purpose of the impairment testing. No impairment loss was provided for the
years ended June 30, 2020, 2019 and 2018. Revenue recognition Effective July 1, 2019, the Company adopted
ASU 2014-09 , Revenue from contracts with Customers (Topic 606) ("ASC 606") The Company provides a comprehensive range
of IT services and solutions, which primarily are on a time-and-expense basis, or fixed-price basis. Commencing on July 1, 2019,
revenue is recognized when control of promised goods or services is transferred to the Company's customers in an amount of
consideration to which an entity expects to be entitled to in exchange for those services. The cumulative effect of initially applying
the new revenue standard resulted in a decrease to opening retained earnings of $138,644, with the impact primarily related to
the Company's customized IT solution services. Under ASC 605, the IT solution services were recognized using the percentage
of completion method of accounting; while under ASC 606, the IT solution services are recognized at a point in time when the control
of service is obtained by the customer represented by the customer acceptance received by the Company. Whereas the Company has
the enforceable right to payment for performance completed to date, revenue is recognized over time, using the output method. The effect of the adoption of ASC 606 as
of June 30, 2019 was as follows:
As of June 30, 2019
Consolidated balance sheet As Balances Effect of
Current assets
Prepayments, deposits and other assets, net $ 1,028,154 $ 1,405,004 $ 376,850
Non-current assets
Deferred tax assets, net $ 338,221 $ 384,435 $ 46,214
Current liabilities
Deferred revenues $ 124,192 $ - $ (124,192 )
Contract liabilities $ - $ 685,900 $ 685,900
Shareholders' equity
Accumulated deficits $ (4,509,729 ) $ (4,648,373 ) $ (138,644 ) The effect of the adoption of ASC 606 for
the current year was as follows:
Year ended June 30, 2020
Consolidated statement of comprehensive income Balances Balances Effect of
Revenues $ 89,415,798 $ 88,986,532 $ 429,266
Cost of revenues $ (58,296,097 ) $ (57,937,842 ) $ (358,255 )
Income (loss) before income tax and share of income (loss) in equity investees $ 3,707,459 $ 3,636,448 $ 71,011
Provision (benefits) for income taxes $ 835,444 $ 824,792 $ 10,652
Income (loss) before share of income (loss) in equity investees $ 2,872,015 $ 2,811,656 $ 60,359
Net income (loss) $ 3,079,378 $ 3,019,019 $ 60,359
Net income (loss) attributable to CLPS Incorporation's shareholders $ 2,938,239 $ 2,877,880 $ 60,359
Basic earnings per common share $ 0.20 $ 0.20 $ -
Diluted earnings per common share $ 0.20 $ 0.20 $ -
As of June 30, 2020
Consolidated balance sheet Balances Balances Effect of
Current assets
Prepayments, deposits and other assets, net $ 1,280,967 $ 1,235,174 $ 45,793
Non-current Assets
Deferred tax assets $ 203,247 $ 167,685 $ 35,562
Current liabilities
Deferred revenue $ - $ 595,538 $ (595,538 )
Contract liabilities $ 755,178 $ - $ 755,178
Shareholders' equity
Accumulated deficits $ (2,680,143 ) $ (2,601,858 ) $ (78,285 ) The Company's revenue recognition
policies effective on the adoption date of ASC 606 are as follows: Time-and-expense basis contracts Prior to the adoption of ASC 606, revenues is considered realizable
and earned in accordance with ASC 605 when all of the following criteria are met: persuasive evidence of a sales arrangement exists;
delivery has occurred or services have been rendered; the price is fixed or determinable; and collectability is reasonably assured.
Accordingly, revenues from time-and-expense basis contracts are recognized as the related services are rendered assuming all other
basic revenue recognition criteria are met. The Company is reimbursed for actual hours incurred at pre-agreed negotiated hourly
billing rates. Customers may terminate the contracts at any time before the work is completed but are obligated to pay the actual
service hours incurred through the termination date at the contract billing rates. Under ASC 606, the series of IT services are
substantially the same from day to day, and each day of the service is considered to be distinct and separately identifiable as
it benefits the customer daily. Further, the uncertainty related to the service consideration is resolved on a daily basis as the
Company satisfies its obligation to perform IT service daily with enforceable right to payment for performance completed to date.
Thus, revenue is recognized as service is performed and the customer simultaneously receives and consumes the benefits from the
service daily. Fixed-price basis contracts Revenues from fixed-price customized solution
contracts require the Company to perform services for systems design, planning and integrating based on customers' specific
needs which requires significant production and customization. The required customization work period is generally less than one
year. Upon delivery of the services, customer acceptance is generally required. In the same contract, the Company is generally
required to provide post-contract customer support ("PCS') for a period from three months to one year ("PCS period")
after the customized application is delivered. The type of service for PCS clause is generally not specified in the contract or
stand-ready service on when-and-if-available basis. Prior to the adoption of ASC 606, the Company
recognizes revenue proportionally over the term of the contract in accordance with ASC 605. Revenue is recognized as the service
is performed using the percentage of completion method of accounting, under which the total value of revenue is recognized on the
basis of the percentage that total labor cost to date bears to the total expected labor costs. Under ASC 606, there are two performance
obligations identified in the fixed-price basis contracts: the delivery of customized IT solution service and the completion of
the PCS. The transaction price is allocated between the two performance obligations based on the relative standalone selling price,
estimated using the cost plus method. The Company recognizes revenue for
the delivery of customized IT solution service at a point in time when the system is implemented and accepted by the
customer. Where the Company has enforceable right to payment for performance completed to date, revenue is recognized over
time, using the output method. Revenue for PCS is recognized ratably over time as the customer simultaneously receive and
consume the benefits throughout the PCS period. Differences between the timing of billings and the recognition
of revenues are recorded as contract assets which is included in the prepayments, deposits and other assets, net, or contract liabilities
on the consolidated balance sheets. Contract assets are classified as current assets and the full balance is reclassified to accounts
receivables when the right to payment becomes unconditional. The opening and closing balances of contract assets arising
from contracts with customers as of June 30, 2020 were nil and $233,149, respectively, and the opening and closing balances of
deferred contract costs arising from contracts with customers as of June 30, 2020 were $477,359 and $106,734. The opening and closing
balances of contract liabilities arising from contracts with customers as of June 30, 2020 were $685,900 and $755,178, respectively.
Revenue recognized in the year ended June 30, 2020 that was included in the contract liability balance at the beginning of the
period was $631,851. This revenue was driven primarily by IT solution service performance obligations being satisfied. Costs incurred in advance of revenue recognition arising from
direct and incremental staff costs in respect of services provided under the fixed fee contracts according to the customer's
requirements prior to the delivery of services are recorded as deferred contract costs which is included in the prepayments, deposits
and other assets, net on the consolidated balance sheets. Such deferred contract costs are recognized upon the recognition
of the related revenues. Revenue includes reimbursements of travel
and out-of-pocket expense, with equivalent amounts of expense recorded in cost of revenues. The Company is subject to value added tax
(the "VAT") that is imposed on and concurrent with the revenues earned for services provided in the PRC. The Company's
applicable value added tax rate is 6%. VAT are recorded as reduction of revenues when incurred. Cost of revenues Cost of revenues mainly consisted of compensation
expenses for the Company's IT professionals, travel expenses and material costs. Research and development expenses Research and development expenses are
incurred in the development of new software modules and products in conjunction with anticipated customer
projects. Technological feasibility for the Company's software products is reached before the products are
released for sale. To date, expenditures incurred after technological feasibility was established and prior to
completion of software development have not been material, and accordingly, the Company has expensed all costs when
incurred. Government subsidies Government subsidies mainly represent
amounts granted by local government authorities as an incentive for companies to promote development of the local technology
industry. The Company also receives government subsidies related to government sponsored projects, and records such
government subsidies as a liability when it is received. The Company records government subsidies as other income when there
is no further performance obligation. Advertising expenditures Advertising expenditures are expensed as
incurred and such expenses were minimal for all the periods presented. Advertising expenditures have been included as
part of selling and marketing expenses. Operating leases A lease for which substantially all the
benefits and risks incidental to ownership remain with the lessor is classified by the lessee as an operating lease. All leases
of the Company are currently classified as operating leases. The Company records the total expenses on a straight-line basis over
the lease term. Employee defined contribution plan Full time employees of the Company in
the PRC participate in a government mandated multi-employer defined contribution plan pursuant to which certain pension benefits,
medical care, unemployment insurance, employee housing fund and other welfare benefits are provided to employees. Chinese labor
regulations require that the Company make contributions to the government for these benefits based on a certain percentage of
the employee's salaries. The Company has no legal obligation for the benefits beyond the contributions. The total amount
is expensed as incurred. 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to reduce deferred
tax assets to the amount expected to be realized, when it is more-likely-than-not that some portion, or all, of the deferred tax
assets will not be realized. The Company accounts for uncertainties
in income taxes in accordance with ASC 740.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consolidated statements of comprehensive income (loss) in the period incurred. No significant penalties
or interest relating to income taxes have been incurred during the years ended June 30, 2020, 2019 and 2018. All of the tax returns
of the Company's subsidiaries in China remain subject to examination by the tax authorities for five years from the date
of filing through year 2024, and the examination period was extended to 10 years for entities qualified as High and New Technology
Enterprises ("HNTEs") in 2018 and thereafter. Warrants The Company issued warrants to certain
consultants and underwriters in May 2018 in connection with the closing of the IPO. The warrants carry a term of five years expiring
in May 2023 and are exercisable during the five-year period. The warrants are classified as equity contracts and measured at the
grant date fair value. Subsequent changes in fair value are not recognized as long as the contract continues to be classified in
equity. The Company, with the assistance of an independent third-party valuation firm, used the Black-Scholes pricing model to
estimate the fair value of warrants. The determination of estimated fair value of warrants on the grant date was mainly affected
by the Company's stock price as well as assumptions regarding a number of subjective variables. These variables include the
Company's expected stock price volatility over the expected term of the awards, a risk-free interest rate and any expected
dividends. Share-based payment Share awards issued to employees and directors,
including employee stock option plans ("ESOPs") and restricted share units ("RSUs") are measured at fair
value at the grant date. The Company, with the assistance of an independent third-party valuation firm, determined the fair value
of the share options granted to employees. The Company uses the binomial lattice model to estimate the fair value of ESOPs, and
uses the closing stock price at the grant date to measure the fair value of RSUs. The Company recognizes compensation expenses,
net of forfeitures, using the accelerated method over the requisite service periods. Forfeitures are estimated at the time of
grant and revised in subsequent periods if actual forfeitures differ from those estimates. The Company uses historical data to
estimate pre-vesting ESOPs and RSUs' forfeitures and records share-based compensation expense only for those awards that
are expected to vest. A change in any of the terms or conditions
of share-based payment awards is accounted for as a modification of awards. The Company measures the incremental compensation cost
of a modification as the excess of the fair value of the modified awards over the fair value of the original awards immediately
before its terms are modified, based on the share price and other pertinent factors at the modification date. For vested awards,
the Company recognizes incremental compensation cost in the period the modification occurred. For unvested awards, the Company
recognizes, over the remaining requisite service period, the sum of the incremental compensation cost and the remaining unrecognized
compensation cost for the original award on the modification date. Earnings (loss) per share Basic earnings (loss) per share is computed
using the weighted average number of common shares outstanding during the period. Diluted earnings (loss) per share is computed
using the weighted average number of common shares and potential common shares outstanding during the period, which may include
RSUs, options and warrants. The computation of diluted earnings (loss) per share does not assume conversion, exercise, or contingent
issuance of securities that would have an anti-dilutive effect (i.e. an increase in earnings per share amounts) on earnings (loss)
per share. Foreign currency The functional currency of the Company
is US$. The functional currencies of the Company's subsidiaries are the local currency of the country in which the subsidiary
operates, which is determined based on ASC topic 830 ("ASC 830"), Foreign Currency Matters Transactions denominated in foreign currencies
are re-measured into the functional currency at the exchange rates as set forth in the H.10 statistical release of the U.S. Federal
Reserve Board prevailing on the transaction dates. Monetary assets and liabilities denominated in foreign currencies are re-measured
at the exchange rates prevailing at the balance sheet dates. Non-monetary items that are measured in terms of historical costs
in foreign currency are re-measured using the exchange rates at the dates of the initial transactions. Exchange gains and losses
are included in the consolidated statements of comprehensive income (loss). The Company's financial statements
are reported using US$. The financial statements of the Company's subsidiaries whose functional currencies are not US$ are
translated from the functional currency to the reporting currency. Assets and liabilities are translated at the exchange rates
at the balance sheet dates, equity accounts are translated at historical exchange rates and revenues, expenses, gains and losses
are translated using the average rate for the year. Translation adjustments are reported as accumulated comprehensive income (loss)
and are shown as a separate component of other comprehensive income (loss) in the consolidated statements of comprehensive income
(loss). Fair value of financial instruments The Company applies ASC 820, Fair Value
Measurements and Disclosures ASC 820 establishes a three-tier fair value
hierarchy, which prioritizes the inputs used in measuring fair value as follows: Level 1—Observable inputs that reflect
quoted prices (unadjusted) for identical assets or liabilities in active markets. Level 2—Includes other inputs that
are directly or indirectly observable in the marketplace. Level 3—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instruments of the Company primarily
consist of cash and cash equivalents, short-term investments, accounts receivable, escrow receivable, amounts due from related
parties, equity investments without readily determinable fair values, accounts payable and other current liabilities, short-term
bank loans and long-term bank loans. The carrying amounts of these financial instruments, except for short-term investments, equity
investments without readily determinable fair values and long-term bank loans approximate their fair values because of their generally
short maturities. The fair value of the Company's trading
securities is measured using the income approach, based on quoted market interest rates of similar instruments and other significant
inputs derived from or corroborated by observable market data. The carrying amount of long-term bank loans
approximates its fair value due to the fact that the related interest rates approximate market rates for similar debt instruments
of comparable maturities. The Company measures equity investments
without readily determinable fair values and elected to use the measurement alternative at fair value on a nonrecurring basis,
in the cases of an impairment charge is recognized, fair value of an investment is remeasured in an acquisition/a disposal, and
an orderly transaction for identical or similar investments of the same issuer is identified. The non-recurring fair value measurements
to the carrying amount of an investment usually requires management to estimate a price adjustment for the different rights and
obligations between a similar instrument of the same issuer with an observable price change in an orderly transaction and the
investment held by the Company. The valuation methodologies involved require management to use the observable transaction price
at the transaction date and other unobservable inputs (level 3) such as volatility of comparable companies and probability of
exit events as it relates to liquidation and redemption preferences.
Fair Value Measurements as of
Quoted Price in Significant Unobservable
Fair value measurements
Recurring
Short-term investments
Trading securities $ - $ 636,934 $ -
Fair Value Measurements as of
Quoted Price in Significant Unob</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Taxes (Details 2) - USD ($)</t>
        </is>
      </c>
      <c r="B1" s="2" t="inlineStr">
        <is>
          <t>12 Months Ended</t>
        </is>
      </c>
    </row>
    <row r="2">
      <c r="B2" s="2" t="inlineStr">
        <is>
          <t>Jun. 30, 2020</t>
        </is>
      </c>
      <c r="C2" s="2" t="inlineStr">
        <is>
          <t>Jun. 30, 2019</t>
        </is>
      </c>
      <c r="D2" s="2" t="inlineStr">
        <is>
          <t>Jun. 30, 2018</t>
        </is>
      </c>
    </row>
    <row r="3">
      <c r="A3" s="3" t="inlineStr">
        <is>
          <t>Income Tax Disclosure [Abstract]</t>
        </is>
      </c>
    </row>
    <row r="4">
      <c r="A4" s="4" t="inlineStr">
        <is>
          <t>Current income tax</t>
        </is>
      </c>
      <c r="B4" s="6" t="n">
        <v>662704</v>
      </c>
      <c r="C4" s="6" t="n">
        <v>86506</v>
      </c>
      <c r="D4" s="6" t="n">
        <v>95923</v>
      </c>
    </row>
    <row r="5">
      <c r="A5" s="4" t="inlineStr">
        <is>
          <t>Deferred income tax</t>
        </is>
      </c>
      <c r="B5" s="5" t="n">
        <v>172740</v>
      </c>
      <c r="C5" s="5" t="n">
        <v>100109</v>
      </c>
      <c r="D5" s="5" t="n">
        <v>-208051</v>
      </c>
    </row>
    <row r="6">
      <c r="A6" s="4" t="inlineStr">
        <is>
          <t>Total provision (benefit) for income tax expenses</t>
        </is>
      </c>
      <c r="B6" s="6" t="n">
        <v>835444</v>
      </c>
      <c r="C6" s="6" t="n">
        <v>186615</v>
      </c>
      <c r="D6" s="6" t="n">
        <v>-11212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Taxes (Details 3) - USD ($)</t>
        </is>
      </c>
      <c r="B1" s="2" t="inlineStr">
        <is>
          <t>Jun. 30, 2020</t>
        </is>
      </c>
      <c r="C1" s="2" t="inlineStr">
        <is>
          <t>Jun. 30, 2019</t>
        </is>
      </c>
    </row>
    <row r="2">
      <c r="A2" s="3" t="inlineStr">
        <is>
          <t>Deferred tax assets:</t>
        </is>
      </c>
    </row>
    <row r="3">
      <c r="A3" s="4" t="inlineStr">
        <is>
          <t>Net operating loss carry forwards</t>
        </is>
      </c>
      <c r="B3" s="6" t="n">
        <v>1589884</v>
      </c>
      <c r="C3" s="6" t="n">
        <v>1227940</v>
      </c>
    </row>
    <row r="4">
      <c r="A4" s="4" t="inlineStr">
        <is>
          <t>Accrued expenses and other</t>
        </is>
      </c>
      <c r="B4" s="5" t="n">
        <v>236245</v>
      </c>
      <c r="C4" s="5" t="n">
        <v>336383</v>
      </c>
    </row>
    <row r="5">
      <c r="A5" s="4" t="inlineStr">
        <is>
          <t>Share of investee's loss</t>
        </is>
      </c>
      <c r="B5" s="5" t="n">
        <v>7123</v>
      </c>
      <c r="C5" s="4" t="inlineStr">
        <is>
          <t xml:space="preserve"> </t>
        </is>
      </c>
    </row>
    <row r="6">
      <c r="A6" s="4" t="inlineStr">
        <is>
          <t>Intangible assets, net</t>
        </is>
      </c>
      <c r="B6" s="4" t="inlineStr">
        <is>
          <t xml:space="preserve"> </t>
        </is>
      </c>
      <c r="C6" s="5" t="n">
        <v>-39914</v>
      </c>
    </row>
    <row r="7">
      <c r="A7" s="4" t="inlineStr">
        <is>
          <t>Valuation allowances</t>
        </is>
      </c>
      <c r="B7" s="5" t="n">
        <v>-1630005</v>
      </c>
      <c r="C7" s="5" t="n">
        <v>-1186188</v>
      </c>
    </row>
    <row r="8">
      <c r="A8" s="4" t="inlineStr">
        <is>
          <t>Total deferred tax assets</t>
        </is>
      </c>
      <c r="B8" s="5" t="n">
        <v>203247</v>
      </c>
      <c r="C8" s="5" t="n">
        <v>338221</v>
      </c>
    </row>
    <row r="9">
      <c r="A9" s="3" t="inlineStr">
        <is>
          <t>Deferred tax liabilities:</t>
        </is>
      </c>
    </row>
    <row r="10">
      <c r="A10" s="4" t="inlineStr">
        <is>
          <t>Intangible assets, net</t>
        </is>
      </c>
      <c r="B10" s="5" t="n">
        <v>160911</v>
      </c>
      <c r="C10" s="4" t="inlineStr">
        <is>
          <t xml:space="preserve"> </t>
        </is>
      </c>
    </row>
    <row r="11">
      <c r="A11" s="4" t="inlineStr">
        <is>
          <t>Share of investee's income</t>
        </is>
      </c>
      <c r="B11" s="5" t="n">
        <v>2252</v>
      </c>
      <c r="C11" s="4" t="inlineStr">
        <is>
          <t xml:space="preserve"> </t>
        </is>
      </c>
    </row>
    <row r="12">
      <c r="A12" s="4" t="inlineStr">
        <is>
          <t>Total deferred tax liabilities</t>
        </is>
      </c>
      <c r="B12" s="6" t="n">
        <v>163163</v>
      </c>
      <c r="C12"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21" customWidth="1" min="2" max="2"/>
  </cols>
  <sheetData>
    <row r="1">
      <c r="A1" s="1" t="inlineStr">
        <is>
          <t>Taxes (Details 4)</t>
        </is>
      </c>
      <c r="B1" s="2" t="inlineStr">
        <is>
          <t>12 Months Ended</t>
        </is>
      </c>
    </row>
    <row r="2">
      <c r="B2" s="2" t="inlineStr">
        <is>
          <t>Jun. 30, 2020USD ($)</t>
        </is>
      </c>
    </row>
    <row r="3">
      <c r="A3" s="3" t="inlineStr">
        <is>
          <t>Income Tax Disclosure [Abstract]</t>
        </is>
      </c>
    </row>
    <row r="4">
      <c r="A4" s="4" t="inlineStr">
        <is>
          <t>Begining balance</t>
        </is>
      </c>
      <c r="B4" s="6" t="n">
        <v>128467</v>
      </c>
    </row>
    <row r="5">
      <c r="A5" s="4" t="inlineStr">
        <is>
          <t>Increases</t>
        </is>
      </c>
      <c r="B5" s="5" t="n">
        <v>228358</v>
      </c>
    </row>
    <row r="6">
      <c r="A6" s="4" t="inlineStr">
        <is>
          <t>Decreases</t>
        </is>
      </c>
      <c r="B6" s="5" t="n">
        <v>-157906</v>
      </c>
    </row>
    <row r="7">
      <c r="A7" s="4" t="inlineStr">
        <is>
          <t>Foreign currency translation adjustment</t>
        </is>
      </c>
      <c r="B7" s="5" t="n">
        <v>-3980</v>
      </c>
    </row>
    <row r="8">
      <c r="A8" s="4" t="inlineStr">
        <is>
          <t>Ending balance</t>
        </is>
      </c>
      <c r="B8" s="6" t="n">
        <v>194939</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Taxes (Details 5) - USD ($)</t>
        </is>
      </c>
      <c r="B1" s="2" t="inlineStr">
        <is>
          <t>Jun. 30, 2020</t>
        </is>
      </c>
      <c r="C1" s="2" t="inlineStr">
        <is>
          <t>Jun. 30, 2019</t>
        </is>
      </c>
    </row>
    <row r="2">
      <c r="A2" s="3" t="inlineStr">
        <is>
          <t>Income Tax Disclosure [Abstract]</t>
        </is>
      </c>
    </row>
    <row r="3">
      <c r="A3" s="4" t="inlineStr">
        <is>
          <t>VAT tax payable</t>
        </is>
      </c>
      <c r="B3" s="6" t="n">
        <v>532649</v>
      </c>
      <c r="C3" s="6" t="n">
        <v>282340</v>
      </c>
    </row>
    <row r="4">
      <c r="A4" s="4" t="inlineStr">
        <is>
          <t>Corporate income tax payable</t>
        </is>
      </c>
      <c r="B4" s="5" t="n">
        <v>225311</v>
      </c>
      <c r="C4" s="5" t="n">
        <v>113083</v>
      </c>
    </row>
    <row r="5">
      <c r="A5" s="4" t="inlineStr">
        <is>
          <t>Withholding tax payable</t>
        </is>
      </c>
      <c r="B5" s="5" t="n">
        <v>194747</v>
      </c>
      <c r="C5" s="5" t="n">
        <v>133210</v>
      </c>
    </row>
    <row r="6">
      <c r="A6" s="4" t="inlineStr">
        <is>
          <t>Disability insurance fund payable</t>
        </is>
      </c>
      <c r="B6" s="5" t="n">
        <v>438759</v>
      </c>
      <c r="C6" s="5" t="n">
        <v>363149</v>
      </c>
    </row>
    <row r="7">
      <c r="A7" s="4" t="inlineStr">
        <is>
          <t>Other tax payables</t>
        </is>
      </c>
      <c r="B7" s="5" t="n">
        <v>35148</v>
      </c>
      <c r="C7" s="5" t="n">
        <v>23847</v>
      </c>
    </row>
    <row r="8">
      <c r="A8" s="4" t="inlineStr">
        <is>
          <t>Total tax payables</t>
        </is>
      </c>
      <c r="B8" s="6" t="n">
        <v>1426614</v>
      </c>
      <c r="C8" s="6" t="n">
        <v>91562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53" customWidth="1" min="1" max="1"/>
    <col width="16" customWidth="1" min="2" max="2"/>
    <col width="80" customWidth="1" min="3" max="3"/>
    <col width="14" customWidth="1" min="4" max="4"/>
  </cols>
  <sheetData>
    <row r="1">
      <c r="A1" s="1" t="inlineStr">
        <is>
          <t>Taxes (Details Textual) - USD ($)</t>
        </is>
      </c>
      <c r="B1" s="2" t="inlineStr">
        <is>
          <t>12 Months Ended</t>
        </is>
      </c>
    </row>
    <row r="2">
      <c r="B2" s="2" t="inlineStr">
        <is>
          <t>Jun. 30, 2020</t>
        </is>
      </c>
      <c r="C2" s="2" t="inlineStr">
        <is>
          <t>Jun. 30, 2019</t>
        </is>
      </c>
      <c r="D2" s="2" t="inlineStr">
        <is>
          <t>Jun. 30, 2018</t>
        </is>
      </c>
    </row>
    <row r="3">
      <c r="A3" s="3" t="inlineStr">
        <is>
          <t>Taxes (Textual)</t>
        </is>
      </c>
    </row>
    <row r="4">
      <c r="A4" s="4" t="inlineStr">
        <is>
          <t>Unrecognized tax benefits</t>
        </is>
      </c>
      <c r="B4" s="6" t="n">
        <v>194939</v>
      </c>
      <c r="C4" s="6" t="n">
        <v>128467</v>
      </c>
    </row>
    <row r="5">
      <c r="A5" s="4" t="inlineStr">
        <is>
          <t>Ridik Pte. Ltd. ("Ridik Pte.") [Member]</t>
        </is>
      </c>
    </row>
    <row r="6">
      <c r="A6" s="3" t="inlineStr">
        <is>
          <t>Taxes (Textual)</t>
        </is>
      </c>
    </row>
    <row r="7">
      <c r="A7" s="4" t="inlineStr">
        <is>
          <t>Statutory income tax rate</t>
        </is>
      </c>
      <c r="B7" s="4" t="inlineStr">
        <is>
          <t>18.50%</t>
        </is>
      </c>
    </row>
    <row r="8">
      <c r="A8" s="4" t="inlineStr">
        <is>
          <t>Ridik Sdn Malaysia [Member]</t>
        </is>
      </c>
    </row>
    <row r="9">
      <c r="A9" s="3" t="inlineStr">
        <is>
          <t>Taxes (Textual)</t>
        </is>
      </c>
    </row>
    <row r="10">
      <c r="A10" s="4" t="inlineStr">
        <is>
          <t>Statutory income tax rate</t>
        </is>
      </c>
      <c r="B10" s="4" t="inlineStr">
        <is>
          <t>24.00%</t>
        </is>
      </c>
    </row>
    <row r="11">
      <c r="A11" s="4" t="inlineStr">
        <is>
          <t>CLPS Japan [Member]</t>
        </is>
      </c>
    </row>
    <row r="12">
      <c r="A12" s="3" t="inlineStr">
        <is>
          <t>Taxes (Textual)</t>
        </is>
      </c>
    </row>
    <row r="13">
      <c r="A13" s="4" t="inlineStr">
        <is>
          <t>Statutory income tax rate</t>
        </is>
      </c>
      <c r="B13" s="4" t="inlineStr">
        <is>
          <t>23.20%</t>
        </is>
      </c>
    </row>
    <row r="14">
      <c r="A14" s="4" t="inlineStr">
        <is>
          <t>Ridik Software [Member]</t>
        </is>
      </c>
    </row>
    <row r="15">
      <c r="A15" s="3" t="inlineStr">
        <is>
          <t>Taxes (Textual)</t>
        </is>
      </c>
    </row>
    <row r="16">
      <c r="A16" s="4" t="inlineStr">
        <is>
          <t>Statutory income tax rate</t>
        </is>
      </c>
      <c r="B16" s="4" t="inlineStr">
        <is>
          <t>19.00%</t>
        </is>
      </c>
    </row>
    <row r="17">
      <c r="A17" s="4" t="inlineStr">
        <is>
          <t>High and New Technology Enterprises [Member]</t>
        </is>
      </c>
    </row>
    <row r="18">
      <c r="A18" s="3" t="inlineStr">
        <is>
          <t>Taxes (Textual)</t>
        </is>
      </c>
    </row>
    <row r="19">
      <c r="A19" s="4" t="inlineStr">
        <is>
          <t>Effective income tax rate</t>
        </is>
      </c>
      <c r="C19" s="4" t="inlineStr">
        <is>
          <t>15.00%</t>
        </is>
      </c>
    </row>
    <row r="20">
      <c r="A20" s="4" t="inlineStr">
        <is>
          <t>Tax exemption, description</t>
        </is>
      </c>
      <c r="C20" s="4" t="inlineStr">
        <is>
          <t>Under the Enterprise Income Tax ("EIT") Law of PRC, domestic enterprises and Foreign Investment Enterprises (the "FIE") are usually subject to a unified 25% enterprise income tax rate while preferential tax rates, tax holidays and even tax exemption may be granted if qualified. EIT Law grants a preferential tax rate to High and New Technology Enterprises ("HNTEs"). In accordance with the PRC Income Tax Laws, an enterprise awarded with the "HNTE"s certificate may enjoy a reduced EIT rate of 15%. CLPS Shanghai, the Company's main operating subsidiary in PRC, was recognized as qualified HNTEs in 2013 and enjoyed a preferential tax rate of 15% from 2013 to 2015. The status was renewed in 2016 for 2016 to 2018 and it renewed, again, in October 2019 for 2019 to 2021. The impact of the preferential tax treatment noted above decreased income taxes by $193,004, $217,671 and $285,130 for the fiscal 2020, 2019 and 2018, respectively.</t>
        </is>
      </c>
    </row>
    <row r="21">
      <c r="A21" s="4" t="inlineStr">
        <is>
          <t>Domestic and Foreign Investment Enterprises [Member]</t>
        </is>
      </c>
    </row>
    <row r="22">
      <c r="A22" s="3" t="inlineStr">
        <is>
          <t>Taxes (Textual)</t>
        </is>
      </c>
    </row>
    <row r="23">
      <c r="A23" s="4" t="inlineStr">
        <is>
          <t>Effective income tax rate</t>
        </is>
      </c>
      <c r="B23" s="4" t="inlineStr">
        <is>
          <t>25.00%</t>
        </is>
      </c>
    </row>
    <row r="24">
      <c r="A24" s="4" t="inlineStr">
        <is>
          <t>CLPS RiDik [Member]</t>
        </is>
      </c>
    </row>
    <row r="25">
      <c r="A25" s="3" t="inlineStr">
        <is>
          <t>Taxes (Textual)</t>
        </is>
      </c>
    </row>
    <row r="26">
      <c r="A26" s="4" t="inlineStr">
        <is>
          <t>Statutory income tax rate</t>
        </is>
      </c>
      <c r="B26" s="4" t="inlineStr">
        <is>
          <t>27.50%</t>
        </is>
      </c>
      <c r="C26" s="4" t="inlineStr">
        <is>
          <t>27.50%</t>
        </is>
      </c>
      <c r="D26" s="4" t="inlineStr">
        <is>
          <t>27.50%</t>
        </is>
      </c>
    </row>
    <row r="27">
      <c r="A27" s="4" t="inlineStr">
        <is>
          <t>Mainland China [Member]</t>
        </is>
      </c>
    </row>
    <row r="28">
      <c r="A28" s="3" t="inlineStr">
        <is>
          <t>Taxes (Textual)</t>
        </is>
      </c>
    </row>
    <row r="29">
      <c r="A29" s="4" t="inlineStr">
        <is>
          <t>Decreased income taxes</t>
        </is>
      </c>
      <c r="B29" s="6" t="n">
        <v>193004</v>
      </c>
      <c r="C29" s="6" t="n">
        <v>217671</v>
      </c>
      <c r="D29" s="6" t="n">
        <v>285130</v>
      </c>
    </row>
    <row r="30">
      <c r="A30" s="4" t="inlineStr">
        <is>
          <t>Net operating loss carry forwards</t>
        </is>
      </c>
      <c r="B30" s="6" t="n">
        <v>5721651</v>
      </c>
      <c r="C30" s="6" t="n">
        <v>4326319</v>
      </c>
    </row>
    <row r="31">
      <c r="A31" s="4" t="inlineStr">
        <is>
          <t>Singapore [Member]</t>
        </is>
      </c>
    </row>
    <row r="32">
      <c r="A32" s="3" t="inlineStr">
        <is>
          <t>Taxes (Textual)</t>
        </is>
      </c>
    </row>
    <row r="33">
      <c r="A33" s="4" t="inlineStr">
        <is>
          <t>Statutory income tax rate</t>
        </is>
      </c>
      <c r="B33" s="4" t="inlineStr">
        <is>
          <t>17.00%</t>
        </is>
      </c>
    </row>
    <row r="34">
      <c r="A34" s="4" t="inlineStr">
        <is>
          <t>Net operating loss carry forwards</t>
        </is>
      </c>
      <c r="B34" s="6" t="n">
        <v>509033</v>
      </c>
    </row>
    <row r="35">
      <c r="A35" s="4" t="inlineStr">
        <is>
          <t>Australia [Member]</t>
        </is>
      </c>
    </row>
    <row r="36">
      <c r="A36" s="3" t="inlineStr">
        <is>
          <t>Taxes (Textual)</t>
        </is>
      </c>
    </row>
    <row r="37">
      <c r="A37" s="4" t="inlineStr">
        <is>
          <t>Statutory income tax rate</t>
        </is>
      </c>
      <c r="B37" s="4" t="inlineStr">
        <is>
          <t>30.00%</t>
        </is>
      </c>
    </row>
    <row r="38">
      <c r="A38" s="4" t="inlineStr">
        <is>
          <t>Net operating loss carry forwards</t>
        </is>
      </c>
      <c r="B38" s="6" t="n">
        <v>251128</v>
      </c>
    </row>
    <row r="39">
      <c r="A39" s="4" t="inlineStr">
        <is>
          <t>Hong Kong [Member]</t>
        </is>
      </c>
    </row>
    <row r="40">
      <c r="A40" s="3" t="inlineStr">
        <is>
          <t>Taxes (Textual)</t>
        </is>
      </c>
    </row>
    <row r="41">
      <c r="A41" s="4" t="inlineStr">
        <is>
          <t>Statutory income tax rate</t>
        </is>
      </c>
      <c r="B41" s="4" t="inlineStr">
        <is>
          <t>16.50%</t>
        </is>
      </c>
    </row>
    <row r="42">
      <c r="A42" s="4" t="inlineStr">
        <is>
          <t>Net operating loss carry forwards</t>
        </is>
      </c>
      <c r="B42" s="6" t="n">
        <v>1518</v>
      </c>
    </row>
    <row r="43">
      <c r="A43" s="4" t="inlineStr">
        <is>
          <t>Japan [Member]</t>
        </is>
      </c>
    </row>
    <row r="44">
      <c r="A44" s="3" t="inlineStr">
        <is>
          <t>Taxes (Textual)</t>
        </is>
      </c>
    </row>
    <row r="45">
      <c r="A45" s="4" t="inlineStr">
        <is>
          <t>Net operating loss carry forwards</t>
        </is>
      </c>
      <c r="B45" s="6" t="n">
        <v>11228</v>
      </c>
    </row>
    <row r="46">
      <c r="A46" s="4" t="inlineStr">
        <is>
          <t>Net operating loss carry forwards, expiration</t>
        </is>
      </c>
      <c r="B46" s="4" t="inlineStr">
        <is>
          <t>8 years</t>
        </is>
      </c>
    </row>
    <row r="47">
      <c r="A47" s="4" t="inlineStr">
        <is>
          <t>India [Member]</t>
        </is>
      </c>
    </row>
    <row r="48">
      <c r="A48" s="3" t="inlineStr">
        <is>
          <t>Taxes (Textual)</t>
        </is>
      </c>
    </row>
    <row r="49">
      <c r="A49" s="4" t="inlineStr">
        <is>
          <t>Net operating loss carry forwards</t>
        </is>
      </c>
      <c r="B49" s="6" t="n">
        <v>5513</v>
      </c>
    </row>
    <row r="50">
      <c r="A50" s="4" t="inlineStr">
        <is>
          <t>Net operating loss carry forwards, expiration</t>
        </is>
      </c>
      <c r="B50" s="4" t="inlineStr">
        <is>
          <t>10 years</t>
        </is>
      </c>
    </row>
    <row r="51">
      <c r="A51" s="4" t="inlineStr">
        <is>
          <t>United States [Member]</t>
        </is>
      </c>
    </row>
    <row r="52">
      <c r="A52" s="3" t="inlineStr">
        <is>
          <t>Taxes (Textual)</t>
        </is>
      </c>
    </row>
    <row r="53">
      <c r="A53" s="4" t="inlineStr">
        <is>
          <t>Statutory income tax rate</t>
        </is>
      </c>
      <c r="B53" s="4" t="inlineStr">
        <is>
          <t>21.00%</t>
        </is>
      </c>
    </row>
    <row r="54">
      <c r="A54" s="4" t="inlineStr">
        <is>
          <t>United States [Member] | CLPS CALIFORNIA [Member]</t>
        </is>
      </c>
    </row>
    <row r="55">
      <c r="A55" s="3" t="inlineStr">
        <is>
          <t>Taxes (Textual)</t>
        </is>
      </c>
    </row>
    <row r="56">
      <c r="A56" s="4" t="inlineStr">
        <is>
          <t>Statutory income tax rate</t>
        </is>
      </c>
      <c r="B56" s="4" t="inlineStr">
        <is>
          <t>21.00%</t>
        </is>
      </c>
    </row>
    <row r="57">
      <c r="A57" s="4" t="inlineStr">
        <is>
          <t>California [Member] | CLPS CALIFORNIA [Member]</t>
        </is>
      </c>
    </row>
    <row r="58">
      <c r="A58" s="3" t="inlineStr">
        <is>
          <t>Taxes (Textual)</t>
        </is>
      </c>
    </row>
    <row r="59">
      <c r="A59" s="4" t="inlineStr">
        <is>
          <t>Statutory income tax rate</t>
        </is>
      </c>
      <c r="B59" s="4" t="inlineStr">
        <is>
          <t>8.84%</t>
        </is>
      </c>
    </row>
    <row r="60">
      <c r="A60" s="4" t="inlineStr">
        <is>
          <t>Delaware [Member]</t>
        </is>
      </c>
    </row>
    <row r="61">
      <c r="A61" s="3" t="inlineStr">
        <is>
          <t>Taxes (Textual)</t>
        </is>
      </c>
    </row>
    <row r="62">
      <c r="A62" s="4" t="inlineStr">
        <is>
          <t>Statutory income tax rate</t>
        </is>
      </c>
      <c r="B62" s="4" t="inlineStr">
        <is>
          <t>0.0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t>
        </is>
      </c>
      <c r="B1" s="2" t="inlineStr">
        <is>
          <t>Jun. 30, 2020USD ($)</t>
        </is>
      </c>
    </row>
    <row r="2">
      <c r="A2" s="3" t="inlineStr">
        <is>
          <t>Commitments and Contingencies Disclosure [Abstract]</t>
        </is>
      </c>
    </row>
    <row r="3">
      <c r="A3" s="4" t="inlineStr">
        <is>
          <t>2021</t>
        </is>
      </c>
      <c r="B3" s="6" t="n">
        <v>775891</v>
      </c>
    </row>
    <row r="4">
      <c r="A4" s="4" t="inlineStr">
        <is>
          <t>2022</t>
        </is>
      </c>
      <c r="B4" s="5" t="n">
        <v>181354</v>
      </c>
    </row>
    <row r="5">
      <c r="A5" s="4" t="inlineStr">
        <is>
          <t>Total</t>
        </is>
      </c>
      <c r="B5" s="6" t="n">
        <v>95724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mmitments and Contingencies (Details Textual) - USD ($)</t>
        </is>
      </c>
      <c r="B1" s="2" t="inlineStr">
        <is>
          <t>12 Months Ended</t>
        </is>
      </c>
    </row>
    <row r="2">
      <c r="B2" s="2" t="inlineStr">
        <is>
          <t>Jun. 30, 2020</t>
        </is>
      </c>
      <c r="C2" s="2" t="inlineStr">
        <is>
          <t>Jun. 30, 2019</t>
        </is>
      </c>
      <c r="D2" s="2" t="inlineStr">
        <is>
          <t>Jun. 30, 2018</t>
        </is>
      </c>
    </row>
    <row r="3">
      <c r="A3" s="3" t="inlineStr">
        <is>
          <t>Commitments and Contingencies (Textual)</t>
        </is>
      </c>
    </row>
    <row r="4">
      <c r="A4" s="4" t="inlineStr">
        <is>
          <t>Rent expense</t>
        </is>
      </c>
      <c r="B4" s="6" t="n">
        <v>944645</v>
      </c>
      <c r="C4" s="6" t="n">
        <v>827593</v>
      </c>
      <c r="D4" s="6" t="n">
        <v>73070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arnings (Loss) Per Share (Details) - USD ($)</t>
        </is>
      </c>
      <c r="C1" s="2" t="inlineStr">
        <is>
          <t>12 Months Ended</t>
        </is>
      </c>
    </row>
    <row r="2">
      <c r="C2" s="2" t="inlineStr">
        <is>
          <t>Jun. 30, 2020</t>
        </is>
      </c>
      <c r="D2" s="2" t="inlineStr">
        <is>
          <t>Jun. 30, 2019</t>
        </is>
      </c>
      <c r="E2" s="2" t="inlineStr">
        <is>
          <t>Jun. 30, 2018</t>
        </is>
      </c>
    </row>
    <row r="3">
      <c r="A3" s="3" t="inlineStr">
        <is>
          <t>Numerator:</t>
        </is>
      </c>
    </row>
    <row r="4">
      <c r="A4" s="4" t="inlineStr">
        <is>
          <t>Net (loss) income attributable to common shares</t>
        </is>
      </c>
      <c r="C4" s="6" t="n">
        <v>2938239</v>
      </c>
      <c r="D4" s="6" t="n">
        <v>-3269776</v>
      </c>
      <c r="E4" s="6" t="n">
        <v>2434463</v>
      </c>
    </row>
    <row r="5">
      <c r="A5" s="3" t="inlineStr">
        <is>
          <t>Denominator:</t>
        </is>
      </c>
    </row>
    <row r="6">
      <c r="A6" s="4" t="inlineStr">
        <is>
          <t>Weighted average common shares outstanding</t>
        </is>
      </c>
      <c r="C6" s="5" t="n">
        <v>14689224</v>
      </c>
      <c r="D6" s="5" t="n">
        <v>13843764</v>
      </c>
      <c r="E6" s="5" t="n">
        <v>11517123</v>
      </c>
    </row>
    <row r="7">
      <c r="A7" s="4" t="inlineStr">
        <is>
          <t>Basic (loss) earnings per share attributable to common shares</t>
        </is>
      </c>
      <c r="B7" s="4" t="inlineStr">
        <is>
          <t>[1]</t>
        </is>
      </c>
      <c r="C7" s="8" t="n">
        <v>0.2</v>
      </c>
      <c r="D7" s="9" t="n">
        <v>-0.24</v>
      </c>
      <c r="E7" s="9" t="n">
        <v>0.21</v>
      </c>
    </row>
    <row r="8">
      <c r="A8" s="3" t="inlineStr">
        <is>
          <t>Numerator:</t>
        </is>
      </c>
    </row>
    <row r="9">
      <c r="A9" s="4" t="inlineStr">
        <is>
          <t>Net (loss) income attributable to common shares for calculating diluted earnings per share</t>
        </is>
      </c>
      <c r="C9" s="6" t="n">
        <v>2938239</v>
      </c>
      <c r="D9" s="6" t="n">
        <v>-3269776</v>
      </c>
      <c r="E9" s="6" t="n">
        <v>2434463</v>
      </c>
    </row>
    <row r="10">
      <c r="A10" s="3" t="inlineStr">
        <is>
          <t>Denominator:</t>
        </is>
      </c>
    </row>
    <row r="11">
      <c r="A11" s="4" t="inlineStr">
        <is>
          <t>Weighted average common shares outstanding</t>
        </is>
      </c>
      <c r="C11" s="5" t="n">
        <v>14689224</v>
      </c>
      <c r="D11" s="5" t="n">
        <v>13843764</v>
      </c>
      <c r="E11" s="5" t="n">
        <v>11517123</v>
      </c>
    </row>
    <row r="12">
      <c r="A12" s="3" t="inlineStr">
        <is>
          <t>Weighted average common shares equivalents:</t>
        </is>
      </c>
    </row>
    <row r="13">
      <c r="A13" s="4" t="inlineStr">
        <is>
          <t>Effects of dilutive securities</t>
        </is>
      </c>
      <c r="C13" s="4" t="inlineStr">
        <is>
          <t xml:space="preserve"> </t>
        </is>
      </c>
      <c r="D13" s="4" t="inlineStr">
        <is>
          <t xml:space="preserve"> </t>
        </is>
      </c>
      <c r="E13" s="4" t="inlineStr">
        <is>
          <t xml:space="preserve"> </t>
        </is>
      </c>
    </row>
    <row r="14">
      <c r="A14" s="4" t="inlineStr">
        <is>
          <t>Warrants</t>
        </is>
      </c>
      <c r="C14" s="4" t="inlineStr">
        <is>
          <t xml:space="preserve"> </t>
        </is>
      </c>
      <c r="D14" s="4" t="inlineStr">
        <is>
          <t xml:space="preserve"> </t>
        </is>
      </c>
      <c r="E14" s="5" t="n">
        <v>119244</v>
      </c>
    </row>
    <row r="15">
      <c r="A15" s="4" t="inlineStr">
        <is>
          <t>RSUs</t>
        </is>
      </c>
      <c r="C15" s="6" t="n">
        <v>3075</v>
      </c>
      <c r="D15" s="4" t="inlineStr">
        <is>
          <t xml:space="preserve"> </t>
        </is>
      </c>
      <c r="E15" s="4" t="inlineStr">
        <is>
          <t xml:space="preserve"> </t>
        </is>
      </c>
    </row>
    <row r="16">
      <c r="A16" s="4" t="inlineStr">
        <is>
          <t>Shares used in computing diluted earnings per share attributable to common shares</t>
        </is>
      </c>
      <c r="C16" s="5" t="n">
        <v>14692299</v>
      </c>
      <c r="D16" s="5" t="n">
        <v>13843764</v>
      </c>
      <c r="E16" s="5" t="n">
        <v>11636367</v>
      </c>
    </row>
    <row r="17">
      <c r="A17" s="4" t="inlineStr">
        <is>
          <t>Diluted (loss) earnings per share attributable to common shares</t>
        </is>
      </c>
      <c r="B17" s="4" t="inlineStr">
        <is>
          <t>[1]</t>
        </is>
      </c>
      <c r="C17" s="8" t="n">
        <v>0.2</v>
      </c>
      <c r="D17" s="9" t="n">
        <v>-0.24</v>
      </c>
      <c r="E17" s="9" t="n">
        <v>0.21</v>
      </c>
    </row>
    <row r="18"/>
    <row r="19">
      <c r="A19" s="4" t="inlineStr">
        <is>
          <t>[1]</t>
        </is>
      </c>
      <c r="B19" s="4" t="inlineStr">
        <is>
          <t>The shares and per share data are presented on a retroactive basis to reflect the nominal share issuance (Note 19).</t>
        </is>
      </c>
    </row>
  </sheetData>
  <mergeCells count="4">
    <mergeCell ref="A1:B2"/>
    <mergeCell ref="C1:E1"/>
    <mergeCell ref="A18:D18"/>
    <mergeCell ref="B19:D19"/>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17" customWidth="1" min="2" max="2"/>
  </cols>
  <sheetData>
    <row r="1">
      <c r="A1" s="1" t="inlineStr">
        <is>
          <t>Public Offering Warrants (Details) - Warrant [Member]</t>
        </is>
      </c>
      <c r="B1" s="2" t="inlineStr">
        <is>
          <t>12 Months Ended</t>
        </is>
      </c>
    </row>
    <row r="2">
      <c r="B2" s="2" t="inlineStr">
        <is>
          <t>Jun. 30, 2018</t>
        </is>
      </c>
    </row>
    <row r="3">
      <c r="A3" s="4" t="inlineStr">
        <is>
          <t>Expected term (in years)</t>
        </is>
      </c>
      <c r="B3" s="4" t="inlineStr">
        <is>
          <t>2 years 9 months</t>
        </is>
      </c>
    </row>
    <row r="4">
      <c r="A4" s="4" t="inlineStr">
        <is>
          <t>Expected volatility</t>
        </is>
      </c>
      <c r="B4" s="4" t="inlineStr">
        <is>
          <t>49.39%</t>
        </is>
      </c>
    </row>
    <row r="5">
      <c r="A5" s="4" t="inlineStr">
        <is>
          <t>Risk-free interest rate</t>
        </is>
      </c>
      <c r="B5" s="4" t="inlineStr">
        <is>
          <t>2.11%</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3" customWidth="1" min="1" max="1"/>
    <col width="80" customWidth="1" min="2" max="2"/>
    <col width="16" customWidth="1" min="3" max="3"/>
    <col width="14" customWidth="1" min="4" max="4"/>
  </cols>
  <sheetData>
    <row r="1">
      <c r="A1" s="1" t="inlineStr">
        <is>
          <t>Public Offering Warrants (Details Textual) - USD ($)</t>
        </is>
      </c>
      <c r="B1" s="2" t="inlineStr">
        <is>
          <t>1 Months Ended</t>
        </is>
      </c>
      <c r="C1" s="2" t="inlineStr">
        <is>
          <t>12 Months Ended</t>
        </is>
      </c>
    </row>
    <row r="2">
      <c r="B2" s="2" t="inlineStr">
        <is>
          <t>May 24, 2018</t>
        </is>
      </c>
      <c r="C2" s="2" t="inlineStr">
        <is>
          <t>Jun. 30, 2020</t>
        </is>
      </c>
      <c r="D2" s="2" t="inlineStr">
        <is>
          <t>Jun. 30, 2019</t>
        </is>
      </c>
    </row>
    <row r="3">
      <c r="A3" s="3" t="inlineStr">
        <is>
          <t>Public Offering Warrants (Textual)</t>
        </is>
      </c>
    </row>
    <row r="4">
      <c r="A4" s="4" t="inlineStr">
        <is>
          <t>Warrrants issued</t>
        </is>
      </c>
      <c r="C4" s="6" t="n">
        <v>107000</v>
      </c>
      <c r="D4" s="6" t="n">
        <v>107000</v>
      </c>
    </row>
    <row r="5">
      <c r="A5" s="4" t="inlineStr">
        <is>
          <t>Warrants outstanding</t>
        </is>
      </c>
      <c r="C5" s="5" t="n">
        <v>107000</v>
      </c>
      <c r="D5" s="5" t="n">
        <v>107000</v>
      </c>
    </row>
    <row r="6">
      <c r="A6" s="4" t="inlineStr">
        <is>
          <t>Public offering warrants</t>
        </is>
      </c>
      <c r="B6" s="6" t="n">
        <v>612223</v>
      </c>
    </row>
    <row r="7">
      <c r="A7" s="4" t="inlineStr">
        <is>
          <t>IPO [Member]</t>
        </is>
      </c>
    </row>
    <row r="8">
      <c r="A8" s="3" t="inlineStr">
        <is>
          <t>Public Offering Warrants (Textual)</t>
        </is>
      </c>
    </row>
    <row r="9">
      <c r="A9" s="4" t="inlineStr">
        <is>
          <t>Issuance of warrants</t>
        </is>
      </c>
      <c r="B9" s="5" t="n">
        <v>283192</v>
      </c>
    </row>
    <row r="10">
      <c r="A10" s="4" t="inlineStr">
        <is>
          <t>Warrants term and exercisable, description</t>
        </is>
      </c>
      <c r="B10" s="4" t="inlineStr">
        <is>
          <t>The warrants carry a term of five years expiring in May 2023 and shall not be exercisable for a period of 180 days from May 23, 2018. During year ended June 30, 2018, no warrants were exercised. During the year ended June 30, 2019, 176,192 warrants were exercised and 99,380 common shares were issued.</t>
        </is>
      </c>
    </row>
    <row r="11">
      <c r="A11" s="4" t="inlineStr">
        <is>
          <t>IPO [Member] | Minimum [Member]</t>
        </is>
      </c>
    </row>
    <row r="12">
      <c r="A12" s="3" t="inlineStr">
        <is>
          <t>Public Offering Warrants (Textual)</t>
        </is>
      </c>
    </row>
    <row r="13">
      <c r="A13" s="4" t="inlineStr">
        <is>
          <t>Purchase shares per share</t>
        </is>
      </c>
      <c r="B13" s="9" t="n">
        <v>4.2</v>
      </c>
    </row>
    <row r="14">
      <c r="A14" s="4" t="inlineStr">
        <is>
          <t>IPO [Member] | Maximum [Member]</t>
        </is>
      </c>
    </row>
    <row r="15">
      <c r="A15" s="3" t="inlineStr">
        <is>
          <t>Public Offering Warrants (Textual)</t>
        </is>
      </c>
    </row>
    <row r="16">
      <c r="A16" s="4" t="inlineStr">
        <is>
          <t>Purchase shares per share</t>
        </is>
      </c>
      <c r="B16" s="8" t="n">
        <v>6.3</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12 Months Ended</t>
        </is>
      </c>
    </row>
    <row r="2">
      <c r="B2" s="2" t="inlineStr">
        <is>
          <t>Jun. 30, 2020</t>
        </is>
      </c>
    </row>
    <row r="3">
      <c r="A3" s="3" t="inlineStr">
        <is>
          <t>Business Combinations [Abstract]</t>
        </is>
      </c>
    </row>
    <row r="4">
      <c r="A4" s="4" t="inlineStr">
        <is>
          <t>BUSINESS ACQUISITION</t>
        </is>
      </c>
      <c r="B4" s="4" t="inlineStr">
        <is>
          <t>NOTE 3 – BUSINESS ACQUISITION Acquisition of Huanyu On September 27, 2017, the Company made
an investment of $0.15 million (RMB 1,000,000) for a 30% of equity interest in Huanyu which was accounted for as an equity method
investment (Note 10). On May 24, 2019, the Company purchased
the remaining 70% equity interest of Huanyu for $0.07 million (RMB 462,000) and became the sole shareholder of Huanyu. The transaction was accounted for as a
business combination using the purchase method of accounting. As the business combination was achieved in stages, the Company remeasured
its previously held 30% of equity interest in Huanyu at its acquisition date fair value of $152,312. A loss of $19,682 was recognized
in subsidies and other income net in relation to the remeasurement. The valuation considered a discount for lack of control premium
and lack of marketability applied to the fair value of the acquired business of Huanyu, which was determined using the income approach. The purchase price allocation of the transaction
was determined by the Company with the assistance of an independent appraisal firm based on the estimated fair value of the
assets acquired and liabilities assumed as of the acquisition date. The purchase price allocation to assets acquired and liabilities
assumed as of the date of acquisition was as follows:
Amounts
Cash acquired $ 79,156
Accounts receivable, net 87,674
Prepayments, deposits and other assets, net 7,707
Accounts payable and other current liabilities (5,310 )
Goodwill 50,045
Previous held equity interests 152,312
Cash consideration 66,960
Total consideration $ 219,272 The goodwill is mainly attributable to
the excess of the consideration paid over the fair value of the net assets acquired that cannot be recognized separately as identifiable
assets under U.S.GAAP, and comprise the expected but unidentifiable business growth as a result of the synergy resulting from the
acquisition. The goodwill is not tax deductible. No intangible assets were identified from the acquisition. Pro forma financial information of Huanyu
is not presented as the effects of the acquisition on the Company's consolidated financial statements were not material. Acquisition of Infogain On August 20, 2018,
CLPS SG acquired an 80% equity interest in Infogain located in Singapore from Sharma Devendra Prasad and Deepak Malhotra with the
final purchase price of $0.4 million (or approximately 576,000 Singapore dollars). The transaction was
accounted for as a business combination using the purchase method of accounting. The purchase price allocation of the transaction
was determined by the Company with the assistance of an independent appraisal firm based on the estimated fair value of the assets
acquired and liabilities assumed as of the acquisition date. The most significant variables in the valuation are discount rate,
terminal value, the number of years on which to base the cash flow projections, as well as the assumptions and estimates used to
determine the cash inflows and outflows. The purchase price allocation to assets acquired and liabilities assumed as of the date
of acquisition was as follows:
Amounts
Cash acquired $ 6,843
Accounts receivable, net 458,943
Prepayments, deposits and other assets, net 14,454
Property and equipment, net 1,190
Intangible assets, net 337,685
Accounts payable and other current liabilities (504,235 )
Deferred tax liabilities (57,406 )
Non-controlling interests (64,879 )
Goodwill 227,506
Total consideration $ 420,101 Identifiable intangible assets acquired
include customer contracts, which were valued using an income approach and determined to carry estimated remaining useful lives
of approximately three years. The goodwill recognized represents the
expected synergies and is not tax deductible. Pro forma financial information of Infogain
is not presented as the effects of the acquisition on the Company's consolidated financial statements were not material. Acquisition of Ridik Pte. and Ridik Consulting On September 26, 2019, Qiner acquired an 80% equity interest
in Ridik Pte. Ltd. ("Ridik Pte.") located in Singapore from third-party selling shareholders with the final purchase
price of $2,462,580 (3,402,304 Singapore dollars), in the form of cash of $2,026,043 (2,799,180 Singapore dollars) and the Company's
common shares valued at $436,537 (603,123 Singapore dollars), respectively. Ridik Sdn. Bhd. ("Ridik Sdn."), Ridik Software
Solutions Pte. Ltd. ("Ridik Software Pte.") and Ridik Software Solutions Ltd. ("Ridik Software") are all
subsidiaries of Ridik Pte. The transactions were accounted for as
business combinations using the purchase method of accounting. The purchase price allocations of the transactions were determined
by the Company with the assistance of an independent appraisal firm based on the estimated fair value of the assets acquired and
liabilities assumed as of the acquisition dates. The most significant variables in the valuation are discount rates, terminal value,
the number of years on which to base the cash flow projections, as well as the assumptions and estimates used to determine the
cash inflows and outflows. The purchase price allocation to assets
acquired and liabilities assumed as of the date of acquisition was as follows:
Amounts
Cash acquired $ 474,323
Accounts receivable, net 618,144
Prepayments, deposits and other assets, net 103,697
Property and equipment, net 1,493
Customer relationship 904,748
Short-term bank loans (48,103 )
Accounts payable and other current liabilities (128,688 )
Tax payables (102,978 )
Salaries and benefits payable (431,548 )
Long-term bank loans (44,201 )
Deferred tax liabilities (162,855 )
Non-controlling interests (411,351 )
Goodwill 1,689,899
Total consideration $ 2,462,580 Identifiable intangible assets
acquired included customer relationship, which was valued using an income approach and determined to carry estimated remaining
useful life of approximately ten years. On January 6, 2020, Ridik Pte. acquired 100% equity interest
in Ridik Consulting Private Limited ("Ridik Consulting") from third-party selling shareholders with the final purchase
price of $5,520 (396,700 Indian Rupees). The fair value of the net liabilities acquired was $3,839 (275,800 Indian Rupees) and
goodwill was recognized at $9,359 (672,500 Indian Rupees). The goodwill recognized represents
the expected synergies and is not tax deductible. Pro forma financial information of Ridik Pte. and Ridik Consulting
are not presented as the effects of the acquisition on the Company's consolidated financial statements were not materia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hare-Based Payment (Details) - Stock options [Member] - $ / shares</t>
        </is>
      </c>
      <c r="B1" s="2" t="inlineStr">
        <is>
          <t>12 Months Ended</t>
        </is>
      </c>
    </row>
    <row r="2">
      <c r="B2" s="2" t="inlineStr">
        <is>
          <t>Jun. 30, 2020</t>
        </is>
      </c>
      <c r="C2" s="2" t="inlineStr">
        <is>
          <t>Jun. 30, 2019</t>
        </is>
      </c>
    </row>
    <row r="3">
      <c r="A3" s="4" t="inlineStr">
        <is>
          <t>Expected volatility</t>
        </is>
      </c>
      <c r="B3" s="4" t="inlineStr">
        <is>
          <t>43.00%</t>
        </is>
      </c>
      <c r="C3" s="4" t="inlineStr">
        <is>
          <t>47.00%</t>
        </is>
      </c>
    </row>
    <row r="4">
      <c r="A4" s="4" t="inlineStr">
        <is>
          <t>Risk-free interest rate</t>
        </is>
      </c>
      <c r="B4" s="4" t="inlineStr">
        <is>
          <t>1.63%</t>
        </is>
      </c>
      <c r="C4" s="4" t="inlineStr">
        <is>
          <t>3.06%</t>
        </is>
      </c>
    </row>
    <row r="5">
      <c r="A5" s="4" t="inlineStr">
        <is>
          <t>Expected dividend yield</t>
        </is>
      </c>
      <c r="B5" s="4" t="inlineStr">
        <is>
          <t>0.00%</t>
        </is>
      </c>
      <c r="C5" s="4" t="inlineStr">
        <is>
          <t>0.00%</t>
        </is>
      </c>
    </row>
    <row r="6">
      <c r="A6" s="4" t="inlineStr">
        <is>
          <t>Fair market value per common share</t>
        </is>
      </c>
      <c r="B6" s="9" t="n">
        <v>5.25</v>
      </c>
      <c r="C6" s="9" t="n">
        <v>5.8</v>
      </c>
    </row>
    <row r="7">
      <c r="A7" s="4" t="inlineStr">
        <is>
          <t>Minimum [Member]</t>
        </is>
      </c>
    </row>
    <row r="8">
      <c r="A8" s="4" t="inlineStr">
        <is>
          <t>Exercise multiples</t>
        </is>
      </c>
      <c r="B8" s="8" t="n">
        <v>2.2</v>
      </c>
      <c r="C8" s="8" t="n">
        <v>2.2</v>
      </c>
    </row>
    <row r="9">
      <c r="A9" s="4" t="inlineStr">
        <is>
          <t>Forfeited rates</t>
        </is>
      </c>
      <c r="B9" s="4" t="inlineStr">
        <is>
          <t>9.00%</t>
        </is>
      </c>
      <c r="C9" s="4" t="inlineStr">
        <is>
          <t>5.00%</t>
        </is>
      </c>
    </row>
    <row r="10">
      <c r="A10" s="4" t="inlineStr">
        <is>
          <t>Maximum [Member]</t>
        </is>
      </c>
    </row>
    <row r="11">
      <c r="A11" s="4" t="inlineStr">
        <is>
          <t>Exercise multiples</t>
        </is>
      </c>
      <c r="B11" s="8" t="n">
        <v>2.8</v>
      </c>
      <c r="C11" s="8" t="n">
        <v>2.8</v>
      </c>
    </row>
    <row r="12">
      <c r="A12" s="4" t="inlineStr">
        <is>
          <t>Forfeited rates</t>
        </is>
      </c>
      <c r="B12" s="4" t="inlineStr">
        <is>
          <t>10.00%</t>
        </is>
      </c>
      <c r="C12" s="4" t="inlineStr">
        <is>
          <t>10.00%</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7" customWidth="1" min="1" max="1"/>
    <col width="25" customWidth="1" min="2" max="2"/>
    <col width="25" customWidth="1" min="3" max="3"/>
  </cols>
  <sheetData>
    <row r="1">
      <c r="A1" s="1" t="inlineStr">
        <is>
          <t>Share-Based Payment (Details 1) - Stock options [Member] - USD ($)</t>
        </is>
      </c>
      <c r="B1" s="2" t="inlineStr">
        <is>
          <t>12 Months Ended</t>
        </is>
      </c>
    </row>
    <row r="2">
      <c r="B2" s="2" t="inlineStr">
        <is>
          <t>Jun. 30, 2020</t>
        </is>
      </c>
      <c r="C2" s="2" t="inlineStr">
        <is>
          <t>Jun. 30, 2019</t>
        </is>
      </c>
    </row>
    <row r="3">
      <c r="A3" s="3" t="inlineStr">
        <is>
          <t>Number of stock options</t>
        </is>
      </c>
    </row>
    <row r="4">
      <c r="A4" s="4" t="inlineStr">
        <is>
          <t>Outstanding at beginning</t>
        </is>
      </c>
      <c r="B4" s="5" t="n">
        <v>294407</v>
      </c>
      <c r="C4" s="4" t="inlineStr">
        <is>
          <t xml:space="preserve"> </t>
        </is>
      </c>
    </row>
    <row r="5">
      <c r="A5" s="4" t="inlineStr">
        <is>
          <t>Granted</t>
        </is>
      </c>
      <c r="B5" s="5" t="n">
        <v>775250</v>
      </c>
      <c r="C5" s="5" t="n">
        <v>306967</v>
      </c>
    </row>
    <row r="6">
      <c r="A6" s="4" t="inlineStr">
        <is>
          <t>Exercised</t>
        </is>
      </c>
      <c r="B6" s="4" t="inlineStr">
        <is>
          <t xml:space="preserve"> </t>
        </is>
      </c>
      <c r="C6" s="4" t="inlineStr">
        <is>
          <t xml:space="preserve"> </t>
        </is>
      </c>
    </row>
    <row r="7">
      <c r="A7" s="4" t="inlineStr">
        <is>
          <t>Forfeited or expired</t>
        </is>
      </c>
      <c r="B7" s="5" t="n">
        <v>-80725</v>
      </c>
      <c r="C7" s="5" t="n">
        <v>-12560</v>
      </c>
    </row>
    <row r="8">
      <c r="A8" s="4" t="inlineStr">
        <is>
          <t>Outstanding at end</t>
        </is>
      </c>
      <c r="B8" s="5" t="n">
        <v>988932</v>
      </c>
      <c r="C8" s="5" t="n">
        <v>294407</v>
      </c>
    </row>
    <row r="9">
      <c r="A9" s="4" t="inlineStr">
        <is>
          <t>Outstanding and exercisable</t>
        </is>
      </c>
      <c r="B9" s="5" t="n">
        <v>86337</v>
      </c>
      <c r="C9" s="4" t="inlineStr">
        <is>
          <t xml:space="preserve"> </t>
        </is>
      </c>
    </row>
    <row r="10">
      <c r="A10" s="4" t="inlineStr">
        <is>
          <t>Vested and expected to vest</t>
        </is>
      </c>
      <c r="B10" s="5" t="n">
        <v>766407</v>
      </c>
      <c r="C10" s="5" t="n">
        <v>276447</v>
      </c>
    </row>
    <row r="11">
      <c r="A11" s="3" t="inlineStr">
        <is>
          <t>Weighted Average Exercise Price</t>
        </is>
      </c>
    </row>
    <row r="12">
      <c r="A12" s="4" t="inlineStr">
        <is>
          <t>Outstanding at beginning</t>
        </is>
      </c>
      <c r="B12" s="9" t="n">
        <v>5.25</v>
      </c>
      <c r="C12" s="4" t="inlineStr">
        <is>
          <t xml:space="preserve"> </t>
        </is>
      </c>
    </row>
    <row r="13">
      <c r="A13" s="4" t="inlineStr">
        <is>
          <t>Granted</t>
        </is>
      </c>
      <c r="B13" s="12" t="n">
        <v>2.68</v>
      </c>
      <c r="C13" s="12" t="n">
        <v>5.25</v>
      </c>
    </row>
    <row r="14">
      <c r="A14" s="4" t="inlineStr">
        <is>
          <t>Exercised</t>
        </is>
      </c>
      <c r="B14" s="4" t="inlineStr">
        <is>
          <t xml:space="preserve"> </t>
        </is>
      </c>
      <c r="C14" s="4" t="inlineStr">
        <is>
          <t xml:space="preserve"> </t>
        </is>
      </c>
    </row>
    <row r="15">
      <c r="A15" s="4" t="inlineStr">
        <is>
          <t>Forfeited or expired</t>
        </is>
      </c>
      <c r="B15" s="12" t="n">
        <v>3.46</v>
      </c>
      <c r="C15" s="12" t="n">
        <v>5.25</v>
      </c>
    </row>
    <row r="16">
      <c r="A16" s="4" t="inlineStr">
        <is>
          <t>Outstanding at end</t>
        </is>
      </c>
      <c r="B16" s="12" t="n">
        <v>3.38</v>
      </c>
      <c r="C16" s="12" t="n">
        <v>5.25</v>
      </c>
    </row>
    <row r="17">
      <c r="A17" s="4" t="inlineStr">
        <is>
          <t>Outstanding and exercisable</t>
        </is>
      </c>
      <c r="B17" s="12" t="n">
        <v>5.25</v>
      </c>
      <c r="C17" s="4" t="inlineStr">
        <is>
          <t xml:space="preserve"> </t>
        </is>
      </c>
    </row>
    <row r="18">
      <c r="A18" s="4" t="inlineStr">
        <is>
          <t>Vested and expected to vest</t>
        </is>
      </c>
      <c r="B18" s="12" t="n">
        <v>3.47</v>
      </c>
      <c r="C18" s="12" t="n">
        <v>5.25</v>
      </c>
    </row>
    <row r="19">
      <c r="A19" s="3" t="inlineStr">
        <is>
          <t>Weighted Average Grant-date Fair Value</t>
        </is>
      </c>
    </row>
    <row r="20">
      <c r="A20" s="4" t="inlineStr">
        <is>
          <t>Outstanding at beginning</t>
        </is>
      </c>
      <c r="B20" s="12" t="n">
        <v>3.01</v>
      </c>
      <c r="C20" s="4" t="inlineStr">
        <is>
          <t xml:space="preserve"> </t>
        </is>
      </c>
    </row>
    <row r="21">
      <c r="A21" s="4" t="inlineStr">
        <is>
          <t>Granted</t>
        </is>
      </c>
      <c r="B21" s="12" t="n">
        <v>1.02</v>
      </c>
      <c r="C21" s="5" t="n">
        <v>3</v>
      </c>
    </row>
    <row r="22">
      <c r="A22" s="4" t="inlineStr">
        <is>
          <t>Forfeited or expired</t>
        </is>
      </c>
      <c r="B22" s="12" t="n">
        <v>1.59</v>
      </c>
      <c r="C22" s="12" t="n">
        <v>2.87</v>
      </c>
    </row>
    <row r="23">
      <c r="A23" s="4" t="inlineStr">
        <is>
          <t>Outstanding at end</t>
        </is>
      </c>
      <c r="B23" s="12" t="n">
        <v>1.56</v>
      </c>
      <c r="C23" s="12" t="n">
        <v>3.01</v>
      </c>
    </row>
    <row r="24">
      <c r="A24" s="4" t="inlineStr">
        <is>
          <t>Outstanding and exercisable</t>
        </is>
      </c>
      <c r="B24" s="12" t="n">
        <v>3.04</v>
      </c>
      <c r="C24" s="4" t="inlineStr">
        <is>
          <t xml:space="preserve"> </t>
        </is>
      </c>
    </row>
    <row r="25">
      <c r="A25" s="4" t="inlineStr">
        <is>
          <t>Vested and expected to vest</t>
        </is>
      </c>
      <c r="B25" s="9" t="n">
        <v>1.63</v>
      </c>
      <c r="C25" s="9" t="n">
        <v>3.02</v>
      </c>
    </row>
    <row r="26">
      <c r="A26" s="3" t="inlineStr">
        <is>
          <t>Weighted Average Remaining Contractual Life</t>
        </is>
      </c>
    </row>
    <row r="27">
      <c r="A27" s="4" t="inlineStr">
        <is>
          <t>Outstanding at beginning</t>
        </is>
      </c>
      <c r="B27" s="4" t="inlineStr">
        <is>
          <t>9 years 4 months 24 days</t>
        </is>
      </c>
      <c r="C27" s="4" t="inlineStr">
        <is>
          <t xml:space="preserve"> </t>
        </is>
      </c>
    </row>
    <row r="28">
      <c r="A28" s="4" t="inlineStr">
        <is>
          <t>Vested and expected to vest</t>
        </is>
      </c>
      <c r="B28" s="4" t="inlineStr">
        <is>
          <t>5 years 15 days</t>
        </is>
      </c>
      <c r="C28" s="4" t="inlineStr">
        <is>
          <t>9 years 4 months 24 days</t>
        </is>
      </c>
    </row>
    <row r="29">
      <c r="A29" s="4" t="inlineStr">
        <is>
          <t>Outstanding at end</t>
        </is>
      </c>
      <c r="B29" s="4" t="inlineStr">
        <is>
          <t>5 years 15 days</t>
        </is>
      </c>
      <c r="C29" s="4" t="inlineStr">
        <is>
          <t>9 years 4 months 24 days</t>
        </is>
      </c>
    </row>
    <row r="30">
      <c r="A30" s="3" t="inlineStr">
        <is>
          <t>Aggregate Intrinsic Value</t>
        </is>
      </c>
    </row>
    <row r="31">
      <c r="A31" s="4" t="inlineStr">
        <is>
          <t>Outstanding at beginning</t>
        </is>
      </c>
      <c r="B31" s="6" t="n">
        <v>117763</v>
      </c>
      <c r="C31" s="4" t="inlineStr">
        <is>
          <t xml:space="preserve"> </t>
        </is>
      </c>
    </row>
    <row r="32">
      <c r="A32" s="4" t="inlineStr">
        <is>
          <t>Granted</t>
        </is>
      </c>
      <c r="B32" s="4" t="inlineStr">
        <is>
          <t xml:space="preserve"> </t>
        </is>
      </c>
      <c r="C32" s="4" t="inlineStr">
        <is>
          <t xml:space="preserve"> </t>
        </is>
      </c>
    </row>
    <row r="33">
      <c r="A33" s="4" t="inlineStr">
        <is>
          <t>Exercised</t>
        </is>
      </c>
      <c r="B33" s="4" t="inlineStr">
        <is>
          <t xml:space="preserve"> </t>
        </is>
      </c>
      <c r="C33" s="4" t="inlineStr">
        <is>
          <t xml:space="preserve"> </t>
        </is>
      </c>
    </row>
    <row r="34">
      <c r="A34" s="4" t="inlineStr">
        <is>
          <t>Forfeited or expired</t>
        </is>
      </c>
      <c r="B34" s="4" t="inlineStr">
        <is>
          <t xml:space="preserve"> </t>
        </is>
      </c>
      <c r="C34" s="4" t="inlineStr">
        <is>
          <t xml:space="preserve"> </t>
        </is>
      </c>
    </row>
    <row r="35">
      <c r="A35" s="4" t="inlineStr">
        <is>
          <t>Outstanding at end</t>
        </is>
      </c>
      <c r="B35" s="4" t="inlineStr">
        <is>
          <t xml:space="preserve"> </t>
        </is>
      </c>
      <c r="C35" s="6" t="n">
        <v>117763</v>
      </c>
    </row>
    <row r="36">
      <c r="A36" s="4" t="inlineStr">
        <is>
          <t>Outstanding and exercisable</t>
        </is>
      </c>
      <c r="B36" s="4" t="inlineStr">
        <is>
          <t xml:space="preserve"> </t>
        </is>
      </c>
      <c r="C36" s="4" t="inlineStr">
        <is>
          <t xml:space="preserve"> </t>
        </is>
      </c>
    </row>
    <row r="37">
      <c r="A37" s="4" t="inlineStr">
        <is>
          <t>Vested and expected to vest</t>
        </is>
      </c>
      <c r="B37" s="4" t="inlineStr">
        <is>
          <t xml:space="preserve"> </t>
        </is>
      </c>
      <c r="C37" s="6" t="n">
        <v>110579</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7" customWidth="1" min="1" max="1"/>
    <col width="30" customWidth="1" min="2" max="2"/>
  </cols>
  <sheetData>
    <row r="1">
      <c r="A1" s="1" t="inlineStr">
        <is>
          <t>Share-Based Payment (Details 2) - RSU [Member]</t>
        </is>
      </c>
      <c r="B1" s="2" t="inlineStr">
        <is>
          <t>12 Months Ended</t>
        </is>
      </c>
    </row>
    <row r="2">
      <c r="B2" s="2" t="inlineStr">
        <is>
          <t>Jun. 30, 2020$ / sharesshares</t>
        </is>
      </c>
    </row>
    <row r="3">
      <c r="A3" s="3" t="inlineStr">
        <is>
          <t>Number of Shares</t>
        </is>
      </c>
    </row>
    <row r="4">
      <c r="A4" s="4" t="inlineStr">
        <is>
          <t>Outstanding at beginning | shares</t>
        </is>
      </c>
      <c r="B4" s="5" t="n">
        <v>459648</v>
      </c>
    </row>
    <row r="5">
      <c r="A5" s="4" t="inlineStr">
        <is>
          <t>Granted | shares</t>
        </is>
      </c>
      <c r="B5" s="5" t="n">
        <v>1733050</v>
      </c>
    </row>
    <row r="6">
      <c r="A6" s="4" t="inlineStr">
        <is>
          <t>Vested | shares</t>
        </is>
      </c>
      <c r="B6" s="5" t="n">
        <v>-1830514</v>
      </c>
    </row>
    <row r="7">
      <c r="A7" s="4" t="inlineStr">
        <is>
          <t>Forfeited or expired | shares</t>
        </is>
      </c>
      <c r="B7" s="5" t="n">
        <v>-153216</v>
      </c>
    </row>
    <row r="8">
      <c r="A8" s="4" t="inlineStr">
        <is>
          <t>Outstanding at end | shares</t>
        </is>
      </c>
      <c r="B8" s="5" t="n">
        <v>208968</v>
      </c>
    </row>
    <row r="9">
      <c r="A9" s="3" t="inlineStr">
        <is>
          <t>Weighted- Average Grant Date Fair Value</t>
        </is>
      </c>
    </row>
    <row r="10">
      <c r="A10" s="4" t="inlineStr">
        <is>
          <t>Outstanding at beginning | $ / shares</t>
        </is>
      </c>
      <c r="B10" s="9" t="n">
        <v>12.06</v>
      </c>
    </row>
    <row r="11">
      <c r="A11" s="4" t="inlineStr">
        <is>
          <t>Granted | $ / shares</t>
        </is>
      </c>
      <c r="B11" s="12" t="n">
        <v>2.32</v>
      </c>
    </row>
    <row r="12">
      <c r="A12" s="4" t="inlineStr">
        <is>
          <t>Vested | $ / shares</t>
        </is>
      </c>
      <c r="B12" s="12" t="n">
        <v>3.12</v>
      </c>
    </row>
    <row r="13">
      <c r="A13" s="4" t="inlineStr">
        <is>
          <t>Forfeited or expired | $ / shares</t>
        </is>
      </c>
      <c r="B13" s="12" t="n">
        <v>12.03</v>
      </c>
    </row>
    <row r="14">
      <c r="A14" s="4" t="inlineStr">
        <is>
          <t>Outstanding at end | $ / shares</t>
        </is>
      </c>
      <c r="B14" s="9" t="n">
        <v>9.56</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80" customWidth="1" min="5" max="5"/>
    <col width="14" customWidth="1" min="6" max="6"/>
    <col width="77" customWidth="1" min="7" max="7"/>
    <col width="80" customWidth="1" min="8" max="8"/>
    <col width="80" customWidth="1" min="9" max="9"/>
    <col width="80" customWidth="1" min="10" max="10"/>
    <col width="80" customWidth="1" min="11" max="11"/>
    <col width="80" customWidth="1" min="12" max="12"/>
    <col width="80" customWidth="1" min="13" max="13"/>
  </cols>
  <sheetData>
    <row r="1">
      <c r="A1" s="1" t="inlineStr">
        <is>
          <t>Share-Based Payment (Details Textual) - USD ($)</t>
        </is>
      </c>
      <c r="B1" s="2" t="inlineStr">
        <is>
          <t>May 06, 2020</t>
        </is>
      </c>
      <c r="C1" s="2" t="inlineStr">
        <is>
          <t>Oct. 08, 2019</t>
        </is>
      </c>
      <c r="D1" s="2" t="inlineStr">
        <is>
          <t>Jun. 11, 2019</t>
        </is>
      </c>
      <c r="E1" s="2" t="inlineStr">
        <is>
          <t>Jul. 12, 2018</t>
        </is>
      </c>
      <c r="F1" s="2" t="inlineStr">
        <is>
          <t>Jun. 24, 2020</t>
        </is>
      </c>
      <c r="G1" s="2" t="inlineStr">
        <is>
          <t>Apr. 30, 2020</t>
        </is>
      </c>
      <c r="H1" s="2" t="inlineStr">
        <is>
          <t>Nov. 27, 2019</t>
        </is>
      </c>
      <c r="I1" s="2" t="inlineStr">
        <is>
          <t>Apr. 30, 2019</t>
        </is>
      </c>
      <c r="J1" s="2" t="inlineStr">
        <is>
          <t>Nov. 20, 2018</t>
        </is>
      </c>
      <c r="K1" s="2" t="inlineStr">
        <is>
          <t>Nov. 30, 2017</t>
        </is>
      </c>
      <c r="L1" s="2" t="inlineStr">
        <is>
          <t>Jun. 30, 2020</t>
        </is>
      </c>
      <c r="M1" s="2" t="inlineStr">
        <is>
          <t>Jun. 30, 2019</t>
        </is>
      </c>
    </row>
    <row r="2">
      <c r="A2" s="3" t="inlineStr">
        <is>
          <t>Share-Based Payment (Textual)</t>
        </is>
      </c>
    </row>
    <row r="3">
      <c r="A3" s="4" t="inlineStr">
        <is>
          <t>Unrecognized compensation cost</t>
        </is>
      </c>
      <c r="L3" s="6" t="n">
        <v>600000</v>
      </c>
    </row>
    <row r="4">
      <c r="A4" s="4" t="inlineStr">
        <is>
          <t>Unrecognized compensation cost is expected recognized over weighted-average period</t>
        </is>
      </c>
      <c r="L4" s="4" t="inlineStr">
        <is>
          <t>1 year 7 months 6 days</t>
        </is>
      </c>
    </row>
    <row r="5">
      <c r="A5" s="4" t="inlineStr">
        <is>
          <t>Share based compensation</t>
        </is>
      </c>
      <c r="L5" s="6" t="n">
        <v>500000</v>
      </c>
      <c r="M5" s="6" t="n">
        <v>300000</v>
      </c>
    </row>
    <row r="6">
      <c r="A6" s="4" t="inlineStr">
        <is>
          <t>Employees and Directors [Member]</t>
        </is>
      </c>
    </row>
    <row r="7">
      <c r="A7" s="3" t="inlineStr">
        <is>
          <t>Share-Based Payment (Textual)</t>
        </is>
      </c>
    </row>
    <row r="8">
      <c r="A8" s="4" t="inlineStr">
        <is>
          <t>Stock options, description</t>
        </is>
      </c>
      <c r="H8" s="4" t="inlineStr">
        <is>
          <t>The Company granted an aggregate of 775,250 stock options to key employees and senior executives under the 2017 Plan. The stock options are valid for a period of 5 years from the grant date and cliff vest 25% per year in equal annual installments at the end of each anniversary over a four-year period, with the first 25% vesting on November 27, 2020 and the second, third and fourth 25% cliff vest on November 27, 2021, 2022 and 2023, respectively.</t>
        </is>
      </c>
      <c r="J8" s="4" t="inlineStr">
        <is>
          <t>The Company granted an aggregate of 306,967 stock options to key employees and senior executives under the 2017 Plan. The stock options are valid for a period of 10 years from the grant date and cliff vest 25% per year in equal annual installments at the end of each anniversary over a four-year period, with the first 25% vesting on November 20, 2019 and the second, third and fourth 25% cliff vest on November 20, 2020, 2021 and 2022, respectively.</t>
        </is>
      </c>
    </row>
    <row r="9">
      <c r="A9" s="4" t="inlineStr">
        <is>
          <t>Employees and Directors [Member] | The 2017 Stock Incentive Plan [Member]</t>
        </is>
      </c>
    </row>
    <row r="10">
      <c r="A10" s="3" t="inlineStr">
        <is>
          <t>Share-Based Payment (Textual)</t>
        </is>
      </c>
    </row>
    <row r="11">
      <c r="A11" s="4" t="inlineStr">
        <is>
          <t>Stock options, description</t>
        </is>
      </c>
      <c r="G11" s="4" t="inlineStr">
        <is>
          <t>The Board authorized up to 11,011,663 shares for grants under the 2020 Plan.</t>
        </is>
      </c>
      <c r="H11" s="4" t="inlineStr">
        <is>
          <t>The weighted-average grant-date fair value per share was $1.03 for senior executives and $1.01 for key employees, respectively. The estimated total fair value of stock options granted was $0.8 million at the grant date.</t>
        </is>
      </c>
      <c r="I11" s="4" t="inlineStr">
        <is>
          <t>The Board authorized up to 2,220,000 shares for grants under the terms of the 2019 Plan.</t>
        </is>
      </c>
      <c r="J11" s="4" t="inlineStr">
        <is>
          <t>The weighted-average grant-date fair value per share was $3.13 for senior executives and $2.87 for key employees, respectively. The estimated total fair value of stock options granted was $0.9 million at the grant date.</t>
        </is>
      </c>
      <c r="K11" s="4" t="inlineStr">
        <is>
          <t>The Company's shareholders and Board of Directors ("Board") approved the 2017 Plan. The 2017 Plan provides for discretionary grants of, among others, RSU, stock options, stock awards and stock unit awards to key employees and directors of the Company. The purpose of the Plan is to recognize contributions made to the Company by such individuals and to provide them with additional incentive to achieve the objectives of the Company. The Board authorized up to 2,210,000 shares for grants under the terms of the 2017 Plan.</t>
        </is>
      </c>
    </row>
    <row r="12">
      <c r="A12" s="4" t="inlineStr">
        <is>
          <t>RSUs [Member]</t>
        </is>
      </c>
    </row>
    <row r="13">
      <c r="A13" s="3" t="inlineStr">
        <is>
          <t>Share-Based Payment (Textual)</t>
        </is>
      </c>
    </row>
    <row r="14">
      <c r="A14" s="4" t="inlineStr">
        <is>
          <t>Unrecognized compensation cost</t>
        </is>
      </c>
      <c r="L14" s="6" t="n">
        <v>200000</v>
      </c>
    </row>
    <row r="15">
      <c r="A15" s="4" t="inlineStr">
        <is>
          <t>Unrecognized compensation cost is expected recognized over weighted-average period</t>
        </is>
      </c>
      <c r="L15" s="4" t="inlineStr">
        <is>
          <t>2 months 12 days</t>
        </is>
      </c>
    </row>
    <row r="16">
      <c r="A16" s="4" t="inlineStr">
        <is>
          <t>Fair value of stock options issued and outstanding</t>
        </is>
      </c>
      <c r="L16" s="5" t="n">
        <v>208968</v>
      </c>
      <c r="M16" s="5" t="n">
        <v>459648</v>
      </c>
    </row>
    <row r="17">
      <c r="A17" s="4" t="inlineStr">
        <is>
          <t>Restricted share units</t>
        </is>
      </c>
      <c r="B17" s="5" t="n">
        <v>1073700</v>
      </c>
      <c r="C17" s="5" t="n">
        <v>18700</v>
      </c>
      <c r="D17" s="5" t="n">
        <v>12000</v>
      </c>
      <c r="E17" s="5" t="n">
        <v>671469</v>
      </c>
      <c r="F17" s="5" t="n">
        <v>46050</v>
      </c>
      <c r="H17" s="5" t="n">
        <v>594600</v>
      </c>
    </row>
    <row r="18">
      <c r="A18" s="4" t="inlineStr">
        <is>
          <t>Restricted share units vest, description</t>
        </is>
      </c>
      <c r="L18" s="4" t="inlineStr">
        <is>
          <t>During the year ended June 30, 2020, the Company recognized total share-based compensation expenses of $4.03 million, including $14,110, $211,573 and $3,821,563 in cost of revenues, selling and marketing expenses, and general and administrative expenses, respectively.</t>
        </is>
      </c>
      <c r="M18" s="4" t="inlineStr">
        <is>
          <t>During the year ended June 30, 2019, the Company recognized total share-based compensation expenses of $7.02 million, including $9,472, $46,100 and $6,960,517 in cost of revenues, selling and marketing expenses, and general and administrative expenses, respectively.</t>
        </is>
      </c>
    </row>
    <row r="19">
      <c r="A19" s="4" t="inlineStr">
        <is>
          <t>Estimated total fair value of the RSUs granted</t>
        </is>
      </c>
      <c r="L19" s="6" t="n">
        <v>4700000</v>
      </c>
      <c r="M19" s="6" t="n">
        <v>2700000</v>
      </c>
    </row>
    <row r="20">
      <c r="A20" s="4" t="inlineStr">
        <is>
          <t>Share based compensation</t>
        </is>
      </c>
      <c r="L20" s="6" t="n">
        <v>3500000</v>
      </c>
      <c r="M20" s="6" t="n">
        <v>6700000</v>
      </c>
    </row>
    <row r="21">
      <c r="A21" s="4" t="inlineStr">
        <is>
          <t>RSUs [Member] | Employees and Directors [Member]</t>
        </is>
      </c>
    </row>
    <row r="22">
      <c r="A22" s="3" t="inlineStr">
        <is>
          <t>Share-Based Payment (Textual)</t>
        </is>
      </c>
    </row>
    <row r="23">
      <c r="A23" s="4" t="inlineStr">
        <is>
          <t>Restricted share units granted term</t>
        </is>
      </c>
      <c r="B23" s="4" t="inlineStr">
        <is>
          <t>1 year</t>
        </is>
      </c>
      <c r="C23" s="4" t="inlineStr">
        <is>
          <t>1 year</t>
        </is>
      </c>
      <c r="F23" s="4" t="inlineStr">
        <is>
          <t>2 years</t>
        </is>
      </c>
      <c r="H23" s="4" t="inlineStr">
        <is>
          <t>1 year</t>
        </is>
      </c>
    </row>
    <row r="24">
      <c r="A24" s="4" t="inlineStr">
        <is>
          <t>Restricted share units valid term</t>
        </is>
      </c>
      <c r="B24" s="4" t="inlineStr">
        <is>
          <t>10 years</t>
        </is>
      </c>
      <c r="C24" s="4" t="inlineStr">
        <is>
          <t>10 years</t>
        </is>
      </c>
      <c r="D24" s="4" t="inlineStr">
        <is>
          <t>10 years</t>
        </is>
      </c>
      <c r="E24" s="4" t="inlineStr">
        <is>
          <t>10 years</t>
        </is>
      </c>
      <c r="F24" s="4" t="inlineStr">
        <is>
          <t>10 years</t>
        </is>
      </c>
      <c r="H24" s="4" t="inlineStr">
        <is>
          <t>10 years</t>
        </is>
      </c>
    </row>
    <row r="25">
      <c r="A25" s="4" t="inlineStr">
        <is>
          <t>Restricted share units vest, description</t>
        </is>
      </c>
      <c r="E25" s="4" t="inlineStr">
        <is>
          <t>RSUs cliff vest in three installments, with the first 33% vesting on the grant date, second 33% and remaining 34% vest at the end of the first and second anniversary, respectively.</t>
        </is>
      </c>
    </row>
    <row r="26">
      <c r="A26" s="4" t="inlineStr">
        <is>
          <t>Weighted-average fair value per share</t>
        </is>
      </c>
      <c r="B26" s="9" t="n">
        <v>2.06</v>
      </c>
      <c r="C26" s="9" t="n">
        <v>5.07</v>
      </c>
      <c r="D26" s="9" t="n">
        <v>5.91</v>
      </c>
      <c r="E26" s="9" t="n">
        <v>12.22</v>
      </c>
      <c r="F26" s="9" t="n">
        <v>2.41</v>
      </c>
      <c r="H26" s="9" t="n">
        <v>2.7</v>
      </c>
    </row>
    <row r="27">
      <c r="A27" s="4" t="inlineStr">
        <is>
          <t>Estimated total fair value of the RSUs granted</t>
        </is>
      </c>
      <c r="B27" s="6" t="n">
        <v>2208601</v>
      </c>
      <c r="C27" s="6" t="n">
        <v>94809</v>
      </c>
      <c r="D27" s="6" t="n">
        <v>70920</v>
      </c>
      <c r="E27" s="6" t="n">
        <v>8200000</v>
      </c>
      <c r="F27" s="6" t="n">
        <v>110981</v>
      </c>
      <c r="H27" s="6" t="n">
        <v>160542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52" customWidth="1" min="1" max="1"/>
    <col width="14" customWidth="1" min="2" max="2"/>
    <col width="14" customWidth="1" min="3" max="3"/>
    <col width="80" customWidth="1" min="4" max="4"/>
    <col width="80" customWidth="1" min="5" max="5"/>
    <col width="80" customWidth="1" min="6" max="6"/>
    <col width="80" customWidth="1" min="7" max="7"/>
    <col width="13" customWidth="1" min="8" max="8"/>
    <col width="80" customWidth="1" min="9" max="9"/>
    <col width="80" customWidth="1" min="10" max="10"/>
    <col width="14" customWidth="1" min="11" max="11"/>
  </cols>
  <sheetData>
    <row r="1">
      <c r="A1" s="1" t="inlineStr">
        <is>
          <t>Shareholders' Equity (Details) - USD ($)</t>
        </is>
      </c>
      <c r="B1" s="2" t="inlineStr">
        <is>
          <t>Jul. 04, 2018</t>
        </is>
      </c>
      <c r="C1" s="2" t="inlineStr">
        <is>
          <t>Jun. 08, 2018</t>
        </is>
      </c>
      <c r="D1" s="2" t="inlineStr">
        <is>
          <t>Dec. 07, 2017</t>
        </is>
      </c>
      <c r="E1" s="2" t="inlineStr">
        <is>
          <t>Dec. 31, 2019</t>
        </is>
      </c>
      <c r="F1" s="2" t="inlineStr">
        <is>
          <t>Sep. 26, 2019</t>
        </is>
      </c>
      <c r="G1" s="2" t="inlineStr">
        <is>
          <t>Jun. 27, 2018</t>
        </is>
      </c>
      <c r="H1" s="2" t="inlineStr">
        <is>
          <t>May 24, 2018</t>
        </is>
      </c>
      <c r="I1" s="2" t="inlineStr">
        <is>
          <t>Jun. 30, 2020</t>
        </is>
      </c>
      <c r="J1" s="2" t="inlineStr">
        <is>
          <t>Jun. 30, 2019</t>
        </is>
      </c>
      <c r="K1" s="2" t="inlineStr">
        <is>
          <t>Jun. 30, 2018</t>
        </is>
      </c>
    </row>
    <row r="2">
      <c r="A2" s="3" t="inlineStr">
        <is>
          <t>Shareholders' Equity (Textual)</t>
        </is>
      </c>
    </row>
    <row r="3">
      <c r="A3" s="4" t="inlineStr">
        <is>
          <t>Equity, description</t>
        </is>
      </c>
      <c r="I3" s="4" t="inlineStr">
        <is>
          <t>The original authorized number of common shares was 1 share with a par value of $1.</t>
        </is>
      </c>
    </row>
    <row r="4">
      <c r="A4" s="4" t="inlineStr">
        <is>
          <t>Common share, par value</t>
        </is>
      </c>
      <c r="I4" s="7" t="n">
        <v>0.0001</v>
      </c>
      <c r="J4" s="7" t="n">
        <v>0.0001</v>
      </c>
    </row>
    <row r="5">
      <c r="A5" s="4" t="inlineStr">
        <is>
          <t>Common share, shares authorized</t>
        </is>
      </c>
      <c r="I5" s="5" t="n">
        <v>100000000</v>
      </c>
      <c r="J5" s="5" t="n">
        <v>100000000</v>
      </c>
    </row>
    <row r="6">
      <c r="A6" s="4" t="inlineStr">
        <is>
          <t>Stockholder's equity stock split, description</t>
        </is>
      </c>
      <c r="E6" s="4" t="inlineStr">
        <is>
          <t>CLPS Shanghai held a 70% equity interest of CLPS Shenzhen and an 80% equity interest of CLPS Hong Kong, which held the remaining 30% equity interest of CLPS Shenzhen. On December 9, 2019, Qiner acquired the remaining 20% equity interest of CLPS Hong Kong from the non-controlling shareholder with the consideration of the Company's 100,000 common shares valued at $278,000, therefore holding 100% of CLPS Hong Kong and CLPS Shenzhen's equity interest accordingly. On December 3, 2019, the Company issued 100,000 common shares with $0.0001 par value per share to non-controlling shareholder. The carrying amount of the non-controlling interests was $130,992. The transaction was accounted for as an equity transaction and the difference of $131,002 between the purchase consideration and the carrying value of the non-controlling interest of CLPS Hong Kong and CLPS Shenzhen was recorded in the additional paid-in capital on the consolidated balance sheets.</t>
        </is>
      </c>
      <c r="F6" s="4" t="inlineStr">
        <is>
          <t>Qiner acquired an 80% interest in Ridik Pte. Ltd. ("Ridik Pte.") located in Singapore from third party selling shareholders with the final purchase price of $2,462,580 (3,402,304 Singapore dollars), in the form of cash of $2,026,043 (2,799,180 Singapore dollars) and the Company's common shares were valued at $436,537 (603,123 Singapore dollars), respectively. On December 3, 2019, the Company issued 86,615 common shares with $0.0001 par value per share to the selling shareholders (Note 3).</t>
        </is>
      </c>
      <c r="G6" s="4" t="inlineStr">
        <is>
          <t>Qiner purchased the remaining 30% equity interest of CLPS Beijing at a cash consideration of $0.6 million from the non-controlling shareholders and became the sole shareholder of CLPS Beijing. The carrying amount of the non-controlling interests was $91,533. The transaction was accounted for as an equity transaction and the difference of $0.5 million between the purchase consideration and the carrying value of the non-controlling interest of CLPS Beijing was recorded in the additional paid-in capital on the consolidated balance sheets.</t>
        </is>
      </c>
    </row>
    <row r="7">
      <c r="A7" s="4" t="inlineStr">
        <is>
          <t>Statutory reserve, description</t>
        </is>
      </c>
      <c r="I7" s="4" t="inlineStr">
        <is>
          <t>The Company's subsidiaries incorporated in the PRC are required to annually appropriate 10% of their net income to the statutory reserve prior to payment of any dividends, unless the reserve has reached 50% of their respective registered capital.</t>
        </is>
      </c>
    </row>
    <row r="8">
      <c r="A8" s="4" t="inlineStr">
        <is>
          <t>Statutory reserves</t>
        </is>
      </c>
      <c r="J8" s="4" t="inlineStr">
        <is>
          <t xml:space="preserve"> </t>
        </is>
      </c>
    </row>
    <row r="9">
      <c r="A9" s="4" t="inlineStr">
        <is>
          <t>Offering price per share</t>
        </is>
      </c>
      <c r="C9" s="9" t="n">
        <v>5.25</v>
      </c>
      <c r="H9" s="9" t="n">
        <v>5.25</v>
      </c>
    </row>
    <row r="10">
      <c r="A10" s="4" t="inlineStr">
        <is>
          <t>Net proceeds from IPO</t>
        </is>
      </c>
      <c r="I10" s="4" t="inlineStr">
        <is>
          <t xml:space="preserve"> </t>
        </is>
      </c>
      <c r="J10" s="6" t="n">
        <v>1472592</v>
      </c>
      <c r="K10" s="6" t="n">
        <v>11022111</v>
      </c>
    </row>
    <row r="11">
      <c r="A11" s="4" t="inlineStr">
        <is>
          <t>Dividend, description</t>
        </is>
      </c>
      <c r="J11" s="4" t="inlineStr">
        <is>
          <t>During the fiscal 2017, CLPS Shanghai declared dividends of $1.3 million to its existing shareholders. $0.7 million was paid in fiscal 2017 and $0.6 million was paid in fiscal 2018. No dividend was declared during the years ended June 30, 2020, 2019 and 2018.</t>
        </is>
      </c>
    </row>
    <row r="12">
      <c r="A12" s="4" t="inlineStr">
        <is>
          <t>CLPS [Member]</t>
        </is>
      </c>
    </row>
    <row r="13">
      <c r="A13" s="3" t="inlineStr">
        <is>
          <t>Shareholders' Equity (Textual)</t>
        </is>
      </c>
    </row>
    <row r="14">
      <c r="A14" s="4" t="inlineStr">
        <is>
          <t>Equity, description</t>
        </is>
      </c>
      <c r="J14" s="4" t="inlineStr">
        <is>
          <t>Prior to June 2018, the Company held a 70% equity interest of CLPS Beijing which primarily engages in software development.</t>
        </is>
      </c>
    </row>
    <row r="15">
      <c r="A15" s="4" t="inlineStr">
        <is>
          <t>Non-controlling interests</t>
        </is>
      </c>
      <c r="J15" s="6" t="n">
        <v>131470</v>
      </c>
    </row>
    <row r="16">
      <c r="A16" s="4" t="inlineStr">
        <is>
          <t>Purchase consideration value of the non-controlling</t>
        </is>
      </c>
      <c r="J16" s="6" t="n">
        <v>131480</v>
      </c>
    </row>
    <row r="17">
      <c r="A17" s="4" t="inlineStr">
        <is>
          <t>Statutory Surplus [Member]</t>
        </is>
      </c>
    </row>
    <row r="18">
      <c r="A18" s="3" t="inlineStr">
        <is>
          <t>Shareholders' Equity (Textual)</t>
        </is>
      </c>
    </row>
    <row r="19">
      <c r="A19" s="4" t="inlineStr">
        <is>
          <t>Statutory reserve, description</t>
        </is>
      </c>
      <c r="J19" s="4" t="inlineStr">
        <is>
          <t>Appropriations to the statutory surplus reserve are required to be at least 10% of the after-tax net income determined in accordance with PRC GAAP until the reserve is equal to 50% of the entity’s registered capital.</t>
        </is>
      </c>
    </row>
    <row r="20">
      <c r="A20" s="4" t="inlineStr">
        <is>
          <t>Statutory reserves</t>
        </is>
      </c>
      <c r="I20" s="6" t="n">
        <v>970009</v>
      </c>
      <c r="J20" s="6" t="n">
        <v>715335</v>
      </c>
      <c r="K20" s="6" t="n">
        <v>437796</v>
      </c>
    </row>
    <row r="21">
      <c r="A21" s="4" t="inlineStr">
        <is>
          <t>Restricted net amount</t>
        </is>
      </c>
      <c r="I21" s="5" t="n">
        <v>9900000</v>
      </c>
      <c r="J21" s="5" t="n">
        <v>8700000</v>
      </c>
    </row>
    <row r="22">
      <c r="A22" s="4" t="inlineStr">
        <is>
          <t>Director [Member]</t>
        </is>
      </c>
    </row>
    <row r="23">
      <c r="A23" s="3" t="inlineStr">
        <is>
          <t>Shareholders' Equity (Textual)</t>
        </is>
      </c>
    </row>
    <row r="24">
      <c r="A24" s="4" t="inlineStr">
        <is>
          <t>Equity, description</t>
        </is>
      </c>
      <c r="D24" s="4" t="inlineStr">
        <is>
          <t>After the stock split, the Company’s issued and outstanding common shares became 10,000 shares with par value of $0.0001. The Board of Directors also approved to amend the articles of association (the “Amendment”) to increase total authorized number of common shares from 10,000 shares to 100,000,000 shares with par value of $0.0001. In connection with the Amendment, the Board of Directors further approved to issue 11,280,000 common shares at par value (the “Nominal share issuance”) to the existing shareholders of the Company.</t>
        </is>
      </c>
    </row>
    <row r="25">
      <c r="A25" s="4" t="inlineStr">
        <is>
          <t>Common share, par value</t>
        </is>
      </c>
      <c r="D25" s="7" t="n">
        <v>0.0001</v>
      </c>
    </row>
    <row r="26">
      <c r="A26" s="4" t="inlineStr">
        <is>
          <t>Common share, shares authorized</t>
        </is>
      </c>
      <c r="D26" s="5" t="n">
        <v>100000000</v>
      </c>
    </row>
    <row r="27">
      <c r="A27" s="4" t="inlineStr">
        <is>
          <t>Stockholder's equity stock split, description</t>
        </is>
      </c>
      <c r="D27" s="4" t="inlineStr">
        <is>
          <t>The Board of Directors approved a stock split of the Company’s issued and outstanding shares of common shares at a ratio of 1-10,000.</t>
        </is>
      </c>
    </row>
    <row r="28">
      <c r="A28" s="4" t="inlineStr">
        <is>
          <t>IPO [Member]</t>
        </is>
      </c>
    </row>
    <row r="29">
      <c r="A29" s="3" t="inlineStr">
        <is>
          <t>Shareholders' Equity (Textual)</t>
        </is>
      </c>
    </row>
    <row r="30">
      <c r="A30" s="4" t="inlineStr">
        <is>
          <t>Offering price per share</t>
        </is>
      </c>
      <c r="H30" s="7" t="n">
        <v>0.0001</v>
      </c>
    </row>
    <row r="31">
      <c r="A31" s="4" t="inlineStr">
        <is>
          <t>IPO shares</t>
        </is>
      </c>
      <c r="C31" s="5" t="n">
        <v>300000</v>
      </c>
      <c r="H31" s="5" t="n">
        <v>2000000</v>
      </c>
    </row>
    <row r="32">
      <c r="A32" s="4" t="inlineStr">
        <is>
          <t>Gross proceeds from IPO</t>
        </is>
      </c>
      <c r="C32" s="6" t="n">
        <v>1580000</v>
      </c>
      <c r="H32" s="6" t="n">
        <v>10500000</v>
      </c>
    </row>
    <row r="33">
      <c r="A33" s="4" t="inlineStr">
        <is>
          <t>Net proceeds from IPO</t>
        </is>
      </c>
      <c r="B33" s="6" t="n">
        <v>1470000</v>
      </c>
      <c r="H33" s="6" t="n">
        <v>95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egment Information and Revenue Analysis (Details) - USD ($)</t>
        </is>
      </c>
      <c r="B1" s="2" t="inlineStr">
        <is>
          <t>12 Months Ended</t>
        </is>
      </c>
    </row>
    <row r="2">
      <c r="B2" s="2" t="inlineStr">
        <is>
          <t>Jun. 30, 2020</t>
        </is>
      </c>
      <c r="C2" s="2" t="inlineStr">
        <is>
          <t>Jun. 30, 2019</t>
        </is>
      </c>
      <c r="D2" s="2" t="inlineStr">
        <is>
          <t>Jun. 30, 2018</t>
        </is>
      </c>
    </row>
    <row r="3">
      <c r="A3" s="3" t="inlineStr">
        <is>
          <t>Segment Reporting Information [Line Items]</t>
        </is>
      </c>
    </row>
    <row r="4">
      <c r="A4" s="4" t="inlineStr">
        <is>
          <t>Revenues</t>
        </is>
      </c>
      <c r="B4" s="6" t="n">
        <v>89415798</v>
      </c>
      <c r="C4" s="6" t="n">
        <v>64932937</v>
      </c>
      <c r="D4" s="6" t="n">
        <v>48938593</v>
      </c>
    </row>
    <row r="5">
      <c r="A5" s="4" t="inlineStr">
        <is>
          <t>Mainland China [Member]</t>
        </is>
      </c>
    </row>
    <row r="6">
      <c r="A6" s="3" t="inlineStr">
        <is>
          <t>Segment Reporting Information [Line Items]</t>
        </is>
      </c>
    </row>
    <row r="7">
      <c r="A7" s="4" t="inlineStr">
        <is>
          <t>Revenues</t>
        </is>
      </c>
      <c r="B7" s="5" t="n">
        <v>78840635</v>
      </c>
      <c r="C7" s="5" t="n">
        <v>60398820</v>
      </c>
      <c r="D7" s="5" t="n">
        <v>47196671</v>
      </c>
    </row>
    <row r="8">
      <c r="A8" s="4" t="inlineStr">
        <is>
          <t>Singapore [Member]</t>
        </is>
      </c>
    </row>
    <row r="9">
      <c r="A9" s="3" t="inlineStr">
        <is>
          <t>Segment Reporting Information [Line Items]</t>
        </is>
      </c>
    </row>
    <row r="10">
      <c r="A10" s="4" t="inlineStr">
        <is>
          <t>Revenues</t>
        </is>
      </c>
      <c r="B10" s="5" t="n">
        <v>7369345</v>
      </c>
      <c r="C10" s="5" t="n">
        <v>2525489</v>
      </c>
      <c r="D10" s="4" t="inlineStr">
        <is>
          <t xml:space="preserve"> </t>
        </is>
      </c>
    </row>
    <row r="11">
      <c r="A11" s="4" t="inlineStr">
        <is>
          <t>Hong Kong [Member]</t>
        </is>
      </c>
    </row>
    <row r="12">
      <c r="A12" s="3" t="inlineStr">
        <is>
          <t>Segment Reporting Information [Line Items]</t>
        </is>
      </c>
    </row>
    <row r="13">
      <c r="A13" s="4" t="inlineStr">
        <is>
          <t>Revenues</t>
        </is>
      </c>
      <c r="B13" s="5" t="n">
        <v>3071857</v>
      </c>
      <c r="C13" s="5" t="n">
        <v>1961763</v>
      </c>
      <c r="D13" s="5" t="n">
        <v>1414175</v>
      </c>
    </row>
    <row r="14">
      <c r="A14" s="4" t="inlineStr">
        <is>
          <t>Australia [Member]</t>
        </is>
      </c>
    </row>
    <row r="15">
      <c r="A15" s="3" t="inlineStr">
        <is>
          <t>Segment Reporting Information [Line Items]</t>
        </is>
      </c>
    </row>
    <row r="16">
      <c r="A16" s="4" t="inlineStr">
        <is>
          <t>Revenues</t>
        </is>
      </c>
      <c r="B16" s="5" t="n">
        <v>2167</v>
      </c>
      <c r="C16" s="5" t="n">
        <v>46865</v>
      </c>
      <c r="D16" s="5" t="n">
        <v>210984</v>
      </c>
    </row>
    <row r="17">
      <c r="A17" s="4" t="inlineStr">
        <is>
          <t>Malaysia [Member]</t>
        </is>
      </c>
    </row>
    <row r="18">
      <c r="A18" s="3" t="inlineStr">
        <is>
          <t>Segment Reporting Information [Line Items]</t>
        </is>
      </c>
    </row>
    <row r="19">
      <c r="A19" s="4" t="inlineStr">
        <is>
          <t>Revenues</t>
        </is>
      </c>
      <c r="B19" s="5" t="n">
        <v>125748</v>
      </c>
      <c r="C19" s="4" t="inlineStr">
        <is>
          <t xml:space="preserve"> </t>
        </is>
      </c>
      <c r="D19" s="4" t="inlineStr">
        <is>
          <t xml:space="preserve"> </t>
        </is>
      </c>
    </row>
    <row r="20">
      <c r="A20" s="4" t="inlineStr">
        <is>
          <t>Japan [Member]</t>
        </is>
      </c>
    </row>
    <row r="21">
      <c r="A21" s="3" t="inlineStr">
        <is>
          <t>Segment Reporting Information [Line Items]</t>
        </is>
      </c>
    </row>
    <row r="22">
      <c r="A22" s="4" t="inlineStr">
        <is>
          <t>Revenues</t>
        </is>
      </c>
      <c r="B22" s="5" t="n">
        <v>5394</v>
      </c>
      <c r="C22" s="4" t="inlineStr">
        <is>
          <t xml:space="preserve"> </t>
        </is>
      </c>
      <c r="D22" s="4" t="inlineStr">
        <is>
          <t xml:space="preserve"> </t>
        </is>
      </c>
    </row>
    <row r="23">
      <c r="A23" s="4" t="inlineStr">
        <is>
          <t>India [Member]</t>
        </is>
      </c>
    </row>
    <row r="24">
      <c r="A24" s="3" t="inlineStr">
        <is>
          <t>Segment Reporting Information [Line Items]</t>
        </is>
      </c>
    </row>
    <row r="25">
      <c r="A25" s="4" t="inlineStr">
        <is>
          <t>Revenues</t>
        </is>
      </c>
      <c r="B25" s="5" t="n">
        <v>652</v>
      </c>
      <c r="C25" s="4" t="inlineStr">
        <is>
          <t xml:space="preserve"> </t>
        </is>
      </c>
      <c r="D25" s="4" t="inlineStr">
        <is>
          <t xml:space="preserve"> </t>
        </is>
      </c>
    </row>
    <row r="26">
      <c r="A26" s="4" t="inlineStr">
        <is>
          <t>Taiwan [Member]</t>
        </is>
      </c>
    </row>
    <row r="27">
      <c r="A27" s="3" t="inlineStr">
        <is>
          <t>Segment Reporting Information [Line Items]</t>
        </is>
      </c>
    </row>
    <row r="28">
      <c r="A28" s="4" t="inlineStr">
        <is>
          <t>Revenues</t>
        </is>
      </c>
      <c r="B28" s="4" t="inlineStr">
        <is>
          <t xml:space="preserve"> </t>
        </is>
      </c>
      <c r="C28" s="4" t="inlineStr">
        <is>
          <t xml:space="preserve"> </t>
        </is>
      </c>
      <c r="D28" s="6" t="n">
        <v>11676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egment Information and Revenue Analysis (Details 1) - USD ($)</t>
        </is>
      </c>
      <c r="B1" s="2" t="inlineStr">
        <is>
          <t>12 Months Ended</t>
        </is>
      </c>
    </row>
    <row r="2">
      <c r="B2" s="2" t="inlineStr">
        <is>
          <t>Jun. 30, 2020</t>
        </is>
      </c>
      <c r="C2" s="2" t="inlineStr">
        <is>
          <t>Jun. 30, 2019</t>
        </is>
      </c>
      <c r="D2" s="2" t="inlineStr">
        <is>
          <t>Jun. 30, 2018</t>
        </is>
      </c>
    </row>
    <row r="3">
      <c r="A3" s="3" t="inlineStr">
        <is>
          <t>Segment Reporting Information [Line Items]</t>
        </is>
      </c>
    </row>
    <row r="4">
      <c r="A4" s="4" t="inlineStr">
        <is>
          <t>Revenues</t>
        </is>
      </c>
      <c r="B4" s="6" t="n">
        <v>89415798</v>
      </c>
      <c r="C4" s="6" t="n">
        <v>64932937</v>
      </c>
      <c r="D4" s="6" t="n">
        <v>48938593</v>
      </c>
    </row>
    <row r="5">
      <c r="A5" s="4" t="inlineStr">
        <is>
          <t>IT consulting service [Member]</t>
        </is>
      </c>
    </row>
    <row r="6">
      <c r="A6" s="3" t="inlineStr">
        <is>
          <t>Segment Reporting Information [Line Items]</t>
        </is>
      </c>
    </row>
    <row r="7">
      <c r="A7" s="4" t="inlineStr">
        <is>
          <t>Revenues</t>
        </is>
      </c>
      <c r="B7" s="5" t="n">
        <v>87136754</v>
      </c>
      <c r="C7" s="5" t="n">
        <v>61755355</v>
      </c>
      <c r="D7" s="5" t="n">
        <v>47159651</v>
      </c>
    </row>
    <row r="8">
      <c r="A8" s="4" t="inlineStr">
        <is>
          <t>Customized It Solution Service [Member]</t>
        </is>
      </c>
    </row>
    <row r="9">
      <c r="A9" s="3" t="inlineStr">
        <is>
          <t>Segment Reporting Information [Line Items]</t>
        </is>
      </c>
    </row>
    <row r="10">
      <c r="A10" s="4" t="inlineStr">
        <is>
          <t>Revenues</t>
        </is>
      </c>
      <c r="B10" s="5" t="n">
        <v>1844892</v>
      </c>
      <c r="C10" s="5" t="n">
        <v>3041482</v>
      </c>
      <c r="D10" s="5" t="n">
        <v>1634100</v>
      </c>
    </row>
    <row r="11">
      <c r="A11" s="4" t="inlineStr">
        <is>
          <t>Other [Member]</t>
        </is>
      </c>
    </row>
    <row r="12">
      <c r="A12" s="3" t="inlineStr">
        <is>
          <t>Segment Reporting Information [Line Items]</t>
        </is>
      </c>
    </row>
    <row r="13">
      <c r="A13" s="4" t="inlineStr">
        <is>
          <t>Revenues</t>
        </is>
      </c>
      <c r="B13" s="6" t="n">
        <v>434152</v>
      </c>
      <c r="C13" s="6" t="n">
        <v>136100</v>
      </c>
      <c r="D13" s="6" t="n">
        <v>14484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egment Information and Revenue Analysis (Details Textual)</t>
        </is>
      </c>
      <c r="B1" s="2" t="inlineStr">
        <is>
          <t>12 Months Ended</t>
        </is>
      </c>
    </row>
    <row r="2">
      <c r="B2" s="2" t="inlineStr">
        <is>
          <t>Jun. 30, 2019Segment</t>
        </is>
      </c>
    </row>
    <row r="3">
      <c r="A3" s="3" t="inlineStr">
        <is>
          <t>Segment Information and Revenue Analysis (Textual)</t>
        </is>
      </c>
    </row>
    <row r="4">
      <c r="A4" s="4" t="inlineStr">
        <is>
          <t>No of segments</t>
        </is>
      </c>
      <c r="B4" s="5" t="n">
        <v>1</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s>
  <sheetData>
    <row r="1">
      <c r="A1" s="1" t="inlineStr">
        <is>
          <t>Subsequent Events (Details) - Subsequent Event [Member] - USD ($)</t>
        </is>
      </c>
      <c r="B1" s="2" t="inlineStr">
        <is>
          <t>1 Months Ended</t>
        </is>
      </c>
    </row>
    <row r="2">
      <c r="B2" s="2" t="inlineStr">
        <is>
          <t>Aug. 28, 2020</t>
        </is>
      </c>
      <c r="C2" s="2" t="inlineStr">
        <is>
          <t>Jul. 27, 2020</t>
        </is>
      </c>
      <c r="D2" s="2" t="inlineStr">
        <is>
          <t>Sep. 15, 2020</t>
        </is>
      </c>
      <c r="E2" s="2" t="inlineStr">
        <is>
          <t>Aug. 13, 2020</t>
        </is>
      </c>
    </row>
    <row r="3">
      <c r="A3" s="3" t="inlineStr">
        <is>
          <t>Subsequent Events (Textual)</t>
        </is>
      </c>
    </row>
    <row r="4">
      <c r="A4" s="4" t="inlineStr">
        <is>
          <t>Equity interest percentage</t>
        </is>
      </c>
      <c r="B4" s="4" t="inlineStr">
        <is>
          <t>10.00%</t>
        </is>
      </c>
      <c r="C4" s="4" t="inlineStr">
        <is>
          <t>10.00%</t>
        </is>
      </c>
    </row>
    <row r="5">
      <c r="A5" s="4" t="inlineStr">
        <is>
          <t>Holding amount</t>
        </is>
      </c>
      <c r="B5" s="6" t="n">
        <v>140000</v>
      </c>
      <c r="C5" s="6" t="n">
        <v>140000</v>
      </c>
    </row>
    <row r="6">
      <c r="A6" s="4" t="inlineStr">
        <is>
          <t>Company injected amount</t>
        </is>
      </c>
      <c r="D6" s="6" t="n">
        <v>147451</v>
      </c>
      <c r="E6" s="6" t="n">
        <v>28571</v>
      </c>
    </row>
    <row r="7">
      <c r="A7" s="4" t="inlineStr">
        <is>
          <t>RMB [Member]</t>
        </is>
      </c>
    </row>
    <row r="8">
      <c r="A8" s="3" t="inlineStr">
        <is>
          <t>Subsequent Events (Textual)</t>
        </is>
      </c>
    </row>
    <row r="9">
      <c r="A9" s="4" t="inlineStr">
        <is>
          <t>Holding amount</t>
        </is>
      </c>
      <c r="B9" s="6" t="n">
        <v>1000000</v>
      </c>
    </row>
    <row r="10">
      <c r="A10" s="4" t="inlineStr">
        <is>
          <t>Company injected amount</t>
        </is>
      </c>
      <c r="D10" s="6" t="n">
        <v>1000000</v>
      </c>
    </row>
    <row r="11">
      <c r="A11" s="4" t="inlineStr">
        <is>
          <t>RMB [Member]</t>
        </is>
      </c>
    </row>
    <row r="12">
      <c r="A12" s="3" t="inlineStr">
        <is>
          <t>Subsequent Events (Textual)</t>
        </is>
      </c>
    </row>
    <row r="13">
      <c r="A13" s="4" t="inlineStr">
        <is>
          <t>Company injected amount</t>
        </is>
      </c>
      <c r="E13" s="6" t="n">
        <v>200000</v>
      </c>
    </row>
    <row r="14">
      <c r="A14" s="4" t="inlineStr">
        <is>
          <t>RMB [Member]</t>
        </is>
      </c>
    </row>
    <row r="15">
      <c r="A15" s="3" t="inlineStr">
        <is>
          <t>Subsequent Events (Textual)</t>
        </is>
      </c>
    </row>
    <row r="16">
      <c r="A16" s="4" t="inlineStr">
        <is>
          <t>Holding amount</t>
        </is>
      </c>
      <c r="C16" s="6" t="n">
        <v>10000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Parent Company Only Condensed Financial Information (Details) - USD ($)</t>
        </is>
      </c>
      <c r="C1" s="2" t="inlineStr">
        <is>
          <t>Jun. 30, 2020</t>
        </is>
      </c>
      <c r="D1" s="2" t="inlineStr">
        <is>
          <t>Jun. 30, 2019</t>
        </is>
      </c>
      <c r="E1" s="2" t="inlineStr">
        <is>
          <t>Jun. 30, 2018</t>
        </is>
      </c>
      <c r="F1" s="2" t="inlineStr">
        <is>
          <t>Jun. 30, 2017</t>
        </is>
      </c>
    </row>
    <row r="2">
      <c r="A2" s="3" t="inlineStr">
        <is>
          <t>Current assets</t>
        </is>
      </c>
    </row>
    <row r="3">
      <c r="A3" s="4" t="inlineStr">
        <is>
          <t>Cash and cash equivalents</t>
        </is>
      </c>
      <c r="C3" s="6" t="n">
        <v>12652120</v>
      </c>
      <c r="D3" s="6" t="n">
        <v>6601335</v>
      </c>
      <c r="E3" s="6" t="n">
        <v>9742886</v>
      </c>
      <c r="F3" s="6" t="n">
        <v>4814568</v>
      </c>
    </row>
    <row r="4">
      <c r="A4" s="4" t="inlineStr">
        <is>
          <t>Escrow receivable</t>
        </is>
      </c>
      <c r="D4" s="5" t="n">
        <v>200000</v>
      </c>
    </row>
    <row r="5">
      <c r="A5" s="4" t="inlineStr">
        <is>
          <t>Amounts due from subsidiaries</t>
        </is>
      </c>
      <c r="C5" s="5" t="n">
        <v>169185</v>
      </c>
      <c r="D5" s="5" t="n">
        <v>230540</v>
      </c>
    </row>
    <row r="6">
      <c r="A6" s="4" t="inlineStr">
        <is>
          <t>Total Current Assets</t>
        </is>
      </c>
      <c r="C6" s="5" t="n">
        <v>40508842</v>
      </c>
      <c r="D6" s="5" t="n">
        <v>29746100</v>
      </c>
    </row>
    <row r="7">
      <c r="A7" s="4" t="inlineStr">
        <is>
          <t>Investments in subsidiaries</t>
        </is>
      </c>
      <c r="C7" s="5" t="n">
        <v>1144579</v>
      </c>
      <c r="D7" s="5" t="n">
        <v>427769</v>
      </c>
    </row>
    <row r="8">
      <c r="A8" s="4" t="inlineStr">
        <is>
          <t>Total Assets</t>
        </is>
      </c>
      <c r="C8" s="5" t="n">
        <v>45352358</v>
      </c>
      <c r="D8" s="5" t="n">
        <v>32662984</v>
      </c>
    </row>
    <row r="9">
      <c r="A9" s="3" t="inlineStr">
        <is>
          <t>Current liabilities</t>
        </is>
      </c>
    </row>
    <row r="10">
      <c r="A10" s="4" t="inlineStr">
        <is>
          <t>Salaries and benefits payable</t>
        </is>
      </c>
      <c r="C10" s="5" t="n">
        <v>11522268</v>
      </c>
      <c r="D10" s="5" t="n">
        <v>7735487</v>
      </c>
    </row>
    <row r="11">
      <c r="A11" s="4" t="inlineStr">
        <is>
          <t>Total Current Liabilities</t>
        </is>
      </c>
      <c r="C11" s="5" t="n">
        <v>16354342</v>
      </c>
      <c r="D11" s="5" t="n">
        <v>11266386</v>
      </c>
    </row>
    <row r="12">
      <c r="A12" s="4" t="inlineStr">
        <is>
          <t>Commitments and Contingencies</t>
        </is>
      </c>
      <c r="C12" s="4" t="inlineStr">
        <is>
          <t xml:space="preserve"> </t>
        </is>
      </c>
      <c r="D12" s="4" t="inlineStr">
        <is>
          <t xml:space="preserve"> </t>
        </is>
      </c>
    </row>
    <row r="13">
      <c r="A13" s="3" t="inlineStr">
        <is>
          <t>Shareholders' Equity</t>
        </is>
      </c>
    </row>
    <row r="14">
      <c r="A14" s="4" t="inlineStr">
        <is>
          <t>Common stock, $0.0001 par value, 100,000,000 shares authorized; 15,930,330 shares issued and outstanding as of June 30, 2020; 13,913,201 shares issued and outstanding as of June 30, 2019.</t>
        </is>
      </c>
      <c r="B14" s="4" t="inlineStr">
        <is>
          <t>[1]</t>
        </is>
      </c>
      <c r="C14" s="5" t="n">
        <v>1593</v>
      </c>
      <c r="D14" s="5" t="n">
        <v>1391</v>
      </c>
    </row>
    <row r="15">
      <c r="A15" s="4" t="inlineStr">
        <is>
          <t>Additional paid-in capital</t>
        </is>
      </c>
      <c r="C15" s="5" t="n">
        <v>28586048</v>
      </c>
      <c r="D15" s="5" t="n">
        <v>24276622</v>
      </c>
    </row>
    <row r="16">
      <c r="A16" s="4" t="inlineStr">
        <is>
          <t>Accumulated (deficits) retained earnings</t>
        </is>
      </c>
      <c r="C16" s="5" t="n">
        <v>-2680143</v>
      </c>
      <c r="D16" s="5" t="n">
        <v>-4509729</v>
      </c>
    </row>
    <row r="17">
      <c r="A17" s="4" t="inlineStr">
        <is>
          <t>Accumulated other comprehensive loss</t>
        </is>
      </c>
      <c r="C17" s="5" t="n">
        <v>-1362665</v>
      </c>
      <c r="D17" s="5" t="n">
        <v>-813650</v>
      </c>
    </row>
    <row r="18">
      <c r="A18" s="4" t="inlineStr">
        <is>
          <t>Total Shareholders' Equity</t>
        </is>
      </c>
      <c r="C18" s="5" t="n">
        <v>28617360</v>
      </c>
      <c r="D18" s="5" t="n">
        <v>21396598</v>
      </c>
      <c r="E18" s="6" t="n">
        <v>18155356</v>
      </c>
      <c r="F18" s="6" t="n">
        <v>5311298</v>
      </c>
    </row>
    <row r="19">
      <c r="A19" s="4" t="inlineStr">
        <is>
          <t>Total Liabilities and Shareholders' Equity</t>
        </is>
      </c>
      <c r="C19" s="5" t="n">
        <v>45352358</v>
      </c>
      <c r="D19" s="5" t="n">
        <v>32662984</v>
      </c>
    </row>
    <row r="20">
      <c r="A20" s="4" t="inlineStr">
        <is>
          <t>Parent Company [Member]</t>
        </is>
      </c>
    </row>
    <row r="21">
      <c r="A21" s="3" t="inlineStr">
        <is>
          <t>Current assets</t>
        </is>
      </c>
    </row>
    <row r="22">
      <c r="A22" s="4" t="inlineStr">
        <is>
          <t>Cash and cash equivalents</t>
        </is>
      </c>
      <c r="C22" s="5" t="n">
        <v>181513</v>
      </c>
      <c r="D22" s="5" t="n">
        <v>3471191</v>
      </c>
    </row>
    <row r="23">
      <c r="A23" s="4" t="inlineStr">
        <is>
          <t>Escrow receivable</t>
        </is>
      </c>
      <c r="C23" s="4" t="inlineStr">
        <is>
          <t xml:space="preserve"> </t>
        </is>
      </c>
      <c r="D23" s="5" t="n">
        <v>200000</v>
      </c>
    </row>
    <row r="24">
      <c r="A24" s="4" t="inlineStr">
        <is>
          <t>Amounts due from subsidiaries</t>
        </is>
      </c>
      <c r="C24" s="5" t="n">
        <v>7121760</v>
      </c>
      <c r="D24" s="5" t="n">
        <v>4987999</v>
      </c>
    </row>
    <row r="25">
      <c r="A25" s="4" t="inlineStr">
        <is>
          <t>Prepayments, deposits and other assets, net</t>
        </is>
      </c>
      <c r="C25" s="5" t="n">
        <v>161767</v>
      </c>
      <c r="D25" s="5" t="n">
        <v>39961</v>
      </c>
    </row>
    <row r="26">
      <c r="A26" s="4" t="inlineStr">
        <is>
          <t>Total Current Assets</t>
        </is>
      </c>
      <c r="C26" s="5" t="n">
        <v>7465040</v>
      </c>
      <c r="D26" s="5" t="n">
        <v>8699151</v>
      </c>
    </row>
    <row r="27">
      <c r="A27" s="4" t="inlineStr">
        <is>
          <t>Investments in subsidiaries</t>
        </is>
      </c>
      <c r="C27" s="5" t="n">
        <v>20598908</v>
      </c>
      <c r="D27" s="5" t="n">
        <v>12673565</v>
      </c>
    </row>
    <row r="28">
      <c r="A28" s="4" t="inlineStr">
        <is>
          <t>Total Assets</t>
        </is>
      </c>
      <c r="C28" s="5" t="n">
        <v>28063948</v>
      </c>
      <c r="D28" s="5" t="n">
        <v>21372716</v>
      </c>
    </row>
    <row r="29">
      <c r="A29" s="3" t="inlineStr">
        <is>
          <t>Current liabilities</t>
        </is>
      </c>
    </row>
    <row r="30">
      <c r="A30" s="4" t="inlineStr">
        <is>
          <t>Salaries and benefits payable</t>
        </is>
      </c>
      <c r="C30" s="5" t="n">
        <v>715304</v>
      </c>
      <c r="D30" s="5" t="n">
        <v>584280</v>
      </c>
    </row>
    <row r="31">
      <c r="A31" s="4" t="inlineStr">
        <is>
          <t>Total Current Liabilities</t>
        </is>
      </c>
      <c r="C31" s="5" t="n">
        <v>715304</v>
      </c>
      <c r="D31" s="5" t="n">
        <v>584280</v>
      </c>
    </row>
    <row r="32">
      <c r="A32" s="3" t="inlineStr">
        <is>
          <t>Shareholders' Equity</t>
        </is>
      </c>
    </row>
    <row r="33">
      <c r="A33" s="4" t="inlineStr">
        <is>
          <t>Common stock, $0.0001 par value, 100,000,000 shares authorized; 15,930,330 shares issued and outstanding as of June 30, 2020; 13,913,201 shares issued and outstanding as of June 30, 2019.</t>
        </is>
      </c>
      <c r="B33" s="4" t="inlineStr">
        <is>
          <t>[1]</t>
        </is>
      </c>
      <c r="C33" s="5" t="n">
        <v>1593</v>
      </c>
      <c r="D33" s="5" t="n">
        <v>1391</v>
      </c>
    </row>
    <row r="34">
      <c r="A34" s="4" t="inlineStr">
        <is>
          <t>Additional paid-in capital</t>
        </is>
      </c>
      <c r="C34" s="5" t="n">
        <v>28586048</v>
      </c>
      <c r="D34" s="5" t="n">
        <v>24276622</v>
      </c>
    </row>
    <row r="35">
      <c r="A35" s="4" t="inlineStr">
        <is>
          <t>Accumulated (deficits) retained earnings</t>
        </is>
      </c>
      <c r="C35" s="5" t="n">
        <v>123668</v>
      </c>
      <c r="D35" s="5" t="n">
        <v>-2675927</v>
      </c>
    </row>
    <row r="36">
      <c r="A36" s="4" t="inlineStr">
        <is>
          <t>Accumulated other comprehensive loss</t>
        </is>
      </c>
      <c r="C36" s="5" t="n">
        <v>-1362665</v>
      </c>
      <c r="D36" s="5" t="n">
        <v>-813650</v>
      </c>
    </row>
    <row r="37">
      <c r="A37" s="4" t="inlineStr">
        <is>
          <t>Total Shareholders' Equity</t>
        </is>
      </c>
      <c r="C37" s="5" t="n">
        <v>27348644</v>
      </c>
      <c r="D37" s="5" t="n">
        <v>20788436</v>
      </c>
    </row>
    <row r="38">
      <c r="A38" s="4" t="inlineStr">
        <is>
          <t>Total Liabilities and Shareholders' Equity</t>
        </is>
      </c>
      <c r="C38" s="6" t="n">
        <v>28063948</v>
      </c>
      <c r="D38" s="6" t="n">
        <v>21372716</v>
      </c>
    </row>
    <row r="39"/>
    <row r="40">
      <c r="A40" s="4" t="inlineStr">
        <is>
          <t>[1]</t>
        </is>
      </c>
      <c r="B40" s="4" t="inlineStr">
        <is>
          <t>The shares and per share data are presented on a retroactive basis to reflect the nominal share issuance (Note 19).</t>
        </is>
      </c>
    </row>
  </sheetData>
  <mergeCells count="3">
    <mergeCell ref="A1:B1"/>
    <mergeCell ref="A39:E39"/>
    <mergeCell ref="B40:E4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2T16:30:46Z</dcterms:created>
  <dcterms:modified xmlns:dcterms="http://purl.org/dc/terms/" xmlns:xsi="http://www.w3.org/2001/XMLSchema-instance" xsi:type="dcterms:W3CDTF">2020-10-22T16:30:46Z</dcterms:modified>
</cp:coreProperties>
</file>